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har" sheetId="8" r:id="rId8"/>
    <s:sheet name="Consolidated Statements of Sha9" sheetId="9" r:id="rId9"/>
    <s:sheet name="Summary of Significant Accounti" sheetId="10" r:id="rId10"/>
    <s:sheet name="Business Combinations" sheetId="11" r:id="rId11"/>
    <s:sheet name="Accounts Receivable" sheetId="12" r:id="rId12"/>
    <s:sheet name="Property and Equipment" sheetId="13" r:id="rId13"/>
    <s:sheet name="Accrued Expenses and Other Curr" sheetId="14" r:id="rId14"/>
    <s:sheet name="Debt" sheetId="15" r:id="rId15"/>
    <s:sheet name="Fair Value Measurement and Disc" sheetId="16" r:id="rId16"/>
    <s:sheet name="Transactions with Affiliates" sheetId="17" r:id="rId17"/>
    <s:sheet name="Income Taxes" sheetId="18" r:id="rId18"/>
    <s:sheet name="Leases" sheetId="19" r:id="rId19"/>
    <s:sheet name="Comprehensive Income" sheetId="20" r:id="rId20"/>
    <s:sheet name="Retirement Plans" sheetId="21" r:id="rId21"/>
    <s:sheet name="Stock Based Compensation" sheetId="22" r:id="rId22"/>
    <s:sheet name="Commitments and Contingencies" sheetId="23" r:id="rId23"/>
    <s:sheet name="Earnings Per Share" sheetId="24" r:id="rId24"/>
    <s:sheet name="Quarterly Financial Data (unaud" sheetId="25" r:id="rId25"/>
    <s:sheet name="Segment Reporting" sheetId="26" r:id="rId26"/>
    <s:sheet name="Subsequent Events" sheetId="27" r:id="rId27"/>
    <s:sheet name="Summary of Significant Accoun28" sheetId="28" r:id="rId28"/>
    <s:sheet name="Summary of Significant Accoun29" sheetId="29" r:id="rId29"/>
    <s:sheet name="Business Combinations (Tables)" sheetId="30" r:id="rId30"/>
    <s:sheet name="Accounts Receivable (Tables)" sheetId="31" r:id="rId31"/>
    <s:sheet name="Property and Equipment (Tables)" sheetId="32" r:id="rId32"/>
    <s:sheet name="Accrued Expenses and Other Cu33" sheetId="33" r:id="rId33"/>
    <s:sheet name="Debt (Tables)" sheetId="34" r:id="rId34"/>
    <s:sheet name="Fair Value Measurement and Di35" sheetId="35" r:id="rId35"/>
    <s:sheet name="Transactions with Affiliates (T" sheetId="36" r:id="rId36"/>
    <s:sheet name="Income Taxes (Tables)" sheetId="37" r:id="rId37"/>
    <s:sheet name="Leases (Tables)" sheetId="38" r:id="rId38"/>
    <s:sheet name="Comprehensive Income (Tables)" sheetId="39" r:id="rId39"/>
    <s:sheet name="Stock Based Compensation (Table" sheetId="40" r:id="rId40"/>
    <s:sheet name="Quarterly Financial Data (una41" sheetId="41" r:id="rId41"/>
    <s:sheet name="Segment Reporting (Table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Business Combinations - Additio" sheetId="51" r:id="rId51"/>
    <s:sheet name="Business Combinations - Schedul" sheetId="52" r:id="rId52"/>
    <s:sheet name="Business Combinations - Sched53" sheetId="53" r:id="rId53"/>
    <s:sheet name="Accounts Receivable - Additiona" sheetId="54" r:id="rId54"/>
    <s:sheet name="Accounts Receivable - Summary o" sheetId="55" r:id="rId55"/>
    <s:sheet name="Property and Equipment - Schedu" sheetId="56" r:id="rId56"/>
    <s:sheet name="Accrued Expenses and Other Cu57" sheetId="57" r:id="rId57"/>
    <s:sheet name="Debt - Details of Debt (Detail)" sheetId="58" r:id="rId58"/>
    <s:sheet name="Debt - Details of Debt (Parenth" sheetId="59" r:id="rId59"/>
    <s:sheet name="Debt - December 2015 Debt Refin" sheetId="60" r:id="rId60"/>
    <s:sheet name="Debt - Revolving Credit Facilit" sheetId="61" r:id="rId61"/>
    <s:sheet name="Debt - Equipment Credit Agreeme" sheetId="62" r:id="rId62"/>
    <s:sheet name="Debt - Revolving Credit and Ter" sheetId="63" r:id="rId63"/>
    <s:sheet name="Debt - Loan and Financing Agree" sheetId="64" r:id="rId64"/>
    <s:sheet name="Debt - Comerica Syndicated Cred" sheetId="65" r:id="rId65"/>
    <s:sheet name="Debt - Equipment Credit Facilit" sheetId="66" r:id="rId66"/>
    <s:sheet name="Debt - Term Loan - Additional I" sheetId="67" r:id="rId67"/>
    <s:sheet name="Debt - Term Loan B - Additional" sheetId="68" r:id="rId68"/>
    <s:sheet name="Debt - UBS Secured Borrowing Fa" sheetId="69" r:id="rId69"/>
    <s:sheet name="Debt - Summary of Maturities of" sheetId="70" r:id="rId70"/>
    <s:sheet name="Fair Value Measurement and Di71" sheetId="71" r:id="rId71"/>
    <s:sheet name="Fair Value Measurement and Di72" sheetId="72" r:id="rId72"/>
    <s:sheet name="Transactions with Affiliates - " sheetId="73" r:id="rId73"/>
    <s:sheet name="Transactions with Affiliates 74" sheetId="74" r:id="rId74"/>
    <s:sheet name="Transactions with Affiliates 75" sheetId="75" r:id="rId75"/>
    <s:sheet name="Income Taxes - Summary of Incom" sheetId="76" r:id="rId76"/>
    <s:sheet name="Income Taxes - Provision for In" sheetId="77" r:id="rId77"/>
    <s:sheet name="Income Taxes - Deferred Income " sheetId="78" r:id="rId78"/>
    <s:sheet name="Income Taxes - Additional Infor" sheetId="79" r:id="rId79"/>
    <s:sheet name="Income Taxes - Income Tax Expen" sheetId="80" r:id="rId80"/>
    <s:sheet name="Income Taxes - Changes in Compa" sheetId="81" r:id="rId81"/>
    <s:sheet name="Leases - Schedule of Future Min" sheetId="82" r:id="rId82"/>
    <s:sheet name="Leases - Schedule of Future M83" sheetId="83" r:id="rId83"/>
    <s:sheet name="Leases - Additional Information" sheetId="84" r:id="rId84"/>
    <s:sheet name="Comprehensive Income - Componen" sheetId="85" r:id="rId85"/>
    <s:sheet name="Retirement Plans - Additional I" sheetId="86" r:id="rId86"/>
    <s:sheet name="Stock Based Compensation - Addi" sheetId="87" r:id="rId87"/>
    <s:sheet name="Stock Based Compensation - Summ" sheetId="88" r:id="rId88"/>
    <s:sheet name="Commitments and Contingencies -" sheetId="89" r:id="rId89"/>
    <s:sheet name="Earnings Per Share - Additional" sheetId="90" r:id="rId90"/>
    <s:sheet name="Quarterly Financial Data (Una91" sheetId="91" r:id="rId91"/>
    <s:sheet name="Segment Reporting - Additional " sheetId="92" r:id="rId92"/>
    <s:sheet name="Segment Reporting - Summary of " sheetId="93" r:id="rId93"/>
    <s:sheet name="Segment Reporting - Revenues fo" sheetId="94" r:id="rId94"/>
    <s:sheet name="Segment Reporting - Revenues At" sheetId="95" r:id="rId95"/>
    <s:sheet name="Segment Reporting - Net Long-Li" sheetId="96" r:id="rId96"/>
    <s:sheet name="Subsequent Events - Additional " sheetId="97" r:id="rId97"/>
  </s:sheets>
  <s:definedNames/>
  <s:calcPr calcId="124519" calcMode="auto" fullCalcOnLoad="1"/>
</s:workbook>
</file>

<file path=xl/sharedStrings.xml><?xml version="1.0" encoding="utf-8"?>
<sst xmlns="http://schemas.openxmlformats.org/spreadsheetml/2006/main" uniqueCount="975">
  <si>
    <t>Document and Entity Information - USD ($) $ in Millions</t>
  </si>
  <si>
    <t>12 Months Ended</t>
  </si>
  <si>
    <t>Dec. 31, 2015</t>
  </si>
  <si>
    <t>Mar. 07, 2016</t>
  </si>
  <si>
    <t>Jun. 26,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ACL</t>
  </si>
  <si>
    <t>Entity Registrant Name</t>
  </si>
  <si>
    <t>Universal Truckload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 net of allowance for doubtful accounts of $5,173 and $5,207, respectively</t>
  </si>
  <si>
    <t>Other receivables</t>
  </si>
  <si>
    <t>Due from affiliates</t>
  </si>
  <si>
    <t>Prepaid income taxes</t>
  </si>
  <si>
    <t>Prepaid expenses and other</t>
  </si>
  <si>
    <t>Deferred income taxes</t>
  </si>
  <si>
    <t>Total current assets</t>
  </si>
  <si>
    <t>Property and equipment, net</t>
  </si>
  <si>
    <t>Goodwill</t>
  </si>
  <si>
    <t>Intangible assets – net of accumulated amortization of $43,495 and $34,340, respectively</t>
  </si>
  <si>
    <t>Other assets</t>
  </si>
  <si>
    <t>Total assets</t>
  </si>
  <si>
    <t>Current liabilities:</t>
  </si>
  <si>
    <t>Accounts payable</t>
  </si>
  <si>
    <t>Due to affiliates</t>
  </si>
  <si>
    <t>Accrued expenses and other current liabilities</t>
  </si>
  <si>
    <t>Insurance and claims</t>
  </si>
  <si>
    <t>Income taxes payable</t>
  </si>
  <si>
    <t>Current maturities of capital lease obligations</t>
  </si>
  <si>
    <t>Current portion of long-term debt</t>
  </si>
  <si>
    <t>Total current liabilities</t>
  </si>
  <si>
    <t>Long-term liabilities:</t>
  </si>
  <si>
    <t>Long-term debt</t>
  </si>
  <si>
    <t>Capital lease obligations, net of current maturities</t>
  </si>
  <si>
    <t>Other long-term liabilities</t>
  </si>
  <si>
    <t>Total long-term liabilities</t>
  </si>
  <si>
    <t>Shareholders' equity:</t>
  </si>
  <si>
    <t>Common stock, no par value. Authorized 100,000,000 shares; 30,884,727 and 30,856,506 shares issued; 28,398,900 and 29,997,784 shares outstanding, respectively</t>
  </si>
  <si>
    <t>Paid-in capital</t>
  </si>
  <si>
    <t>Treasury stock, at cost; 2,485,827 and 858,722 shares, respectively</t>
  </si>
  <si>
    <t>Retained earnings</t>
  </si>
  <si>
    <t>Accumulated other comprehensive income:</t>
  </si>
  <si>
    <t>Unrealized holding gain on available-for-sale securities, net of income taxes of $1,015 and $1,642, respectively</t>
  </si>
  <si>
    <t>Foreign currency translation adjustments</t>
  </si>
  <si>
    <t>Total shareholders’ equity</t>
  </si>
  <si>
    <t>Total liabilities and shareholders’ equity</t>
  </si>
  <si>
    <t>Consolidated Balance Sheets (Parenthetical) - USD ($) $ in Thousands</t>
  </si>
  <si>
    <t>Statement Of Financial Position [Abstract]</t>
  </si>
  <si>
    <t>Allowance for doubtful accounts</t>
  </si>
  <si>
    <t>Intangible assets, accumulated amortization</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Consolidated Statements of Income - USD ($) shares in Thousands, $ in Thousands</t>
  </si>
  <si>
    <t>Dec. 31, 2013</t>
  </si>
  <si>
    <t>Operating revenues:</t>
  </si>
  <si>
    <t>Transportation services, including related party amounts of $400, $138 and $195, respectively</t>
  </si>
  <si>
    <t>Value-added services</t>
  </si>
  <si>
    <t>Intermodal services, including related party amounts of $0, $170 and $9,605, respectively</t>
  </si>
  <si>
    <t>Total operating revenues</t>
  </si>
  <si>
    <t>Operating expenses:</t>
  </si>
  <si>
    <t>Purchased transportation and equipment rent, including related party amounts of $3,347, $930 and $311, respectively</t>
  </si>
  <si>
    <t>Direct personnel and related benefits, including related party amounts of $23,792, $16,623 and $14,398, respectively</t>
  </si>
  <si>
    <t>Commission expense</t>
  </si>
  <si>
    <t>Operating expenses (exclusive of items shown separately), including related party amounts of $1,983, $1,233 and $1,590, respectively</t>
  </si>
  <si>
    <t>Occupancy expense, including related party amounts of $13,174, $10,472 and $11,352, respectively</t>
  </si>
  <si>
    <t>Selling, general, and administrative, including related party amounts of $6,418, $3,736 and $3,617, respectively</t>
  </si>
  <si>
    <t>Insurance and claims, including related party amounts of $17,360, $18,102 and $16,949, respectively</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declared per common share</t>
  </si>
  <si>
    <t>Consolidated Statements of Income (Parenthetical) - USD ($) $ in Thousands</t>
  </si>
  <si>
    <t>Transportation services, related party amounts</t>
  </si>
  <si>
    <t>Intermodal services, related party amounts</t>
  </si>
  <si>
    <t>Purchased transportation and equipment rent [Member]</t>
  </si>
  <si>
    <t>Operating expenses, related party amounts</t>
  </si>
  <si>
    <t>Direct personnel and related benefits [Member]</t>
  </si>
  <si>
    <t>Operating expenses [Member]</t>
  </si>
  <si>
    <t>Occupancy expense [Member]</t>
  </si>
  <si>
    <t>Selling, general, and administrative [Member]</t>
  </si>
  <si>
    <t>Insurance and claims [Member]</t>
  </si>
  <si>
    <t>Consolidated Statements of Comprehensive Income - USD ($) $ in Thousands</t>
  </si>
  <si>
    <t>Statement Of Income And Comprehensive Income [Abstract]</t>
  </si>
  <si>
    <t>Net Income</t>
  </si>
  <si>
    <t>Other comprehensive income (loss):</t>
  </si>
  <si>
    <t>Unrealized holding gains (losses) on available-for-sale investments arising during the period, net of income taxes</t>
  </si>
  <si>
    <t>Realized gains on available-for-sale investments reclassified into income, net of income taxes</t>
  </si>
  <si>
    <t>Total other comprehensive income (loss)</t>
  </si>
  <si>
    <t>Total comprehensive income</t>
  </si>
  <si>
    <t>Consolidated Statements of Cash Flows - USD ($) $ in Thousands</t>
  </si>
  <si>
    <t>Cash flows from operating activities:</t>
  </si>
  <si>
    <t>Adjustments to reconcile net income to net cash provided by operating activities:</t>
  </si>
  <si>
    <t>Gain on sale of marketable equity securities</t>
  </si>
  <si>
    <t>Other-than-temporary impairment of marketable securities</t>
  </si>
  <si>
    <t>Loss (gain) on disposal of property and equipment</t>
  </si>
  <si>
    <t>Amortization of debt issuance costs</t>
  </si>
  <si>
    <t>Write-off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Acquisitions of businesses</t>
  </si>
  <si>
    <t>Net cash used in investing activities</t>
  </si>
  <si>
    <t>Cash flows from financing activities:</t>
  </si>
  <si>
    <t>Proceeds from borrowing - revolving debt</t>
  </si>
  <si>
    <t>Repayments of debt - revolving debt</t>
  </si>
  <si>
    <t>Proceeds from borrowing - term debt</t>
  </si>
  <si>
    <t>Repayments of debt - term debt</t>
  </si>
  <si>
    <t>Repayments of debt - equipment facility</t>
  </si>
  <si>
    <t>Proceeds from borrowing - equipment notes</t>
  </si>
  <si>
    <t>Proceeds from borrowing - UBS facility</t>
  </si>
  <si>
    <t>Repayments of debt - UBS facility</t>
  </si>
  <si>
    <t>Dividends paid</t>
  </si>
  <si>
    <t>Payment of capital lease obligations</t>
  </si>
  <si>
    <t>Purchases of treasury stock</t>
  </si>
  <si>
    <t>Payment of earnout obligations related to acquisitions</t>
  </si>
  <si>
    <t>Capitalized financing costs</t>
  </si>
  <si>
    <t>Net cash (used in) provided by financing activities</t>
  </si>
  <si>
    <t>Effect of exchange rate changes on cash and cash equivalents</t>
  </si>
  <si>
    <t>Net increase (decrease) in cash</t>
  </si>
  <si>
    <t>Cash and cash equivalents – beginning of period</t>
  </si>
  <si>
    <t>Cash and cash equivalents – ending of period</t>
  </si>
  <si>
    <t>Supplemental cash flow information:</t>
  </si>
  <si>
    <t>Cash paid for interest</t>
  </si>
  <si>
    <t>Cash paid for income taxes</t>
  </si>
  <si>
    <t>Acquisition of businesses:</t>
  </si>
  <si>
    <t>Fair value of assets acquired, net of cash</t>
  </si>
  <si>
    <t>Liabilities assumed</t>
  </si>
  <si>
    <t>Fair value of acquisition obligations</t>
  </si>
  <si>
    <t>Payment of acquisition obligations</t>
  </si>
  <si>
    <t>Net cash paid for acquisition of businesses</t>
  </si>
  <si>
    <t>Consolidated Statements of Shareholders' Equity - USD ($) $ in Thousands</t>
  </si>
  <si>
    <t>Total</t>
  </si>
  <si>
    <t>Common stock [Member]</t>
  </si>
  <si>
    <t>Paid-in capital [Member]</t>
  </si>
  <si>
    <t>Treasury stock [Member]</t>
  </si>
  <si>
    <t>Retained earnings [Member]</t>
  </si>
  <si>
    <t>Accumulated Other Comprehensive Income (Loss) [Member]</t>
  </si>
  <si>
    <t>Balances at Dec. 31, 2012</t>
  </si>
  <si>
    <t>Comprehensive income (loss)</t>
  </si>
  <si>
    <t>Issuance of common stock</t>
  </si>
  <si>
    <t>Stock based compensation</t>
  </si>
  <si>
    <t>Balances at Dec. 31, 2013</t>
  </si>
  <si>
    <t>Balances at Dec. 31, 2014</t>
  </si>
  <si>
    <t>Balances at Dec. 31, 2015</t>
  </si>
  <si>
    <t>Consolidated Statements of Shareholders' Equity (Parenthetical) - $ / shares</t>
  </si>
  <si>
    <t>Statement Of Stockholders Equity [Abstract]</t>
  </si>
  <si>
    <t>Dividends paid per share</t>
  </si>
  <si>
    <t>Summary of Significant Accounting Policies</t>
  </si>
  <si>
    <t>Accounting Policies [Abstract]</t>
  </si>
  <si>
    <t>(1)
Summary of Significant Accounting Policies
(a)
Business Universal Truckload Services, Inc., referred to herein as Universal, or us, we or the Company, through its subsidiaries, is a leading asset-light provider of customized transportation and logistics solutions throughout the United States, and in Mexico, Canada and Colombia. We provide our customers with supply chain solutions that can be scaled to meet their changing demands. We offer our customers with a broad array of services across their entire supply chain, including transportation, value-added, and intermodal services. Our customized solutions and flexible business model are designed to provide us with a highly variable cost.
(b)
Basis of Presentation The consolidated financial statements include the accounts of the Company and its wholly owned subsidiaries. Effective on December 31, 2014, the Company executed a plan to reduce the number of its subsidiaries, re-naming and re-branding our principal surviving operating subsidiaries. The organizational streamlining plan included the statutory merger of certain subsidiaries, along with the transfer of certain business units between subsidiaries. During the year ended December 31, 2015, we conducted our operation through the following operating and support subsidiaries: Cavalry Logistics, LLC, Diversified Contract Services, Inc., Flint Special Services, Inc., LGSI Equipment of Indiana, LLC, LINC Logistics, LLC, LINC Ontario, Ltd., Logistics Insight Corp., Logistics Insight Corporation S. de R.L. de C.V., Logistics Insight GmbH, Louisiana Transportation, Inc., Mason Dixon Intermodal, Inc., ULINC Staffing de Mexico, S. de R.L. de C.V., Universal Dedicated, Inc., Universal Logistics Solutions International, Inc., Universal Logistics Solutions Canada, Ltd., Universal Management Services, Inc., Universal Specialized, Inc., Universal Truckload, Inc., UT Rent A Car, Inc., UTS Realty, LLC, UTSI Finance, Inc., Westport Holding, LLC, Westport Axle Corporation, and Westport Machining LLC. All significant intercompany accounts and transactions have been eliminated. Through December 31, 2004, Universal was a wholly-owned subsidiary of CenTra, Inc. On December 31, 2004, CenTra distributed all of Universal’s common stock to Matthew T. Moroun and a trust controlled by Manuel J. Moroun, collectively the Morouns, the sole shareholders of CenTra, Inc. CenTra, Inc., its subsidiaries and affiliates are referred to as “CenTra.” Subsequent to the initial public offering in 2005, the Morouns retained and continue to hold a controlling interest in Universal. The accompanying consolidated financial statements present the historical financial position, results of operations, and cash flows of the Company and are not necessarily indicative of what the financial position, results of operations, or cash flows would have been had the Company operated as an unaffiliated company during the periods presented. Our fiscal year consists of four quarters, each with thirteen weeks. Certain immaterial reclassifications have been made to the prior financial statements in order for them to conform to the December 31, 2015 presentation.
(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d)
Cash and Cash Equivalents Cash and cash equivalents consist of cash and short-term, highly liquid investments with an original maturity of three months or less. It is our policy to record checks issued in excess of funds on deposit as accounts payable for balance sheet presentation, and include the changes in these positions as cash flows from operating activities in the statements of cash flows. At December 31, 2015, funds on deposit were in excess of checks issues and no reclassification was necessary. At December 31, 2014, accounts payable included reclassification of checks issued in excess of funds on deposit in the amount of $13.4 million. The change in the amount of checks issued in excess of funds on deposit of $(13.4) million, $13.4 million, and $(13.4) million for 2015, 2014
(1)
Summary of Significant Accounting Policies—continued
(d)
Cash and Cash Equivalents - continued and 2013, respectively, is included in cash flows from operating activities in the statements of cash flows as a change in accounts payable, accrued expenses, insurance and claims, and other current liabilities.
(e)
Marketable Securities At December 31, 2015 and 2014, marketable securities, all of which are available-for-sale, consist of common and preferred stocks. Marketable securities are carried at fair value, with unrealized gains and losses, net of related income taxes,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During the years ended December 31, 2015 and 2013, we received proceeds of $0.4 million and $0.5 million from the sale of marketable securities with a combined cost of $0.1 million and $0.4 million resulting in a realized gain of $0.3 million and $0.1 million, respectively. The Company did not sell any marketable securities during the year ended December 31, 2014. The cost, gross unrealized holding gains, gross unrealized holding losses, and fair value of available-for-sale securities by type were as follows (in thousands):
Cost
Gross unrealized holding gains
Gross unrealized holding (losses)
Fair Value
At December 31, 2015
Equity Securities
$
10,614
$
3,958
$
(1,141
)
$
13,431
At December 31, 2014
Equity Securities
$
9,779
$
4,825
$
(295
)
$
14,309
Included in equity securities at December 31, 2015 were securities with a book basis of $4.6 million and a cumulative loss position of $1.1 million, the impairment of which we consider to be temporary. We consider several factors in determining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5
Equity securities
$
3,099
$
987
$
345
$
154
$
3,444
$
1,141
At December 31, 2014
Equity securities
$
1,380
$
197
$
146
$
98
$
1,526
$
295
At December 31, 2015, our portfolio of equity securities in a continuous loss position, the impairment of which we consider to be temporary, consists primarily of common stocks in the oil and gas, banking, communications, steel, and transportation industries. The fair value and unrealized losses are distributed in 35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December 31, 2015.
(1)
Summary of Significant Accounting Policies—continued
(e)
Marketable Securities—continued The Company from time to time invests cash in excess of its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
(f)
Accounts Receivable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g)
Inventories Included in prepaid expenses and other is inventory used in a portion of our value-added service operations. Inventories are stated at the lower of cost or market. Cost is determined using the first-in, first-out method. Provisions for excess and obsolete inventories are based on our assessment of excess and obsolete inventory on a product-by-product basis. At December 31, inventory consists of the following (in thousands):
2015
2014
Raw materials and supplies
$
7,660
$
6,903
Finished goods
962
1,347
$
8,622
$
8,250
(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5 - 15
Other operating assets
3 - 15
Information technology equipment
2 -
Buildings and related assets
10 - 39 The amounts recorded for depreciation expense were $25.8 million, $23.1 million, and $17.6 million for the years ended December 31, 2015, 2014, and 2013,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1)
Summary of Significant Accounting Policies—continued
(i)
Intangible Assets Intangible assets subject to amortization consist of customer contracts and agent and customer relationship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weighted average amortization period for customer contracts is approximately three years, and the weighted average amortization period for agent and customer relationships is approximately fifteen years. Collectively, the weighted average amortization period of assets subject to amortization is approximately twelve years. The useful lives of acquired trademarks are indefinite and, therefore, not subject to amortization. Our identifiable intangible assets as of December 31, 2015 and 2014 are as follows (in thousands):
2015
2014
Indefinite Lived Intangibles:
Trademarks
$
2,500
$
2,500
Definite Lived Intangibles:
Agent and customer relationships
65,060
65,060
Customer contracts
20,600
20,600
Less: accumulated amortization
(43,495
)
(34,340
)
Intangible assets, net
$
42,165
$
51,320
Total Identifiable Intangible Assets
$
44,665
$
53,820
Estimated amortization expense by year is as follows (in thousands):
2016
$
7,423
2017
5,995
2018
2,519
2019
2,254
2020
1,970
Thereafter
22,004
Total
$
42,165
The amounts recorded for amortization expense were $9.2 million, $9.9 million, and $2.1 million for the years ended December 31, 2015, 2014 and 2013, respectively.
(j)
Goodwill Goodwill represents the excess purchase price over the fair value of assets acquired in connection with the Company’s acquisitions. Under FASB Accounting Standards Codification, or ASC, Topic 350 “ Intangibles – Goodwill and Other
(1)
Summary of Significant Accounting Policies—continued
(j)
Goodwill—continued The changes in the carrying amount of goodwill for the years ended December 31, 2015 and 2014 are as follows (in thousands):
Balance as of January 1, 2014
$
74,589
Bull's Eye acquisitions
163
Westport adjustments
(268
)
Balance as of December 31, 2014
74,484
Business acquisitions
—
Balance as of December 31, 2015
$
74,484
At both December 31, 2015 and 2014, $18.2 million of goodwill was recorded in our transportation segment. At both December 31, 2015 and 2014, $56.3 million of goodwill was recorded in our logistics segment.
(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remeasured to fair value at each reporting date until the contingency is resolved.
(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with PNC, Comerica Bank and Flagstar consist of variable rate borrowings. The carrying value of these borrowings approximates fair value because the applicable interest rates are adjusted frequently based on short-term market rates. For our equipment promissory notes with KeyBank, the fair values are estimated using discounted cash flow analyses, based on our current incremental borrowing rates for similar types of borrowing arrangements. See Note 7 “Fair Value Measurement and Disclosures” for further information.
(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
(1)
Summary of Significant Accounting Policies—continued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p)
Revenue and Related Expenses We are the primary obligor when rendering transportation services, value-added services and intermodal services, and we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when persuasive evidence of an arrangement exists, delivery has occurred at the receiver’s location or for service arrangements after the related services have been rendered, the revenue and related expenses are fixed or determinable and collectability is reasonably assured. Fuel surcharges, where separately identifiable, of $75.7 million, $119.7 million and $118.6 million for the years ended December 31, 2015, 2014 and 2013, respectively, are included in operating revenues. Revenues and associated costs for the sales of axles and machined components are recognized when title has passed and the risks and rewards of ownership are transferred, which is at the time of shipment. Our customer contracts could involve multiple revenue-generating activities performed for the same customer. When several contracts are entered into with the same customer in a short period of time, we evaluate whether these contracts should be considered as a single, multiple element contract for revenue recognition purposes. Criteria we consider that may result in the aggregation of contracts include whether such contracts are actually entered into within a short period of time, whether services in multiple contracts are interrelated, or if the negotiation and terms of one contract show or include consideration for another contract or contracts. Our current contracts have not been required to be aggregated, as they are negotiated independently on a standalone basis. Our customers typically choose their vendor and award business at the conclusion of a competitive bidding process for each service. As a result, although we evaluate customer purchase orders and agreements for multiple elements and aggregation of individual contracts into a multiple element arrangement, our current contracts do not meet the criteria required for multiple element contract accounting.
(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1)
Summary of Significant Accounting Policies—continued
(q)
Insurance &amp; Claims—continued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3 “Stock Based Compensation” for further information.
(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2.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1 and 2010,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u)
Segment Information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1)
Summary of Significant Accounting Policies—continued
(v)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5, 2014 and 2013, aggregate sales in the automotive industry totaled 28.9%, 28.4% and 33.8% of revenue, respectively. In 2015, 2014 and 2013, General Motors accounted for approximately 11.4%, 9.7% and 12.4% of our total operating revenues, respectively. In 2015, sales to our top 10 customers, including General Motors, totaled 36.9%.
(w)
Recent Accounting Pronouncements In May 2014, the FASB issued ASU 2014-09, Revenue from Contracts with Customers, which provided new accounting guidance related to revenue recognition.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Early adoption is not permitted. Entities have the option of using either a full retrospective or modified approach to adopt ASU 2014-09. In July 2015, the FASB voted to delay of the effective date of the new standard by one year. As a result of the delay, the revenue recognition standard will be effective for public companies in 2018, with early adoption permitted. We are evaluating the effect, if any, that adopting this new accounting standard will have on our consolidated financial statements and related disclosures. In April 2015, the FASB issued ASU 2015-03, Interest—Imputation of Interest, which is intended to simplify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new guidance is effective for annual reporting periods (including interim periods within those periods) beginning after December 15, 2015 for public companies. Entities must apply the new guidance on a full retrospective basis and early adoption is permitted for financial statements that have not been previously issued. We are evaluating the effect that adopting this new accounting standard will have on our consolidated financial statements and related disclosures. In November 2015, the FASB issued ASU 2015-17, Balance Sheet Classification of Deferred Taxes, which is intended to simplify the presentation of deferred income taxes. The ASU requires that deferred income tax liabilities and assets be classified as noncurrent in a classified balance sheet. The new guidance is effective for annual reporting periods (including interim periods within those periods) beginning after December 15, 2016 for public companies. Early adoption is permitted for financial statements that have not been previously issued. We are evaluating the effect that adopting this new accounting standard will have on our consolidated financial statements and related disclosures.
(1)
Summary of Significant Accounting Policies—continued
(w)
Recent Accounting Pronouncements - continued In January 2016, the FASB issued ASU 2016-01, Financial Instruments – Overall: Recognition and Measurement of Financial Assets and Financial Liabilities, which amends certain aspects of recognition, measurement, presentation, and disclosure of financial instruments. Among other things, the ASU requires equity investments, with certain exceptions, to be measured at fair value with changes in fair value recognized in net income; simplifies the i</t>
  </si>
  <si>
    <t>Business Combinations</t>
  </si>
  <si>
    <t>Business Combinations [Abstract]</t>
  </si>
  <si>
    <t>(2)
Business Combinations Acquisitions Accounted for Using the Purchase Method In September 2014, we acquired certain assets of Bull’s-Eye Express, Inc. and its several affiliated companies, or Bull’s-Eye, based in Albany, Missouri through a Limited Asset Purchase Agreement for $1.6 million. Bull’s-Eye is a regional provider of industrial equipment transportation and freight consolidation services and is strategically positioned to service customers in the Midwest. As of December 31, 2014, $1.3 million of the purchase price was paid in cash and the remaining $0.3 million consisted of partial forgiveness of a debt due to us. Pursuant to the acquisition, Bull’s-Eye operates as part of Universal Truckload, Inc. The pro forma effect of this acquisition has been omitted, as the effect is immaterial to the Company’s results of operations, financial position and cash flows. The allocation of the purchase price was as follows (in thousands):
Intangible assets
$
1,007
Property and equipment
400
Goodwill (tax deductible)
163
$
1,570
The intangible assets acquired represent the acquired companies’ customer relationships and are being amortized over a period of seven years. The operating results of the Bull’s-Eye have been included in the Consolidated Statements of Income since its acquisition date; however, it has not been separately disclosed as it is deemed immaterial. In December 2013, we acquired Westport USA Holding, LLC (“Westport”) for $123.0 million in cash, subject to a working capital adjustment after closing. Pursuant to the terms of the Unit Purchase Agreement, Westport was acquired on a cash-free, debt-free basis. Based in Louisville, Kentucky, Westport provides value-added warehousing and component distribution services to U.S. manufacturers of Class 4-8 trucks, RVs and super-duty trucks. Westport also machines and distributes steering knuckles and axle components for the automotive industry. During 2014, we finalized the working capital adjustment and made a final payment of $1.4 million in cash. We used available cash and borrowings under our Revolving Credit and Term Loan Agreement to finance the acquisition (see Note 6 “Debt”).
(2)
Business Combinations—continued The acquisition of Westport was accounted for in accordance with ASC 805 “ Business Combinations.
Current assets
$
24,492
Property and equipment
17,081
Goodwill
56,356
Intangible assets
57,800
Other long-term assets
474
Current liabilities
(2,932
)
Capital lease obligations
(5,164
)
Deferred tax liabilities, net
(25,083
)
$
123,024
The intangible assets acquired represent Westport’s acquired trademarks, customer contracts and customer relationships. The acquired customer contracts and customer relationships are being amortized over a period ranging from five months to nineteen years. The useful lives of acquired trademarks are indefinite and, therefore, not subject to amortization. The following unaudited pro forma consolidated results of operations for the twelve-month periods ended December 31, 2013 and 2012 present consolidated information of the Company as if Westport was acquired on January 1, 2012 (in thousands, except per share data):
Pro Forma Twelve Months Ended December 31, 2013
Pro Forma Twelve Months Ended Decembe r
Operating revenues
$
1,121,459
$
1,095,393
Operating income
$
93,972
$
66,848
Net Income
$
54,791
$
44,143
Earnings per common share:
Basic
$
1.82
$
1.47
Diluted
$
1.82
$
1.47
The unaudited pro forma consolidated results for the twelve-month periods were prepared using the acquisition method of accounting and are based on the historical financial information of Westport and the Company. The historical financial information has been adjusted to give effect to pro forma adjustments that are: (i) directly attributable to the acquisition, (ii) factually supportable and (iii) expected to have a continuing impact on the combined results. The unaudited pro forma condensed combined financial statements are presented for illustrative purposes and do not purport to represent what the financial position or results of operations would actually have been had we acquired Westport on January 1, 2012. The acquisition of Westport strategically enhances our customer base by further penetrating industrial markets, specifically to manufacturers of medium and heavy-duty trucks. We believe that Westport’s value-added services and limited capital requirements fit nicely into our business model and long-term growth strategy. The operating results of Westport have been included in the Consolidated Statements of Income since its acquisition date. Included in our operating results during the year ended December 31, 2013 are transaction and other acquisition related costs totaling $0.7 million, which are reflected in selling, general and administrative expenses in the Consolidated Statements of Income. Goodwill represents the excess of purchase price over the estimated fair value assigned to the net tangible and identifiable intangible assets of the businesses acquired, and the expected synergies to be achieved through the integration of the acquired companies into Universal.</t>
  </si>
  <si>
    <t>Accounts Receivable</t>
  </si>
  <si>
    <t>Receivables [Abstract]</t>
  </si>
  <si>
    <t>(3)
Accounts Receivable Accounts receivable amounts appearing in the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totaled $11.8 million and $11.6 million at December 31, 2015 and 2014, respectively. Accounts receivable are presented net of an allowance for doubtful accounts. Following is a summary of the activity in the allowance for doubtful accounts for the years ended December 31 (in thousands):
2015
2014
2013
Balance at beginning of year
$
5,207
$
2,688
$
2,515
Provision for doubtful accounts
3,004
3,504
1,515
Acquisition of businesses
—
—
163
Uncollectible accounts written off
(3,038
)
(985
)
(1,505
)
Balance at end of year
$
5,173
$
5,207
$
2,688</t>
  </si>
  <si>
    <t>Property and Equipment</t>
  </si>
  <si>
    <t>Property Plant And Equipment [Abstract]</t>
  </si>
  <si>
    <t>(4)
Property and Equipment Property and equipment at December 31 consists of the following (in thousands):
2015
2014
Transportation equipment
$
185,351
$
186,344
Land, buildings and related assets
73,096
67,472
Other operating assets
66,290
54,433
Information technology equipment
18,660
15,261
Construction in process
5,607
4,169
349,004
327,679
Less accumulated depreciation
(171,815
)
(149,610
)
Total
$
177,189
$
178,069</t>
  </si>
  <si>
    <t>Accrued Expenses and Other Current Liabilities</t>
  </si>
  <si>
    <t>Payables And Accruals [Abstract]</t>
  </si>
  <si>
    <t>(5)
Accrued Expenses and Other Current Liabilities Accrued expenses consist of the following items at December 31 (in thousands):
2015
2014
Payroll related items
$
6,833
$
8,827
Driver escrow liabilities
4,486
4,519
Commissions, taxes and other
7,670
8,995
Total
$
18,989
$
22,341</t>
  </si>
  <si>
    <t>Debt</t>
  </si>
  <si>
    <t>Debt Disclosure [Abstract]</t>
  </si>
  <si>
    <t>(6)
Debt Debt is comprised of the following (in thousands):
Interest Rates at
December 31,
December 31, 2015
2015
2014
Outstanding Debt:
PNC $120 million revolving credit facility
$55.0 million LIBOR rate advance
LIBOR + 1.50%
$
55,000
$
—
$4.6 million domestic rate advance
Prime + 0.50%
4,569
—
Key equipment notes
3.75%
83,578
—
Comerica syndicated credit facility
$40 million term loan
LIBOR + 2.50%
40,000
—
$20 million revolving credit facility
$6.0 million LIBOR rate advance
LIBOR + 2.00%
6,000
—
$5.8 million base rate advance
Prime + 1.00%
5,766
Flagstar Bank $40 million unsecured term loan
LIBOR + 3.50%
40,000
—
UBS secured borrowing facility
LIBOR + 1.10%
—
—
Debt paid upon refinancing:
Comerica syndicated credit facility
$120 million revolving credit facility
NA
—
59,500
Swing Line sub-facility
NA
—
370
$60 million equipment financing facility
NA
—
55,428
$50 million term loan
NA
—
50,000
$70 million term loan B
NA
—
70,000
234,913
235,298
Less current portion
61,488
9,593
Total long-term debt
$
173,425
$
225,705
(6)
Debt—continued December 2015 Debt Refinancing On December 23, 2015, Universal and certain of its wholly-owned subsidiaries entered into a combination of secured and unsecured loans with certain lenders. The Company undertook the action as part of its ongoing organizational streamlining efforts to better align sources of capital used in its asset-light businesses and to fix a portion of its variable interest rate bearing debt. Upon closing, the Company and subsidiaries involved borrowed approximately $234.9 million to pay off existing indebtedness, to terminate its syndicated Comerica Bank Revolving Credit and Term Loan Agreement, and to pay fees and expenses associated with the new credit agreements. $120 million Revolving Credit Facility Universal Truckload, Inc., Universal Dedicated, Inc., Mason Dixon Intermodal, Inc., Logistics Insight Corp., Universal Logistics Solutions International, Inc., Universal Specialized, Inc., Cavalry Logistics, LLC and Universal Management Services, Inc., (each a wholly-owned subsidiary of the Company, a Borrowing Subsidiary and, collectively, the “Borrowing Subsidiaries”) entered into a Revolving Credit and Security Agreement with PNC Bank, National Association (“PNC”) to provide for a revolving credit facility of up to $120 million (which amount may be increased by up to $30 million upon request). Borrowings under the revolving credit facility may be made until, and mature on, December 23, 2020. To support daily borrowing and other operating requirements, the revolving credit facility contains a $10.2 million Swing Loan sub-facility and provides for $3.0 million in letters of credit. There were no amounts outstanding under the Swing Loan at December 31, 2015, and no letters of credit were issued against the line. Borrowings under the Revolving Credit and Security Agreement bear interest at LIBOR or a base rate, plus an applicable margin for each. The applicable margin fluctuates based on the Borrowing Subsidiaries’ quarterly average excess availability, as defined in the Revolving Credit and Security Agreement. Interest on the unpaid balance of all base rate advances is payable quarterly in arrears on the first day of each calendar quarter. Interest on the unpaid balance of each LIBOR based advance of the revolving credit facility is payable on the last day of the applicable LIBOR interest period. At December 31, 2015, interest on a $55.0 million LIBOR rate advance accrued at 1.92% based on 30-day LIBOR, and interest on a $4.6 million domestic rate advance accrued at 4.0% based on PNC’s prime rate. The Revolving Credit and Security Agreement includes customary affirmative and negative covenants and events of default, as well as financial covenants requiring a minimum fixed charge coverage ratio to be maintained after a triggering event, as defined in the Revolving Credit and Security Agreement. The Revolving Credit and Security Agreement also includes customary mandatory prepayments provisions and is subject to an unused revolving credit line of 0.25%. At December 31, 2015, we were in compliance with the debt covenants. As security for all indebtedness pursuant to the Revolving Credit and Security Agreement, PNC was granted a first priority perfected security interest in cash, deposits and accounts receivable of the Borrowing Subsidiaries and selected other assets. At December 31, 2015, our $59.6 million revolver advance was secured by, among other assets, net eligible accounts receivable totaling $93.7 million. At December 31, 2015, availability, as defined in the Revolving Credit and Security Agreement, was $24.8 million. Equipment Credit Agreement LGSI Equipment of Indiana, LLC, a wholly-owned subsidiary of the Company (the “Equipment Borrowing Subsidiary”), entered into a Master Security Agreement and five Promissory Notes (collectively the “Equipment Credit Agreement”) with Key Equipment Finance, a division of KeyBank National Association (“KeyBank”). Under the Equipment Credit Agreement, the Equipment Borrowing Subsidiary borrowed approximately $83.6 million. The promissory notes will be repaid in 60 monthly installments, including interest, beginning on January 23, 2016 and bear interest at a fixed rate of 3.75%. Additionally, all obligations under the Equipment Credit Agreement are guaranteed by Universal Dedicated, Inc., Logistics Insight Corp., Universal Truckload, Inc., Universal Specialized, Inc. and Mason Dixon Intermodal, Inc. (each a wholly-owned subsidiary of the Company) in connection with each subsidiary’s lease of equipment. The Equipment Credit Agreement also includes financial covenants requiring the Equipment Borrowing Subsidiary to maintain a ratio of operating cash flow to fixed charges of not less than 1.1:1, as defined in the agreement. The first test for compliance occurs on March 31, 2016.
(6)
Debt—continued As security for all indebtedness pursuant to the Equipment Credit Agreement, KeyBank was granted liens on selected titled vehicles of the Equipment Borrowing Subsidiary set forth on various collateral schedules. The Equipment Borrowing Subsidiary may sell or dispose of equipment secured under the Equipment Credit Agreement provided the disposed equipment is replaced with acceptable equipment as collateral, if we pay down of a portion of the loan plus breakage charges and handling charges, as defined in the promissory notes, or if KeyBank, at its option, releases the equipment without pay down or pre-payment. At December 31, 2015, the aggregate principal outstanding pursuant to the five promissory notes totaled $83.6 million, which is collateralized by equipment with an appraised orderly liquidation value of $93.0 million and a carrying amount of $70.5 million. $60 million Revolving Credit and Term Loan Agreement Westport Axle Corp., a wholly-owned subsidiary of the Company (“Westport”) entered into a Revolving Credit and Term Loan Agreement (the “Credit Agreement”), with and among the lenders party thereto and Comerica Bank, as administrative agent, arranger and documentation agent, providing for aggregate borrowing facilities of up to $60 million. The Credit Agreement consists of a $40 million term loan and a $20 million revolving credit facility. Borrowings under the term loan were advanced on December 23, 2015 and mature on December 23, 2020. The term loan shall be repaid in 20 equal quarterly installments of $1.5 million over five years beginning March 1, 2016, with the remaining balance due at maturity. Borrowings under the revolving credit facility may be made until, and mature on, December 23, 2020. Borrowings under the Credit Agreement bear interest at LIBOR or a base rate, plus an applicable margin for each. The applicable margin fluctuates based on Westport’s total debt to EBITDA ratio, as defined in the Credit Agreement. At December 31, 2015, interest on the $40.0 million term loan accrued at 2.92% based on 30-day LIBOR. At December 31, 2015, interest on a $6.0 million LIBOR rate revolving credit advance accrued at 2.42% based on 30-day LIBOR, and interest on a $5.8 million base rate revolving credit advance accrued at 4.50% based on Comerica’s prime rate. To support daily borrowing and other operating requirements, the revolving credit facility contains a $4.0 million Swing Line sub-facility and provides for $2.0 million in letters of credit. Swing Line borrowings incur interest at either the base rate plus the applicable margin or, alternatively, at a quoted rate offered by Comerica Bank in its sole discretion. There were no amounts outstanding under the Swing Line at December 31, 2015, and no letters of credit were issued against the line. Interest on the unpaid balance of all revolving credit facility and swing line base rate advances is payable quarterly in arrears commencing on March 1, 2016, and on the first day of each June, September, December and March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 Interest on the unpaid principal of all term loan base rate advances is payable quarterly in arrears commencing on January 1, 2016, and on the first day of each April, July, October and January thereafter. Interest on the unpaid principal of each Eurodollar-based advance of the term loan is payable on the last day of the applicable Eurodollar interest period. The revolving credit facility is subject to a facility fee, which is payable quarterly in arrears, of either 0.25% or 0.50%, depending on Westport’s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and inventory of Westport, pursuant to a monthly borrowing base certificate. At December 31, 2015, our $11.8 million revolver advance was secured by, among other assets, net eligible accounts receivable and inventory of $17.6 million and $7.1 million, respectively. At December 31, 2015, availability, as defined in the Credit Agreement, was $6.8 million. The Credit Agreement requires Westport to repay the borrowings made under the term loan and the revolving credit facility as follows: 50% (which percentage shall be reduced to 0% subject to Westport attaining a certain leverage ratio) of Westport’s annual excess cash flow, as defined; 100% of the net cash proceeds if we sell Westport’s machining division; 50% of net proceeds from certain equity issuances; 100% of proceeds from the issuance of certain indebtedness; and 100% of net proceeds from the sale of certain assets, insurance and condemnation proceeds.
(6)
Debt—continued As security for all indebtedness pursuant to the syndicated Credit Agreement, Comerica Bank, as lead arranger, was granted first perfected security interest on all of Westport’s tangible and intangible property and in assets acquired in the future. The Company also pledged 100% of its equity interest in Westport. The Credit Agreement also contains a “springing” guaranty requiring the Company to guarantee the indebtedness under certain events, as defined in the Credit Agreement and guarantee. The Credit Agreement includes financial covenants requiring Westport to maintain a minimum fixed charge coverage ratio, minimum quarterly EBITDA amounts, as defined in the Credit Agreement, and a maximum debt to EBITDA ratio, as well as customary affirmative and negative covenants and events of default. At December 31, 2015, we were in compliance with the debt covenants. No later than 90 days after closing, Westport shall execute and deliver a Rate Management Agreement (or other interest rate swap agreements), as defined in the Credit Agreement, with respect to the term loan, based on a notional amount of not less than $12.0 million and a duration of two years. $40 million Loan and Financing Agreement The Company entered into a Loan and Financing Agreement (the “Loan Agreement”) with Flagstar Bank, F.S.B. (“Flagstar”) to provide for a $40.0 million unsecured term loan. Proceeds of the unsecured term loan were advanced on December 23, 2015, and the outstanding principal balance is due on or before July 15, 2016. Borrowings under the unsecured term loan bear interest at LIBOR, plus 3.5%, and interest on the unpaid balance is payable monthly commencing on February 1, 2016. The Company may voluntarily repay the loan in whole or in part at any time, subject to certain customary breakage costs. At December 31, 2015, the outstanding principal balance was $40.0 million and interest accrued at 3.92%. The Loan Agreement provides for a conversion option whereby Flagstar has preliminarily agreed to refinance the unsecured term loan with $40.0 million of secured real estate term notes with UTSI Finance, Inc. (“UTSI Finance”), a wholly-owned subsidiary of the Company. Each UTSI Finance real estate term note will be secured by a first mortgage on a particular parcel of real estate and improvements included in the collateral pool, as defined in the agreement. Refinancing under the secured real estate term notes is subject to, among other things, the satisfaction of all conditions at conversion including satisfactory receipt and review of appraisals, environmental and title work, and insurance policies with respect to the assets in the collateral pool. Our evaluation of this conversion option resulted in short-term classification of the loan balance. Debt Paid Upon Refinancing Comerica syndicated credit facility The Company’s Revolving Credit and Term Loan Agreement dated August 28, 2012, as amended, (the “Credit Agreement”) with and among the lenders parties thereto and Comerica Bank, as administrative agent, provided for aggregate borrowing facilities of up to $300 million. The Credit Agreement, consisted of a $120 million revolving credit facility, a $60 million equipment credit facility, a $50 million term loan, and a $70 million term loan B. Additionally, the Credit Agreement provided for up to $5 million in letters of credit, which letters of credit reduce availability under the revolving credit facility. On December 23, 2015, the Credit Agreement was paid in full and terminated. $120 million Revolving Credit Facility The revolving credit facility was available to refinance existing indebtedness and to finance working capital through, and mature on, August 28, 2017. Two interest rate options were applicable to advances borrowed pursuant to the facility: Eurodollar-based advances and base rate advances. Eurodollar-based advances bore interest at 30, 60 or 90-day LIBOR rates plus an applicable margin, which varied from 1.35% to 2.10% based on our ratio of total debt to earnings before interest, taxes, depreciation and amortization (“EBITDA”), as defined. As an alternative, base rate advances bore interest at a base rate, as defined, plus an applicable margin, which also varied based on our ratio of total debt to EBITDA in a range from 0.35% to 1.10%. The base rate is the greater of the prime rate announced by Comerica Bank, the federal funds effective rate plus 1.0%, or the daily adjusting LIBOR rate plus 1.0%. At December 31, 2014, interest accrued at 2.02% based on 30-day LIBOR.
(6)
Debt—continued The revolving credit facility also contained a $10.0 million Swing Line sub-facility and a $5.0 million letter of credit sub-facility. The Swing Line provided for borrowings of up to $7.0 million from Comerica Bank and $3.0 million from KeyBank, so long as the Comerica Bank and KeyBank advances did not exceed $10.0 million in the aggregate. Swing Line borrowings incurred interest at either the base rate plus the applicable margin or, alternatively, at a quoted rate offered by the applicable Swing Line lender in its sole discretion. At December 31, 2014, there was $0.4 million outstanding under the Swing Line and interest accrued at 4.10% based on the prime rate. We did not have any letters of credit issued against the revolving credit facility. Interest on the unpaid balance of all revolving credit facility and swing line base rate advances was payable quarterly in arrears commencing on October 1, 2012, and on the first day of each October, January, April and July thereafter. Interest on the unpaid balance of each Eurodollar-based advance of the revolving credit facility was payable on the last day of the applicable Eurodollar interest period. Interest on the unpaid balance of each quoted rate based advance of the swing line was payable on the last day of the applicable quoted rate interest period. The revolving credit facility was subject to a facility fee, payable quarterly in arrears, of either 0.25% or 0.50%, depending on our ratio of total debt to EBITDA. Other than in connection with Eurodollar-based advances or quoted rate advances that were paid off and terminated prior to an applicable interest period, there were no premiums or penalties resulting from prepayment. Borrowings outstanding at any time under the revolving credit facility were limited to the value of eligible accounts receivable of our principal operating subsidiaries, pursuant to a monthly borrowing base certificate. At December 31, 2014, our $59.5 million revolver advance was secured by, among other assets, net eligible accounts receivable totaling $122.4 million, of which, $104.1 million were available for borrowing against pursuant to the agreement. $60 million Equipment Credit Facility The equipment credit facility was available to refinance existing indebtedness and to finance capital expenditures including in connection with acquisitions. Borrowings under the equipment credit facility could be made until August 28, 2015, and such borrowings were being repaid in quarterly installments equal to 1/28th of the aggregate amount of borrowings under the equipment credit facility commencing on January 1, 2014. The two interest rate options that applied to revolving credit facility advances also applied to equipment credit facility advances. Eurodollar-based advances bear interest at 30, 60 or 90-day LIBOR rates plus an applicable margin, which varied from 1.60% to 2.60% based on our ratio of total debt to EBITDA. Base rate advances bore interest at a base rate, as defined, plus an applicable margin, which also varied based on our ratio of total debt to EBITDA in a range from 0.60% to 1.60%. The equipment credit facility was subject to an unused fee, payable quarterly in arrears, of 0.50%. At December 31, 2014, interest accrued at 2.52% based on 30-day LIBOR. Interest on the unpaid balance of all equipment credit facility base rate advances was payable quarterly in arrears commencing on October 1, 2012, and on the first day of each October, January, April and July thereafter. Interest on the unpaid balance of each Eurodollar-based advance of the equipment credit facility was payable on the last day of the applicable Eurodollar interest period. $50 million Term Loan Proceeds of the term loan were advanced on October 1, 2012 and used to refinance existing indebtedness of LINC. The outstanding principal balance was due on August 28, 2017, to the extent not already reduced by mandatory or optional prepayments. The applicable interest rate on the effective date of the term loan indebtedness was the base rate. Base rate advances bore interest at a defined base rate plus an applicable margin which varied from 1.50% to 2.25%, based on our ratio of total debt to EBITDA. Thereafter, we could convert base rate advances to Eurodollar-based advances, which bear interest at 30, 60 or 90-day LIBOR rates plus an applicable margin which varied from 2.50% to 3.25%, based on our ratio of total debt to EBITDA. At December 31, 2014, interest accrued at 3.17% based on 30-day LIBOR. Interest on the unpaid principal of all term loan base rate advances was payable quarterly in arrears commencing on October 1, 2012, and on the first day of each October, January, April and July thereafter. Interest on the unpaid principal of each Eurodollar-based advance of the term loan was payable on the last day of the applicable Eurodollar interest period.
(6)
Debt—continued $70 million Term Loan B Proceeds of the term loan were advanced on December 19, 2013 and used to finance the acquisition of Westport. The outstanding principal balance was due on August 28, 2017, to the extent not already reduced by mandatory or optional prepayments. The applicable interest rate on the effective date of the term loan indebtedness was the base rate. Base rate advances bore interest at a defined base rate plus an applicable margin which varied from 1.50% to 2.25%, based on our ratio of total debt to EBITDA. Thereafter, we could convert base rate advances to Eurodollar-based advances, which bore interest at 30, 60 or 90-day LIBOR rates plus an applicable margin which varied from 2.50% to 3.25%, based on our ratio of total debt to EBITDA. At December 31, 2014, interest accrued at 3.17% based on 30-day LIBOR. Interest on the unpaid principal of all term loan base rate advances was payable quarterly in arrears commencing on January 1, 2014, and on the first day of each January, April, July and October thereafter. Interest on the unpaid principal of each Eurodollar-based advance of the term loan was payable on the last day of the applicable Eurodollar interest period. The Credit Agreement required us to repay the borrowings made under the term loan facilities and the equipment credit facility as follows: 50% (which percentage shall be reduced to 0% subject to the Company attaining a certain leverage ratio) of our annual excess cash flow, as defined; 100% of net cash proceeds of certain asset sales; and 100% of certain insurance and condemnation proceeds. Mandatory prepayments of the term loans were $1.0 million as of December 31, 2014. We could voluntarily repay outstanding loans under each of the facilities at any time, subject to certain customary “breakage” costs with respect to LIBOR-based borrowings. In addition, we could elect to permanently terminate or reduce all or a portion of the revolving credit facility. All obligations under the Credit Agreement were unconditionally guaranteed by the Company’s material U.S. subsidiaries, and the obligations of the Company and such subsidiaries under the Credit Agreement and such guarantees were secured by, subject to certain exceptions, substantially all of their assets. The Credit Agreement also could, in certain circumstances, limit our ability to pay dividends or distributions. The Credit Agreement included annual, quarterly and ad hoc financial reporting requirements and financial covenants requiring the Company to maintain maximum leverage ratios and a minimum fixed charge coverage ratio, as well as customary affirmative and negative covenants and events of default. Specifically, we could not exceed a maximum senior debt to EBITDA ratio, as defined, of 2.5:1 and a maximum total debt to EBITDA ratio, as defined, of 3.0:1. We must also maintain a fixed charge coverage ratio, as defined, of not less than 1.25:1. At December 31, 2014, the Company was in compliance with its debt covenants. UBS Secured Borrowing Facility We also maintain a secured borrowing facility at UBS Financial Services, Inc. (“UBS”), using our marketable securities as collateral for the short-term line of credit. The line of credit bears an interest rate equal to LIBOR plus 1.10% (effective rate of 1.53% at December 31, 2015),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We did not have any amounts outstanding under our line of credit at December 31, 2015 or 2014, and the maximum available borrowings under the line of credit were $7.4 million and $6.9 million, respectively.
(6)
Debt—continued Maturities The following table reflects the maturities of our principal repayment obligations as of December 31, 2015 (in thousands):
Years Ending December 31
PNC Revolving Credit Facility
KeyBank Equipment Promissory Notes
Comerica Revolving Credit Facility
Comerica Term Loan
Flagstar Unsecured Term Loan
Total
2016
$
—
$
15,488
$
—
$
6,000
$
40,000
$
61,488
2017
—
16,078
—
6,000
—
22,078
2018
—
16,692
—
6,000
—
22,692
2019
—
17,329
—
6,000
—
23,329
2020
59,569
17,991
11,766
16,000
—
105,326
Total
$
59,569
$
83,578
$
11,766
$
40,000
$
40,000
$
234,913</t>
  </si>
  <si>
    <t>Fair Value Measurement and Disclosures</t>
  </si>
  <si>
    <t>Fair Value Disclosures [Abstract]</t>
  </si>
  <si>
    <t>(7)
Fair Value Measurement and Disclosures ASC Topic 820, “ Fair Value Measurements and Disclosure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5
Level 1
Level 2
Level 3
Fair Value Measurement
Assets
Cash equivalents
$
96
$
—
$
—
$
96
Marketable securities
13,431
—
—
13,431
Total Assets
$
13,527
$
—
$
—
$
13,527
December 31, 2014
Level 1
Level 2
Level 3
Fair Value Measurement
Assets
Cash equivalents
$
21
$
—
$
—
$
21
Marketable securities
14,309
—
—
14,309
Total Assets
$
14,330
$
—
$
—
$
14,330
(7)
Fair Value Measurement and Disclosures—continued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Our revolving credit and term loan agreements with PNC, Comerica Bank and Flagstar consists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with KeyBank,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15 is summarized as follows:
2015
Carrying Value
Estimated Fair Value
Equipment promissory notes
$
83,578
$
83,578
We have not elected the fair value option for any of our financial instruments.</t>
  </si>
  <si>
    <t>Transactions with Affiliates</t>
  </si>
  <si>
    <t>Related Party Transactions [Abstract]</t>
  </si>
  <si>
    <t xml:space="preserve">(8)
Transactions with Affiliates Through December 31, 2004, Universal was a wholly-owned subsidiary of CenTra, Inc. On December 31, 2004, CenTra distributed all of Universal’s common stock to the shareholders of CenTra. Subsequent to our initial public offering in 2005, our majority shareholders retained and continue to hold a controlling interest in Universal. In the normal course of business, CenTra provides administrative support services to Universal, including legal, human resources, tax, IT infrastructure and services to host our accounting system in a data center environment. The cost of these services is based on the actual or estimated utilization of the specific service. In addition to the administrative support services described above, Universal purchases other services from affiliates. Following is a schedule of cost incurred and included in operating expenses for services provided by affiliates for the years ended December 31 (in thousands):
2015
2014
2013
Administrative support services
$
3,774
$
2,459
$
2,367
Truck fueling and maintenance
1,983
1,320
1,774
Real estate rent and related costs
13,174
10,472
11,352
Insurance and employee benefit plans
46,173
36,073
32,710
Contracted transportation services
969
930
311
Total
$
66,073
$
51,254
$
48,514
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 A significant number of our transportation and logistics service operations are located at facilities leased from affiliates. At 43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See Note 10, “Leases” for further information regarding the cost of leased properties.
(8)
Transactions with Affiliates—continued In July 2015, we entered into a lease agreement with Cedar Investments LLC, an affiliate, to provide us a logistics facility of up to 500,000 sq. ft. located on 33 acres in close proximity to a major customer in Detroit, Michigan. The term of the lease is 124 months at a rate of approximately $256,500 per month.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leased real estate, insurance and employee benefit plans, and contracted transportation services, are delivered to us on a per-transaction-basis or pursuant to separate contractual arrangements provided in the ordinary course of business. At December 31, 2015 and 2014, amounts due to affiliates were $3.4 million and $2.9 million, respectively. In our Consolidated Balance Sheets, we record our insured claims liability and the related recovery from an affiliate insurance provider in insurance and claims, and other receivables. At December 31, 2015 and 2014, there were $11.5 million and $10.7 million, respectively, included in each of these accounts for insured claims. We incurred approximately $0.5 million of costs in both 2014 and 2013 relating to underwritten public offerings of our common stock. Under the Amended and Restated Registration Rights Agreement, dated as of July 25, 2012 with our majority shareholders, we were responsible to pay for the cost of the offering. After deducting the underwriting discount and offering expenses, we did not have any remaining proceeds from the sales of our common stock. We did not purchase any tractors or trailers from affiliates during 2015. We did however purchase used snow removal equipment from an affiliate during 2015 for approximately $18,000. During 2014, we purchased ten used tractors and one used trailer from an affiliate totaling approximately $0.8 million. During 2013, we purchased 39 used tractors from an affiliate for approximately $1.6 million. We have retained the law firm of Sullivan Hincks &amp; Conway to provide legal services. Daniel C. Sullivan, a member of our Board, is a partner at Sullivan Hincks &amp; Conway. Not included in the table above are amounts paid for legal services during 2015, 2014 and 2013 were $1,500, $92,000 and $7,000, respectively. We also exercised our right of first refusal to acquire 25,000 shares of restricted stock from a director, H.E. “Scott” Wolfe, for $622,500 based on the closing market price on March 5, 2015, the effective date of the transaction. Effective August 19, 2015, we exercised our right of first refusal to acquire 2,500 shares of restricted stock from our CEO, Jeff Rogers, for $50,825 based on the closing market price on the effective date of the transaction. Services provided by Universal to Affiliates We may assist our affiliates with selected transportation and logistics services in connection with their specific customer contracts or purchase orders. Truck fueling and administrative expenses are presented net in operating expense. Following is a schedule of services provided to CenTra and affiliates for the years ended December 31 (in thousands):
2015
2014
2013
Transportation and intermodal services
$
400
$
308
$
9,800
Truck fueling and maintenance
—
87
184
Administrative and customer support services
—
71
113
Total
$
400
$
466
$
10,097
At December 31, 2015 and 2014, amounts due from affiliates were $1.9 million and $1.6 million, respectively. We did not sell any equipment to affiliates during 2015. In 2014, we sold forty-one used trailers to an affiliate for approximately $82,000. The trailers were fully depreciated, and therefore, the sale resulted in a gain of approximately $82,000. Also during 2014, we acquired selected assets, operations and businesses in connection with international border crossing freight processing, customs documentation and compliance services from an affiliate for approximately $100,000.
(8)
Transactions with Affiliates—continued In June 2015, our Board of Directors authorized the repurchase of up to 1,000,000 shares of our common stock through a “Dutch auction” tender offer. Subject to certain limitations and legal requirements, we could repurchase up to an additional 2% of our outstanding shares. The tender offer began on the date of the announcement, June 9, 2015, and expired on July 8, 2015. Through this tender offer, the Company’s shareholders had the opportunity to tender some or all of their shares at a price within the range of $21.50 to $23.50 per share. Upon expiration, 1,599,605 shares were purchased through this offer at a final purchase price of $21.50 per share for a total purchase price of approximately $34.4 million, including fees and commission. The tender offer was settled on July 14, 2015, and we used funds borrowed under our then existing line of credit and from our available cash and cash equivalents to fund the offering. Immediately following the consummation of the tender offer, we had 28,380,679 shares of common stock outstanding. The total amount of shares purchased in the tender offer included 1,486,060 shares tendered by Mr. Manuel J. Moroun, a member of Universal’s Board of Directors, and a trust controlled by him. Mr. Moroun is the father of Mr. Matthew T. Moroun, the Chairman of the Board of Directors. </t>
  </si>
  <si>
    <t>Income Taxes</t>
  </si>
  <si>
    <t>Income Tax Disclosure [Abstract]</t>
  </si>
  <si>
    <t>(9)
Income Taxes A summary of income related to U.S. and non-U.S. operations are as follows (in thousands):
Year Ended December 31,
2015
2014
2013
Operations
U.S. Domestic
$
62,781
$
70,079
$
74,697
Foreign
2,224
3,020
6,219
Total pre-tax income
$
65,005
$
73,099
$
80,916
The provision for income taxes attributable to income from continuing operations for the years ended December 31 consists of the following (in thousands):
2015
2014
2013
Current:
U.S. Federal
$
19,544
$
20,822
$
22,797
State
4,469
4,838
3,609
Foreign
449
590
1,442
24,462
26,250
27,848
Deferred:
U.S. Federal
1,183
489
1,922
State
(730
)
891
524
Foreign
89
99
50
542
1,479
2,496
Total
$
25,004
$
27,729
$
30,344
(9)
Income Taxes—continued Deferred income tax assets and liabilities at December 31 consist of the following (in thousands):
2015
2014
Current
Long-term
Current
Long-term
Domestic deferred tax assets:
Allowance for doubtful accounts
$
1,809
$
—
$
1,391
$
—
Other assets
—
4,275
—
3,083
Accrued expenses
4,868
—
5,285
—
Total domestic deferred tax assets
6,677
4,275
6,676
3,083
Domestic deferred tax liabilities:
Prepaid expenses
(383
)
—
(1,290
)
—
Marketable securities
—
(1,015
)
—
(1,687
)
Intangible assets
—
(15,987
)
—
(18,404
)
Property and equipment
—
(34,177
)
—
(29,061
)
Total domestic deferred tax liabilities
(383
)
(51,179
)
(1,290
)
(49,152
)
Foreign deferred tax asset
Other assets
133
470
—
590
Valuation allowance - foreign
—
(406
)
—
(404
)
Total foreign deferred tax asset
133
64
—
186
Net deferred tax asset (liability)
$
6,427
$
(46,840
)
$
5,386
$
(45,883
) In assessing the realizability of deferred tax assets, management considers whether it is more likely than not that some portion or all of the domestic and foreign deferred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Based on the anticipated earnings projections of the foreign subsidiaries, management has recorded a full valuation allowance for the deferred tax assets associated with the German subsidiary. We have not provided for U.S. income taxes on foreign subsidiaries undistributed earnings since they are expected to be reinvested indefinitely outside the U.S. It is not possible to predict the amount of U.S. income taxes that might be payable if these earnings were eventually repatriated. As of December 31, 2015, the undistributed earnings of foreign subsidiaries was approximately $8.2 million. The amount of the domestic and foreign deferred tax assets considered realizable, however, could be reduced in the near term if estimates of future taxable income are reduced or capital gains contemplated under tax planning strategies are not realized. Income tax expense attributable to income from continuing operations differs from the statutory rates as follows:
2015
2014
2013
Federal statutory rate
35
%
35
%
35
%
Non-deductible (benefit) expense
0
%
-2
%
-1
%
State, net of federal benefit
4
%
5
%
3
%
Foreign
-1
%
0
%
0
%
Effective tax rate
38
%
38
%
37
%
(9)
Income Taxes—continued As of December 31, 2015, the total amount of unrecognized tax benefit representing uncertainty in certain tax positions was $0.3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15, there are no positions for which it is reasonably possible that the total amounts of unrecognized tax benefits would significantly increase or decrease within 12 months. As of December 31, 2015, the amount of accrued interest and penalties was $0.1 million and $0.1 million, respectively. The changes in our gross unrecognized tax benefits during the years ended December 31 are as follows (in thousands):
2015
2014
2013
Unrecognized tax benefit – beginning of year
$
414
$
652
$
741
Increases related to prior year tax positions
42
4
137
Increases related to current year tax positions
6
13
15
Decreases related to prior year tax positions
(129
)
(255
)
(241
)
Settlements with taxing authorities
—
—
—
Lapse of statutes of limitations
—
—
—
Unrecognized tax benefit – end of year
$
333
$
414
$
652</t>
  </si>
  <si>
    <t>Leases</t>
  </si>
  <si>
    <t>Leases [Abstract]</t>
  </si>
  <si>
    <t>(10)
Leases We lease office space, warehouses, freight distribution centers, terminal yards and equipment under non-cancelable capital and operating lease arrangements. Except where we deliver services within facilities provided by our customers, we lease all warehouse and freight distribution centers used in our logistics operations, often in connection with a specific customer program. Where facilities are substantially dedicated to a single customer and our lease is with an independent property owner, we attempt to align lease terms with the expected duration of the underlying customer program. In most cases, we expect our facility leases will be renewed or replaced by other leases in the ordinary course of business. Where possible, we contractually secure the recovery of certain occupancy costs, including rent, during the term of a customer program. Future minimum rental payments pursuant to leases that have an initial or remaining non-cancelable lease term in excess of one year as of December 31, 2015 are as follows (in thousands):
Operating Leases
Years Ending December 31
Capital Leases
With Affiliates
With Third Parties
Total
2016
$
989
$
10,272
$
9,817
$
21,078
2017
731
8,996
7,542
17,269
2018
380
5,469
4,016
9,865
2019
—
4,242
1,845
6,087
2020
—
3,078
1,337
4,415
Thereafter
—
15,388
115
15,503
Total required payments
2,100
$
47,445
$
24,672
$
74,217
Less amounts representing interest (0.8% to 4.5%)
119
Present value of minimum lease payments
1,981
Less current maturities
916
$
1,065
At December 31, 2015 and 2014, assets under capital leases, consisting primarily of machinery and equipment, had a cost of approximately $5.4 million and $6.9 million, respectively, and accumulated amortization of $1.5 million and $0.9 million, respectively. Included in depreciation and amortization expense in the accompanying Consolidated Statements of Income for the years ended December 31, 2015, 2014 and 2013 is amortization expense associated with the capital leases of $0.9 million, $0.8 million and $0.1 million, respectively.
(10)
Leases—continued Rental expense for facilities, vehicles and other equipment leased from third parties under operating leases approximated $19.2 million, $21.9 million and $14.4 million for the years ended December 31, 2015, 2014 and 2013.</t>
  </si>
  <si>
    <t>Comprehensive Income</t>
  </si>
  <si>
    <t>Equity [Abstract]</t>
  </si>
  <si>
    <t>(11)
Comprehensive Income Comprehensive income includes the following for the years ended December 31 (in thousands):
2015
2014
2013
Unrealized holding (losses) gains on available-for-sale investments arising during the period:
Gross amount
$
(1,597
)
$
620
$
2,160
Income tax benefit (expense)
582
(208
)
(614
)
Net of tax amount
$
(1,015
)
$
412
$
1,546
Realized (gains) on available-for-sale investments reclassified into income:
Realized gains on sales of available-for-sale investments
$
(347
)
$
—
$
(107
)
Other-than-temporary impairment losses
230
—
—
Total before tax
(117
)
—
(107
)
Income tax expense
45
—
39
Net of tax amount
$
(72
)
$
—
$
(68
)
Foreign currency translation adjustments
$
(2,252
)
$
(1,631
)
$
(227
) The unrealized holding gains and losses on available-for-sale investments represent mark-to-market adjustments net of related income taxes.</t>
  </si>
  <si>
    <t>Retirement Plans</t>
  </si>
  <si>
    <t>Compensation And Retirement Disclosure [Abstract]</t>
  </si>
  <si>
    <t>(12)
Retirement Plans We offer 401(k) defined contribution plans to our employees. The plans are administered by a company controlled by our principal shareholders and include different matching provisions depending on which subsidiary or affiliate is involved. In the plans available to certain employees not subject to collective bargaining agreements, we matched contributions up to $600 annually for each employee who is not considered highly compensated through December 31, 2008, after which some matching contributions were suspended as a response to market conditions at certain subsidiaries. Three other 401(k) plans are provided to employees of specific operations and offer matching contributions that range from zero to $2,080 per participant annually. The total expense for contributions for 401(k) plans, including plans related to collective bargaining agreements, was $0.2 million for the year ended December 31, 2015, and $0.4 million for each of the years ended December 31, 2014 and 2013. In connection with a collective bargaining agreement that covered 12 Canadian employees at December 31, 2015, we are required to make defined contributions into the Canada Wide Industrial Pension Plan. At December 31, 2015 and 2014, the required contributions totaled approximately $38,000 and $30,000, respectively.</t>
  </si>
  <si>
    <t>Stock Based Compensation</t>
  </si>
  <si>
    <t>Disclosure Of Compensation Related Costs Sharebased Payments [Abstract]</t>
  </si>
  <si>
    <t xml:space="preserve">(13)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December 23, 2015, the Company granted 50,000 shares of restricted stock to certain of its employees, including 5,000 shares to its Chief Financial Officer. The restricted stock grants have a grant date fair value of $14.93 per share, based on the closing price of the Company’s stock, of which 25% vested immediately, and an additional 25% will vest in three equal increments on each December 20 in 2016, 2017 and 2018.
(13)
Stock Based Compensation—continued On March 5, 2015, the Company granted 10,000 shares of restricted stock to its Chief Executive Officer. The restricted stock grants have a grant date fair value of $25.18 per share, based on the closing price of the Company’s stock, of which 25% vested immediately and an additional 25% will vest on each anniversary of the grant through March 5, 2018, subject to continued employment with the Company. On April 29, 2015, the Company granted an additional 20,000 shares of restricted stock to the Chief Executive Officer. These restricted stock grants have a grant date fair value of $22.03 per share, based on the closing price of the Company’s stock, of which 25% vested immediately and an additional 25% will vest in three equal increments on each March 5 in 2016, 2017 and 2018. On December 20, 2012, the Company granted 178,137 shares of restricted stock to certain of its employees. The restricted stock grants have a grant date fair value of $16.42 per share, based on the closing price of the Company’s stock, of which 25% vested immediately and an additional 20% will vest on each anniversary of the grant through December 20, 2016, subject to continued employment of the grantee with the Company. A grantee’s vesting of restricted stock awards may be accelerated under certain conditions, including retirement. A summary of the status of our non-vested shares as of December 31, 2015, and changes during the year ended December 31, 2015, is presented below:
Shares
Weighted Average Grant Date Fair Value
Non-vested at January 1, 2015
16,446
$
16.42
Granted
80,000
$
17.99
Vested
(28,221
)
$
17.53
Forfeited
—
$
—
Balance at December 31, 2015
68,225
$
17.80
During the years ended December 31, 2015, 2014 and 2013, the total grant date fair value of vested shares recognized as compensation cost was $0.5 million, $1.5 million and $0.6 million, respectively. As of December 31, 2015, there was $1.2 million of total unrecognized compensation cost related to non-vested share-based compensation arrangements granted under the Plan. That cost is expected to be recognized on a straight-line basis over the remaining vesting period. As a result, the Company expects to recognize stock-based compensation costs of $0.5 million, $0.4 million, and $0.3 million during 2016, 2017 and 2018, respectively. </t>
  </si>
  <si>
    <t>Commitments and Contingencies</t>
  </si>
  <si>
    <t>Commitments And Contingencies Disclosure [Abstract]</t>
  </si>
  <si>
    <t>(14)
Commitments and Contingencies Our principal commitments relate to long-term real estate leases and payment obligations to equipment vendors. 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At December 31, 2015, approximately 26% of our employees in the United States, Canada and Colombia, and 95% of our employees in Mexico are subject to collective bargaining agreements that are renegotiated periodically, less than 2% of which are subject to contracts that expire in 2016.</t>
  </si>
  <si>
    <t>Earnings Per Share</t>
  </si>
  <si>
    <t>Earnings Per Share [Abstract]</t>
  </si>
  <si>
    <t>(15)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15, 2014 and 2013, there were 2,273, 31,230 and 95,656 weighted average non-vested shares of restricted stock, respectively, included in the denominator for the calculation of diluted earnings per share.
(15)
Earnings Per Share—continued For the year ended December 31, 2015, 30,725 shares of non-vested restricted stock were excluded from the calculation of diluted earnings per share because such shares were anti-dilutive. No shares were excluded from the calculation of diluted earnings per share for the years ended December 31, 2014 or 2013.</t>
  </si>
  <si>
    <t>Quarterly Financial Data (unaudited)</t>
  </si>
  <si>
    <t>Quarterly Financial Information Disclosure [Abstract]</t>
  </si>
  <si>
    <t>(16)
Quarterly Financial Data (unaudited)
2015
1 st
2 nd
3 rd
4 th
(in thousands, except per share information)
Operating revenue
$
263,561
$
295,007
$
284,214
$
285,991
Operating income
15,067
22,920
16,944
18,464
Income before income taxes
13,332
21,584
15,001
15,088
Provision for income taxes
5,168
8,300
5,754
5,782
Net income
$
8,164
$
13,284
$
9,247
$
9,306
Earnings per common share:
Basic
$
0.27
$
0.44
$
0.32
$
0.33
Diluted
$
0.27
$
0.44
$
0.32
$
0.33
Weighted average number of common shares outstanding:
Basic
29,992
29,979
28,661
28,380
Diluted
29,998
29,980
28,661
28,382
2014
1 st
2 nd
3 rd
4 th
(in thousands, except per share information)
Operating revenue
$
279,364
$
307,549
$
302,128
$
302,480
Operating income
14,629
24,413
23,000
18,793
Income before income taxes
13,143
22,075
21,052
16,829
Provision for income taxes
5,019
8,442
7,958
6,310
Net income
$
8,124
$
13,633
$
13,094
$
10,519
Earnings per common share:
Basic
$
0.27
$
0.45
$
0.44
$
0.35
Diluted
$
0.27
$
0.45
$
0.44
$
0.35
Weighted average number of common shares outstanding:
Basic
30,112
30,054
29,947
29,946
Diluted
30,158
30,092
29,982
29,952</t>
  </si>
  <si>
    <t>Segment Reporting</t>
  </si>
  <si>
    <t>Segment Reporting [Abstract]</t>
  </si>
  <si>
    <t>(17)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17)
Segment Reporting—continued The following tables summarize information about our reportable segments as of and for the fiscal years ended December 31, 2015, 2014 and 2013 (in thousands):
2015
Transportation
Logistics
Other
Total
Operating revenues
$
721,437
$
406,822
$
514
$
1,128,773
Eliminated inter-segment revenues
3,659
6,170
—
9,829
Depreciation and amortization
11,153
23,565
155
34,873
Income from operations
28,683
43,848
864
73,395
Capital expenditures
2,034
23,797
426
26,257
Total assets
219,759
253,845
37,394
510,998
2014
Transportation
Logistics
Other
Total
Operating revenues
$
778,603
$
412,507
$
411
$
1,191,521
Eliminated inter-segment revenues
5,160
7,473
—
12,633
Depreciation and amortization
11,256
21,507
290
33,053
Income from operations
34,931
50,892
(4,988
)
80,835
Capital expenditures
16,444
42,413
927
59,784
Total assets
246,190
247,155
35,669
529,014
2013
Transportation
Logistics
Other
Total
Operating revenues
$
705,557
$
327,498
$
437
$
1,033,492
Eliminated inter-segment revenues
679
179
—
858
Depreciation and amortization
11,557
7,861
268
19,686
Income from operations
28,537
58,724
(2,768
)
84,493
Capital expenditures
9,084
6,426
1,525
17,035
Total assets
221,428
229,947
38,761
490,136
We provide a portfolio of transportation and logistics services to a wide range of customers throughout the United States and in Mexico, Canada, Colombia, Europe and other countries around the world. Revenues for selected services as provided to the chief operating decision maker are as follows (in thousands):
Year Ended December 31,
2015
2014
2013
Transportation services
$
696,134
$
769,308
$
706,998
Value-added services
285,258
284,496
195,086
Intermodal services
147,381
137,717
131,408
Total
$
1,128,773
$
1,191,521
$
1,033,492
Revenues are attributed to geographic areas based upon completion of the underlying service at the point of delivery. In some instances, we are paid one rate for “round-trip” services that originate and terminate in Canada, but have destinations in the United States. In those instances we allocate half of the total revenue to Canada and half to the United States (in thousands).
Year Ended December 31,
2015
2014
2013
United States
$
1,087,690
$
1,153,154
$
992,511
Mexico
27,676
24,860
23,440
Canada
8,577
9,786
14,029
Europe
1,843
2,419
2,278
Colombia
1,837
—
—
Other
1,150
1,302
1,234
Total
$
1,128,773
$
1,191,521
$
1,033,492
(17)
Segment Reporting—continued Net long-lived property and equipment assets are presented in the table below (in thousands):
Year Ended December 31,
2015
2014
United States
$
173,009
$
172,360
Mexico
3,674
5,671
Canada
500
38
Colombia
6
—
Total
$
177,189
$
178,069</t>
  </si>
  <si>
    <t>Subsequent Events</t>
  </si>
  <si>
    <t>Subsequent Events [Abstract]</t>
  </si>
  <si>
    <t>(1 8 )
Subsequent Events On February 25, 2016, our Board of Directors declared a quarterly cash dividend of $0.07 per share of common stock, which is payable to shareholders of record at the close of business on March 7, 2016 and is expected to be paid on March 17, 2016.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ummary of Significant Accounting Policies (Policies)</t>
  </si>
  <si>
    <t>Business</t>
  </si>
  <si>
    <t>(a)
Business Universal Truckload Services, Inc., referred to herein as Universal, or us, we or the Company, through its subsidiaries, is a leading asset-light provider of customized transportation and logistics solutions throughout the United States, and in Mexico, Canada and Colombia. We provide our customers with supply chain solutions that can be scaled to meet their changing demands. We offer our customers with a broad array of services across their entire supply chain, including transportation, value-added, and intermodal services. Our customized solutions and flexible business model are designed to provide us with a highly variable cost.</t>
  </si>
  <si>
    <t>Basis of Presentation</t>
  </si>
  <si>
    <t>(b)
Basis of Presentation The consolidated financial statements include the accounts of the Company and its wholly owned subsidiaries. Effective on December 31, 2014, the Company executed a plan to reduce the number of its subsidiaries, re-naming and re-branding our principal surviving operating subsidiaries. The organizational streamlining plan included the statutory merger of certain subsidiaries, along with the transfer of certain business units between subsidiaries. During the year ended December 31, 2015, we conducted our operation through the following operating and support subsidiaries: Cavalry Logistics, LLC, Diversified Contract Services, Inc., Flint Special Services, Inc., LGSI Equipment of Indiana, LLC, LINC Logistics, LLC, LINC Ontario, Ltd., Logistics Insight Corp., Logistics Insight Corporation S. de R.L. de C.V., Logistics Insight GmbH, Louisiana Transportation, Inc., Mason Dixon Intermodal, Inc., ULINC Staffing de Mexico, S. de R.L. de C.V., Universal Dedicated, Inc., Universal Logistics Solutions International, Inc., Universal Logistics Solutions Canada, Ltd., Universal Management Services, Inc., Universal Specialized, Inc., Universal Truckload, Inc., UT Rent A Car, Inc., UTS Realty, LLC, UTSI Finance, Inc., Westport Holding, LLC, Westport Axle Corporation, and Westport Machining LLC. All significant intercompany accounts and transactions have been eliminated. Through December 31, 2004, Universal was a wholly-owned subsidiary of CenTra, Inc. On December 31, 2004, CenTra distributed all of Universal’s common stock to Matthew T. Moroun and a trust controlled by Manuel J. Moroun, collectively the Morouns, the sole shareholders of CenTra, Inc. CenTra, Inc., its subsidiaries and affiliates are referred to as “CenTra.” Subsequent to the initial public offering in 2005, the Morouns retained and continue to hold a controlling interest in Universal. The accompanying consolidated financial statements present the historical financial position, results of operations, and cash flows of the Company and are not necessarily indicative of what the financial position, results of operations, or cash flows would have been had the Company operated as an unaffiliated company during the periods presented. Our fiscal year consists of four quarters, each with thirteen weeks. Certain immaterial reclassifications have been made to the prior financial statements in order for them to conform to the December 31, 2015 presentation.</t>
  </si>
  <si>
    <t>Use of Estimates</t>
  </si>
  <si>
    <t>(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si>
  <si>
    <t>Cash and Cash Equivalents</t>
  </si>
  <si>
    <t>(d)
Cash and Cash Equivalents Cash and cash equivalents consist of cash and short-term, highly liquid investments with an original maturity of three months or less. It is our policy to record checks issued in excess of funds on deposit as accounts payable for balance sheet presentation, and include the changes in these positions as cash flows from operating activities in the statements of cash flows. At December 31, 2015, funds on deposit were in excess of checks issues and no reclassification was necessary. At December 31, 2014, accounts payable included reclassification of checks issued in excess of funds on deposit in the amount of $13.4 million. The change in the amount of checks issued in excess of funds on deposit of $(13.4) million, $13.4 million, and $(13.4) million for 2015, 2014
(1)
Summary of Significant Accounting Policies—continued
(d)
Cash and Cash Equivalents - continued and 2013, respectively, is included in cash flows from operating activities in the statements of cash flows as a change in accounts payable, accrued expenses, insurance and claims, and other current liabilities.</t>
  </si>
  <si>
    <t>Marketable Securities</t>
  </si>
  <si>
    <t>(e)
Marketable Securities At December 31, 2015 and 2014, marketable securities, all of which are available-for-sale, consist of common and preferred stocks. Marketable securities are carried at fair value, with unrealized gains and losses, net of related income taxes,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During the years ended December 31, 2015 and 2013, we received proceeds of $0.4 million and $0.5 million from the sale of marketable securities with a combined cost of $0.1 million and $0.4 million resulting in a realized gain of $0.3 million and $0.1 million, respectively. The Company did not sell any marketable securities during the year ended December 31, 2014. The cost, gross unrealized holding gains, gross unrealized holding losses, and fair value of available-for-sale securities by type were as follows (in thousands):
Cost
Gross unrealized holding gains
Gross unrealized holding (losses)
Fair Value
At December 31, 2015
Equity Securities
$
10,614
$
3,958
$
(1,141
)
$
13,431
At December 31, 2014
Equity Securities
$
9,779
$
4,825
$
(295
)
$
14,309
Included in equity securities at December 31, 2015 were securities with a book basis of $4.6 million and a cumulative loss position of $1.1 million, the impairment of which we consider to be temporary. We consider several factors in determining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5
Equity securities
$
3,099
$
987
$
345
$
154
$
3,444
$
1,141
At December 31, 2014
Equity securities
$
1,380
$
197
$
146
$
98
$
1,526
$
295
At December 31, 2015, our portfolio of equity securities in a continuous loss position, the impairment of which we consider to be temporary, consists primarily of common stocks in the oil and gas, banking, communications, steel, and transportation industries. The fair value and unrealized losses are distributed in 35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December 31, 2015.
(1)
Summary of Significant Accounting Policies—continued
(e)
Marketable Securities—continued The Company from time to time invests cash in excess of its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f)
Accounts Receivable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si>
  <si>
    <t>Inventories</t>
  </si>
  <si>
    <t>(g)
Inventories Included in prepaid expenses and other is inventory used in a portion of our value-added service operations. Inventories are stated at the lower of cost or market. Cost is determined using the first-in, first-out method. Provisions for excess and obsolete inventories are based on our assessment of excess and obsolete inventory on a product-by-product basis. At December 31, inventory consists of the following (in thousands):
2015
2014
Raw materials and supplies
$
7,660
$
6,903
Finished goods
962
1,347
$
8,622
$
8,250</t>
  </si>
  <si>
    <t>(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5 - 15
Other operating assets
3 - 15
Information technology equipment
2 -
Buildings and related assets
10 - 39 The amounts recorded for depreciation expense were $25.8 million, $23.1 million, and $17.6 million for the years ended December 31, 2015, 2014, and 2013,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si>
  <si>
    <t>Intangible Assets</t>
  </si>
  <si>
    <t>(1)
Summary of Significant Accounting Policies—continued
(i)
Intangible Assets Intangible assets subject to amortization consist of customer contracts and agent and customer relationship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weighted average amortization period for customer contracts is approximately three years, and the weighted average amortization period for agent and customer relationships is approximately fifteen years. Collectively, the weighted average amortization period of assets subject to amortization is approximately twelve years. The useful lives of acquired trademarks are indefinite and, therefore, not subject to amortization. Our identifiable intangible assets as of December 31, 2015 and 2014 are as follows (in thousands):
2015
2014
Indefinite Lived Intangibles:
Trademarks
$
2,500
$
2,500
Definite Lived Intangibles:
Agent and customer relationships
65,060
65,060
Customer contracts
20,600
20,600
Less: accumulated amortization
(43,495
)
(34,340
)
Intangible assets, net
$
42,165
$
51,320
Total Identifiable Intangible Assets
$
44,665
$
53,820
Estimated amortization expense by year is as follows (in thousands):
2016
$
7,423
2017
5,995
2018
2,519
2019
2,254
2020
1,970
Thereafter
22,004
Total
$
42,165
The amounts recorded for amortization expense were $9.2 million, $9.9 million, and $2.1 million for the years ended December 31, 2015, 2014 and 2013, respectively.</t>
  </si>
  <si>
    <t>(j)
Goodwill Goodwill represents the excess purchase price over the fair value of assets acquired in connection with the Company’s acquisitions. Under FASB Accounting Standards Codification, or ASC, Topic 350 “ Intangibles – Goodwill and Other
(1)
Summary of Significant Accounting Policies—continued
(j)
Goodwill—continued The changes in the carrying amount of goodwill for the years ended December 31, 2015 and 2014 are as follows (in thousands):
Balance as of January 1, 2014
$
74,589
Bull's Eye acquisitions
163
Westport adjustments
(268
)
Balance as of December 31, 2014
74,484
Business acquisitions
—
Balance as of December 31, 2015
$
74,484
At both December 31, 2015 and 2014, $18.2 million of goodwill was recorded in our transportation segment. At both December 31, 2015 and 2014, $56.3 million of goodwill was recorded in our logistics segment.</t>
  </si>
  <si>
    <t>Long-Lived Assets</t>
  </si>
  <si>
    <t>(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si>
  <si>
    <t>Contingent Consideration</t>
  </si>
  <si>
    <t>(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remeasured to fair value at each reporting date until the contingency is resolved.</t>
  </si>
  <si>
    <t>Fair Value of Financial Instruments</t>
  </si>
  <si>
    <t>(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with PNC, Comerica Bank and Flagstar consist of variable rate borrowings. The carrying value of these borrowings approximates fair value because the applicable interest rates are adjusted frequently based on short-term market rates. For our equipment promissory notes with KeyBank, the fair values are estimated using discounted cash flow analyses, based on our current incremental borrowing rates for similar types of borrowing arrangements. See Note 7 “Fair Value Measurement and Disclosures” for further information.</t>
  </si>
  <si>
    <t>Deferred Compensation</t>
  </si>
  <si>
    <t>(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t>
  </si>
  <si>
    <t>Closing Costs</t>
  </si>
  <si>
    <t>(1)
Summary of Significant Accounting Policies—continued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si>
  <si>
    <t>Revenue and Related Expenses</t>
  </si>
  <si>
    <t>(p)
Revenue and Related Expenses We are the primary obligor when rendering transportation services, value-added services and intermodal services, and we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when persuasive evidence of an arrangement exists, delivery has occurred at the receiver’s location or for service arrangements after the related services have been rendered, the revenue and related expenses are fixed or determinable and collectability is reasonably assured. Fuel surcharges, where separately identifiable, of $75.7 million, $119.7 million and $118.6 million for the years ended December 31, 2015, 2014 and 2013, respectively, are included in operating revenues. Revenues and associated costs for the sales of axles and machined components are recognized when title has passed and the risks and rewards of ownership are transferred, which is at the time of shipment. Our customer contracts could involve multiple revenue-generating activities performed for the same customer. When several contracts are entered into with the same customer in a short period of time, we evaluate whether these contracts should be considered as a single, multiple element contract for revenue recognition purposes. Criteria we consider that may result in the aggregation of contracts include whether such contracts are actually entered into within a short period of time, whether services in multiple contracts are interrelated, or if the negotiation and terms of one contract show or include consideration for another contract or contracts. Our current contracts have not been required to be aggregated, as they are negotiated independently on a standalone basis. Our customers typically choose their vendor and award business at the conclusion of a competitive bidding process for each service. As a result, although we evaluate customer purchase orders and agreements for multiple elements and aggregation of individual contracts into a multiple element arrangement, our current contracts do not meet the criteria required for multiple element contract accounting.</t>
  </si>
  <si>
    <t>Insurance &amp; Claims</t>
  </si>
  <si>
    <t>(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1)
Summary of Significant Accounting Policies—continued
(q)
Insurance &amp; Claims—continued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si>
  <si>
    <t>(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3 “Stock Based Compensation” for further information.</t>
  </si>
  <si>
    <t>(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2.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1 and 2010,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si>
  <si>
    <t>Foreign Currency Translation</t>
  </si>
  <si>
    <t>(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si>
  <si>
    <t>Segment Information</t>
  </si>
  <si>
    <t>(u)
Segment Information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Concentrations of Credit Risk</t>
  </si>
  <si>
    <t>(1)
Summary of Significant Accounting Policies—continued
(v)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5, 2014 and 2013, aggregate sales in the automotive industry totaled 28.9%, 28.4% and 33.8% of revenue, respectively. In 2015, 2014 and 2013, General Motors accounted for approximately 11.4%, 9.7% and 12.4% of our total operating revenues, respectively. In 2015, sales to our top 10 customers, including General Motors, totaled 36.9%.</t>
  </si>
  <si>
    <t>Recent Accounting Pronouncements</t>
  </si>
  <si>
    <t>(w)
Recent Accounting Pronouncements In May 2014, the FASB issued ASU 2014-09, Revenue from Contracts with Customers, which provided new accounting guidance related to revenue recognition.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Early adoption is not permitted. Entities have the option of using either a full retrospective or modified approach to adopt ASU 2014-09. In July 2015, the FASB voted to delay of the effective date of the new standard by one year. As a result of the delay, the revenue recognition standard will be effective for public companies in 2018, with early adoption permitted. We are evaluating the effect, if any, that adopting this new accounting standard will have on our consolidated financial statements and related disclosures. In April 2015, the FASB issued ASU 2015-03, Interest—Imputation of Interest, which is intended to simplify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new guidance is effective for annual reporting periods (including interim periods within those periods) beginning after December 15, 2015 for public companies. Entities must apply the new guidance on a full retrospective basis and early adoption is permitted for financial statements that have not been previously issued. We are evaluating the effect that adopting this new accounting standard will have on our consolidated financial statements and related disclosures. In November 2015, the FASB issued ASU 2015-17, Balance Sheet Classification of Deferred Taxes, which is intended to simplify the presentation of deferred income taxes. The ASU requires that deferred income tax liabilities and assets be classified as noncurrent in a classified balance sheet. The new guidance is effective for annual reporting periods (including interim periods within those periods) beginning after December 15, 2016 for public companies. Early adoption is permitted for financial statements that have not been previously issued. We are evaluating the effect that adopting this new accounting standard will have on our consolidated financial statements and related disclosures.
(1)
Summary of Significant Accounting Policies—continued
(w)
Recent Accounting Pronouncements - continued In January 2016, the FASB issued ASU 2016-01, Financial Instruments – Overall: Recognition and Measurement of Financial Assets and Financial Liabilities, which amends certain aspects of recognition, measurement, presentation, and disclosure of financial instrument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evaluating the effect that adopting this new accounting standard will have on our consolidated financial statements and related disclosures.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evaluating the effect that adopting this new accounting standard will have on our consolidated financial statements and related disclosures.</t>
  </si>
  <si>
    <t>Summary of Significant Accounting Policies (Tables)</t>
  </si>
  <si>
    <t>Schedule of Cost, Gross Unrealized Holding Gains Losses, and Fair Value of Available-for-Sale Securities</t>
  </si>
  <si>
    <t>The cost, gross unrealized holding gains, gross unrealized holding losses, and fair value of available-for-sale securities by type were as follows (in thousands):
Cost
Gross unrealized holding gains
Gross unrealized holding (losses)
Fair Value
At December 31, 2015
Equity Securities
$
10,614
$
3,958
$
(1,141
)
$
13,431
At December 31, 2014
Equity Securities
$
9,779
$
4,825
$
(295
)
$
14,309</t>
  </si>
  <si>
    <t>Schedule of Gross Unrealized Holding Losses and Fair Value of Marketable Securities</t>
  </si>
  <si>
    <t>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5
Equity securities
$
3,099
$
987
$
345
$
154
$
3,444
$
1,141
At December 31, 2014
Equity securities
$
1,380
$
197
$
146
$
98
$
1,526
$
295</t>
  </si>
  <si>
    <t>Schedule of Inventories</t>
  </si>
  <si>
    <t>At December 31, inventory consists of the following (in thousands):
2015
2014
Raw materials and supplies
$
7,660
$
6,903
Finished goods
962
1,347
$
8,622
$
8,250</t>
  </si>
  <si>
    <t>Estimated Useful Lives of Assets</t>
  </si>
  <si>
    <t xml:space="preserve">Property and equipment, including leasehold improvements, are carried at cost less accumulated depreciation. Depreciation is computed using the straight-line method over the estimated useful lives of the assets as follows:
Description
Life in Years
Transportation equipment
5 - 15
Other operating assets
3 - 15
Information technology equipment
2 -
Buildings and related assets
10 - 39 </t>
  </si>
  <si>
    <t>Schedule of Identifiable Intangible Assets</t>
  </si>
  <si>
    <t>Our identifiable intangible assets as of December 31, 2015 and 2014 are as follows (in thousands):
2015
2014
Indefinite Lived Intangibles:
Trademarks
$
2,500
$
2,500
Definite Lived Intangibles:
Agent and customer relationships
65,060
65,060
Customer contracts
20,600
20,600
Less: accumulated amortization
(43,495
)
(34,340
)
Intangible assets, net
$
42,165
$
51,320
Total Identifiable Intangible Assets
$
44,665
$
53,820</t>
  </si>
  <si>
    <t>Estimated Amortization Expense by Year</t>
  </si>
  <si>
    <t>Estimated amortization expense by year is as follows (in thousands):
2016
$
7,423
2017
5,995
2018
2,519
2019
2,254
2020
1,970
Thereafter
22,004
Total
$
42,165</t>
  </si>
  <si>
    <t>Changes in Carrying Amount of Goodwill</t>
  </si>
  <si>
    <t>(1)
Summary of Significant Accounting Policies—continued
(j)
Goodwill—continued The changes in the carrying amount of goodwill for the years ended December 31, 2015 and 2014 are as follows (in thousands):
Balance as of January 1, 2014
$
74,589
Bull's Eye acquisitions
163
Westport adjustments
(268
)
Balance as of December 31, 2014
74,484
Business acquisitions
—
Balance as of December 31, 2015
$
74,484</t>
  </si>
  <si>
    <t>Business Combinations (Tables)</t>
  </si>
  <si>
    <t>Schedule of Pro Forma Consolidated Results of Operations Regarding Acquisition</t>
  </si>
  <si>
    <t>The following unaudited pro forma consolidated results of operations for the twelve-month periods ended December 31, 2013 and 2012 present consolidated information of the Company as if Westport was acquired on January 1, 2012 (in thousands, except per share data):
Pro Forma Twelve Months Ended December 31, 2013
Pro Forma Twelve Months Ended Decembe r
Operating revenues
$
1,121,459
$
1,095,393
Operating income
$
93,972
$
66,848
Net Income
$
54,791
$
44,143
Earnings per common share:
Basic
$
1.82
$
1.47
Diluted
$
1.82
$
1.47</t>
  </si>
  <si>
    <t>Bull's-Eye Express, Inc. [Member]</t>
  </si>
  <si>
    <t>Schedule of Allocation of Purchase Price</t>
  </si>
  <si>
    <t>The pro forma effect of this acquisition has been omitted, as the effect is immaterial to the Company’s results of operations, financial position and cash flows. The allocation of the purchase price was as follows (in thousands):
Intangible assets
$
1,007
Property and equipment
400
Goodwill (tax deductible)
163
$
1,570</t>
  </si>
  <si>
    <t>Westport USA Holding, LLC [Member]</t>
  </si>
  <si>
    <t>The final allocation of the purchase price was as follows (in thousands):
Current assets
$
24,492
Property and equipment
17,081
Goodwill
56,356
Intangible assets
57,800
Other long-term assets
474
Current liabilities
(2,932
)
Capital lease obligations
(5,164
)
Deferred tax liabilities, net
(25,083
)
$
123,024</t>
  </si>
  <si>
    <t>Accounts Receivable (Tables)</t>
  </si>
  <si>
    <t>Summary of Activity in Allowance for Doubtful Accounts</t>
  </si>
  <si>
    <t>Following is a summary of the activity in the allowance for doubtful accounts for the years ended December 31 (in thousands):
2015
2014
2013
Balance at beginning of year
$
5,207
$
2,688
$
2,515
Provision for doubtful accounts
3,004
3,504
1,515
Acquisition of businesses
—
—
163
Uncollectible accounts written off
(3,038
)
(985
)
(1,505
)
Balance at end of year
$
5,173
$
5,207
$
2,688</t>
  </si>
  <si>
    <t>Property and Equipment (Tables)</t>
  </si>
  <si>
    <t>Schedule of Property and Equipment</t>
  </si>
  <si>
    <t>Property and equipment at December 31 consists of the following (in thousands):
2015
2014
Transportation equipment
$
185,351
$
186,344
Land, buildings and related assets
73,096
67,472
Other operating assets
66,290
54,433
Information technology equipment
18,660
15,261
Construction in process
5,607
4,169
349,004
327,679
Less accumulated depreciation
(171,815
)
(149,610
)
Total
$
177,189
$
178,069</t>
  </si>
  <si>
    <t>Accrued Expenses and Other Current Liabilities (Tables)</t>
  </si>
  <si>
    <t>Schedule of Accrued Expenses</t>
  </si>
  <si>
    <t>Accrued expenses consist of the following items at December 31 (in thousands):
2015
2014
Payroll related items
$
6,833
$
8,827
Driver escrow liabilities
4,486
4,519
Commissions, taxes and other
7,670
8,995
Total
$
18,989
$
22,341</t>
  </si>
  <si>
    <t>Debt (Tables)</t>
  </si>
  <si>
    <t>Details of Debt</t>
  </si>
  <si>
    <t>Debt is comprised of the following (in thousands):
Interest Rates at
December 31,
December 31, 2015
2015
2014
Outstanding Debt:
PNC $120 million revolving credit facility
$55.0 million LIBOR rate advance
LIBOR + 1.50%
$
55,000
$
—
$4.6 million domestic rate advance
Prime + 0.50%
4,569
—
Key equipment notes
3.75%
83,578
—
Comerica syndicated credit facility
$40 million term loan
LIBOR + 2.50%
40,000
—
$20 million revolving credit facility
$6.0 million LIBOR rate advance
LIBOR + 2.00%
6,000
—
$5.8 million base rate advance
Prime + 1.00%
5,766
Flagstar Bank $40 million unsecured term loan
LIBOR + 3.50%
40,000
—
UBS secured borrowing facility
LIBOR + 1.10%
—
—
Debt paid upon refinancing:
Comerica syndicated credit facility
$120 million revolving credit facility
NA
—
59,500
Swing Line sub-facility
NA
—
370
$60 million equipment financing facility
NA
—
55,428
$50 million term loan
NA
—
50,000
$70 million term loan B
NA
—
70,000
234,913
235,298
Less current portion
61,488
9,593
Total long-term debt
$
173,425
$
225,705</t>
  </si>
  <si>
    <t>Summary of Maturities of Principal Repayment Obligations</t>
  </si>
  <si>
    <t>The following table reflects the maturities of our principal repayment obligations as of December 31, 2015 (in thousands):
Years Ending December 31
PNC Revolving Credit Facility
KeyBank Equipment Promissory Notes
Comerica Revolving Credit Facility
Comerica Term Loan
Flagstar Unsecured Term Loan
Total
2016
$
—
$
15,488
$
—
$
6,000
$
40,000
$
61,488
2017
—
16,078
—
6,000
—
22,078
2018
—
16,692
—
6,000
—
22,692
2019
—
17,329
—
6,000
—
23,329
2020
59,569
17,991
11,766
16,000
—
105,326
Total
$
59,569
$
83,578
$
11,766
$
40,000
$
40,000
$
234,913</t>
  </si>
  <si>
    <t>Fair Value Measurement and Disclosures (Tables)</t>
  </si>
  <si>
    <t>Financial Assets Measured at Fair Value on Recurring Basis</t>
  </si>
  <si>
    <t>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5
Level 1
Level 2
Level 3
Fair Value Measurement
Assets
Cash equivalents
$
96
$
—
$
—
$
96
Marketable securities
13,431
—
—
13,431
Total Assets
$
13,527
$
—
$
—
$
13,527
December 31, 2014
Level 1
Level 2
Level 3
Fair Value Measurement
Assets
Cash equivalents
$
21
$
—
$
—
$
21
Marketable securities
14,309
—
—
14,309
Total Assets
$
14,330
$
—
$
—
$
14,330</t>
  </si>
  <si>
    <t>Summary of Carrying Values and Estimated Fair Values of Promissory Notes</t>
  </si>
  <si>
    <t>The carrying values and estimated fair values of these promissory notes at December 31, 2015 is summarized as follows:
2015
Carrying Value
Estimated Fair Value
Equipment promissory notes
$
83,578
$
83,578</t>
  </si>
  <si>
    <t>Transactions with Affiliates (Tables)</t>
  </si>
  <si>
    <t>Schedule of Amounts Charged to UTSI</t>
  </si>
  <si>
    <t>Following is a schedule of cost incurred and included in operating expenses for services provided by affiliates for the years ended December 31 (in thousands):
2015
2014
2013
Administrative support services
$
3,774
$
2,459
$
2,367
Truck fueling and maintenance
1,983
1,320
1,774
Real estate rent and related costs
13,174
10,472
11,352
Insurance and employee benefit plans
46,173
36,073
32,710
Contracted transportation services
969
930
311
Total
$
66,073
$
51,254
$
48,514</t>
  </si>
  <si>
    <t>Schedule of Services Provided to Affiliates</t>
  </si>
  <si>
    <t>Following is a schedule of services provided to CenTra and affiliates for the years ended December 31 (in thousands):
2015
2014
2013
Transportation and intermodal services
$
400
$
308
$
9,800
Truck fueling and maintenance
—
87
184
Administrative and customer support services
—
71
113
Total
$
400
$
466
$
10,097</t>
  </si>
  <si>
    <t>Income Taxes (Tables)</t>
  </si>
  <si>
    <t>Summary of Income Related to U.S. and Non-U.S. Operations</t>
  </si>
  <si>
    <t>A summary of income related to U.S. and non-U.S. operations are as follows (in thousands):
Year Ended December 31,
2015
2014
2013
Operations
U.S. Domestic
$
62,781
$
70,079
$
74,697
Foreign
2,224
3,020
6,219
Total pre-tax income
$
65,005
$
73,099
$
80,916</t>
  </si>
  <si>
    <t>Provision for Income Taxes Attributable to Income from Continuing Operations</t>
  </si>
  <si>
    <t>The provision for income taxes attributable to income from continuing operations for the years ended December 31 consists of the following (in thousands):
2015
2014
2013
Current:
U.S. Federal
$
19,544
$
20,822
$
22,797
State
4,469
4,838
3,609
Foreign
449
590
1,442
24,462
26,250
27,848
Deferred:
U.S. Federal
1,183
489
1,922
State
(730
)
891
524
Foreign
89
99
50
542
1,479
2,496
Total
$
25,004
$
27,729
$
30,344</t>
  </si>
  <si>
    <t>Deferred Income Tax Assets and Liabilities</t>
  </si>
  <si>
    <t xml:space="preserve">(9)
Income Taxes—continued Deferred income tax assets and liabilities at December 31 consist of the following (in thousands):
2015
2014
Current
Long-term
Current
Long-term
Domestic deferred tax assets:
Allowance for doubtful accounts
$
1,809
$
—
$
1,391
$
—
Other assets
—
4,275
—
3,083
Accrued expenses
4,868
—
5,285
—
Total domestic deferred tax assets
6,677
4,275
6,676
3,083
Domestic deferred tax liabilities:
Prepaid expenses
(383
)
—
(1,290
)
—
Marketable securities
—
(1,015
)
—
(1,687
)
Intangible assets
—
(15,987
)
—
(18,404
)
Property and equipment
—
(34,177
)
—
(29,061
)
Total domestic deferred tax liabilities
(383
)
(51,179
)
(1,290
)
(49,152
)
Foreign deferred tax asset
Other assets
133
470
—
590
Valuation allowance - foreign
—
(406
)
—
(404
)
Total foreign deferred tax asset
133
64
—
186
Net deferred tax asset (liability)
$
6,427
$
(46,840
)
$
5,386
$
(45,883
) </t>
  </si>
  <si>
    <t>Income Tax Expense Attributable to Income from Continuing Operations Differs from Statutory Rates</t>
  </si>
  <si>
    <t xml:space="preserve">Income tax expense attributable to income from continuing operations differs from the statutory rates as follows:
2015
2014
2013
Federal statutory rate
35
%
35
%
35
%
Non-deductible (benefit) expense
0
%
-2
%
-1
%
State, net of federal benefit
4
%
5
%
3
%
Foreign
-1
%
0
%
0
%
Effective tax rate
38
%
38
%
37
% </t>
  </si>
  <si>
    <t>Changes in Company's Gross Unrecognized Tax Benefits</t>
  </si>
  <si>
    <t>The changes in our gross unrecognized tax benefits during the years ended December 31 are as follows (in thousands):
2015
2014
2013
Unrecognized tax benefit – beginning of year
$
414
$
652
$
741
Increases related to prior year tax positions
42
4
137
Increases related to current year tax positions
6
13
15
Decreases related to prior year tax positions
(129
)
(255
)
(241
)
Settlements with taxing authorities
—
—
—
Lapse of statutes of limitations
—
—
—
Unrecognized tax benefit – end of year
$
333
$
414
$
652</t>
  </si>
  <si>
    <t>Leases (Tables)</t>
  </si>
  <si>
    <t>Schedule Of Future Minimum Rental Payments For Capital Leases And Operating Leases Table Text Block</t>
  </si>
  <si>
    <t>Future minimum rental payments pursuant to leases that have an initial or remaining non-cancelable lease term in excess of one year as of December 31, 2015 are as follows (in thousands):
Operating Leases
Years Ending December 31
Capital Leases
With Affiliates
With Third Parties
Total
2016
$
989
$
10,272
$
9,817
$
21,078
2017
731
8,996
7,542
17,269
2018
380
5,469
4,016
9,865
2019
—
4,242
1,845
6,087
2020
—
3,078
1,337
4,415
Thereafter
—
15,388
115
15,503
Total required payments
2,100
$
47,445
$
24,672
$
74,217
Less amounts representing interest (0.8% to 4.5%)
119
Present value of minimum lease payments
1,981
Less current maturities
916
$
1,065</t>
  </si>
  <si>
    <t>Comprehensive Income (Tables)</t>
  </si>
  <si>
    <t>Components of Comprehensive Income</t>
  </si>
  <si>
    <t xml:space="preserve">Comprehensive income includes the following for the years ended December 31 (in thousands):
2015
2014
2013
Unrealized holding (losses) gains on available-for-sale investments arising during the period:
Gross amount
$
(1,597
)
$
620
$
2,160
Income tax benefit (expense)
582
(208
)
(614
)
Net of tax amount
$
(1,015
)
$
412
$
1,546
Realized (gains) on available-for-sale investments reclassified into income:
Realized gains on sales of available-for-sale investments
$
(347
)
$
—
$
(107
)
Other-than-temporary impairment losses
230
—
—
Total before tax
(117
)
—
(107
)
Income tax expense
45
—
39
Net of tax amount
$
(72
)
$
—
$
(68
)
Foreign currency translation adjustments
$
(2,252
)
$
(1,631
)
$
(227
) </t>
  </si>
  <si>
    <t>Stock Based Compensation (Tables)</t>
  </si>
  <si>
    <t>Summary of Status of Nonvested Shares</t>
  </si>
  <si>
    <t>A summary of the status of our non-vested shares as of December 31, 2015, and changes during the year ended December 31, 2015, is presented below:
Shares
Weighted Average Grant Date Fair Value
Non-vested at January 1, 2015
16,446
$
16.42
Granted
80,000
$
17.99
Vested
(28,221
)
$
17.53
Forfeited
—
$
—
Balance at December 31, 2015
68,225
$
17.80</t>
  </si>
  <si>
    <t>Quarterly Financial Data (unaudited) (Tables)</t>
  </si>
  <si>
    <t>Summary of Quarterly Financial Data</t>
  </si>
  <si>
    <t>2015
1 st
2 nd
3 rd
4 th
(in thousands, except per share information)
Operating revenue
$
263,561
$
295,007
$
284,214
$
285,991
Operating income
15,067
22,920
16,944
18,464
Income before income taxes
13,332
21,584
15,001
15,088
Provision for income taxes
5,168
8,300
5,754
5,782
Net income
$
8,164
$
13,284
$
9,247
$
9,306
Earnings per common share:
Basic
$
0.27
$
0.44
$
0.32
$
0.33
Diluted
$
0.27
$
0.44
$
0.32
$
0.33
Weighted average number of common shares outstanding:
Basic
29,992
29,979
28,661
28,380
Diluted
29,998
29,980
28,661
28,382
2014
1 st
2 nd
3 rd
4 th
(in thousands, except per share information)
Operating revenue
$
279,364
$
307,549
$
302,128
$
302,480
Operating income
14,629
24,413
23,000
18,793
Income before income taxes
13,143
22,075
21,052
16,829
Provision for income taxes
5,019
8,442
7,958
6,310
Net income
$
8,124
$
13,633
$
13,094
$
10,519
Earnings per common share:
Basic
$
0.27
$
0.45
$
0.44
$
0.35
Diluted
$
0.27
$
0.45
$
0.44
$
0.35
Weighted average number of common shares outstanding:
Basic
30,112
30,054
29,947
29,946
Diluted
30,158
30,092
29,982
29,952</t>
  </si>
  <si>
    <t>Segment Reporting (Tables)</t>
  </si>
  <si>
    <t>Summary of Company's Reportable Segment Information</t>
  </si>
  <si>
    <t>The following tables summarize information about our reportable segments as of and for the fiscal years ended December 31, 2015, 2014 and 2013 (in thousands):
2015
Transportation
Logistics
Other
Total
Operating revenues
$
721,437
$
406,822
$
514
$
1,128,773
Eliminated inter-segment revenues
3,659
6,170
—
9,829
Depreciation and amortization
11,153
23,565
155
34,873
Income from operations
28,683
43,848
864
73,395
Capital expenditures
2,034
23,797
426
26,257
Total assets
219,759
253,845
37,394
510,998
2014
Transportation
Logistics
Other
Total
Operating revenues
$
778,603
$
412,507
$
411
$
1,191,521
Eliminated inter-segment revenues
5,160
7,473
—
12,633
Depreciation and amortization
11,256
21,507
290
33,053
Income from operations
34,931
50,892
(4,988
)
80,835
Capital expenditures
16,444
42,413
927
59,784
Total assets
246,190
247,155
35,669
529,014
2013
Transportation
Logistics
Other
Total
Operating revenues
$
705,557
$
327,498
$
437
$
1,033,492
Eliminated inter-segment revenues
679
179
—
858
Depreciation and amortization
11,557
7,861
268
19,686
Income from operations
28,537
58,724
(2,768
)
84,493
Capital expenditures
9,084
6,426
1,525
17,035
Total assets
221,428
229,947
38,761
490,136</t>
  </si>
  <si>
    <t>Revenues for Selected Services by Operating Segments</t>
  </si>
  <si>
    <t>Revenues for selected services as provided to the chief operating decision maker are as follows (in thousands):
Year Ended December 31,
2015
2014
2013
Transportation services
$
696,134
$
769,308
$
706,998
Value-added services
285,258
284,496
195,086
Intermodal services
147,381
137,717
131,408
Total
$
1,128,773
$
1,191,521
$
1,033,492</t>
  </si>
  <si>
    <t>Revenues Attributed to Geographic Areas</t>
  </si>
  <si>
    <t>Revenues are attributed to geographic areas
Year Ended December 31,
2015
2014
2013
United States
$
1,087,690
$
1,153,154
$
992,511
Mexico
27,676
24,860
23,440
Canada
8,577
9,786
14,029
Europe
1,843
2,419
2,278
Colombia
1,837
—
—
Other
1,150
1,302
1,234
Total
$
1,128,773
$
1,191,521
$
1,033,492</t>
  </si>
  <si>
    <t>Net Long-Lived Property and Equipment Assets by Geographic Areas</t>
  </si>
  <si>
    <t>Net long-lived property and equipment assets are presented in the table below (in thousands):
Year Ended December 31,
2015
2014
United States
$
173,009
$
172,360
Mexico
3,674
5,671
Canada
500
38
Colombia
6
—
Total
$
177,189
$
178,069</t>
  </si>
  <si>
    <t>Summary of Significant Accounting Policies - Additional Information (Detail) $ in Thousands</t>
  </si>
  <si>
    <t>Dec. 31, 2015USD ($)CompanySegment</t>
  </si>
  <si>
    <t>Dec. 31, 2014USD ($)</t>
  </si>
  <si>
    <t>Dec. 31, 2013USD ($)</t>
  </si>
  <si>
    <t>Accounting Policies [Line Items]</t>
  </si>
  <si>
    <t>Checks issued in excess of funds on deposit</t>
  </si>
  <si>
    <t>Change in checks issued in excess of funds on deposit</t>
  </si>
  <si>
    <t>Cost on sale of marketable securities</t>
  </si>
  <si>
    <t>Realized gain on sale of marketable securities</t>
  </si>
  <si>
    <t>Equity securities at book value</t>
  </si>
  <si>
    <t>Temporary impairment loss of equity securities</t>
  </si>
  <si>
    <t>Number of investments in publicly traded companies | Company</t>
  </si>
  <si>
    <t>Depreciation expense</t>
  </si>
  <si>
    <t>Weighted average amortization period</t>
  </si>
  <si>
    <t>12 years</t>
  </si>
  <si>
    <t>Amounts recorded for amortization expense</t>
  </si>
  <si>
    <t>Deferred compensation bonus annual installments</t>
  </si>
  <si>
    <t>5 years</t>
  </si>
  <si>
    <t>Fuel surcharges</t>
  </si>
  <si>
    <t>Number of reportable segments | Segment</t>
  </si>
  <si>
    <t>Customer Concentration Risk [Member] | Sales Revenue, Net [Member]</t>
  </si>
  <si>
    <t>Percentage of revenues from major customers</t>
  </si>
  <si>
    <t>28.90%</t>
  </si>
  <si>
    <t>28.40%</t>
  </si>
  <si>
    <t>33.80%</t>
  </si>
  <si>
    <t>General Motors [Member] | Customer Concentration Risk [Member] | Sales Revenue, Net [Member]</t>
  </si>
  <si>
    <t>11.40%</t>
  </si>
  <si>
    <t>9.70%</t>
  </si>
  <si>
    <t>12.40%</t>
  </si>
  <si>
    <t>Top Ten Customers [Member] | Customer Concentration Risk [Member] | Sales Revenue, Net [Member]</t>
  </si>
  <si>
    <t>36.90%</t>
  </si>
  <si>
    <t>Transportation [Member]</t>
  </si>
  <si>
    <t>Logistics [Member]</t>
  </si>
  <si>
    <t>Customer contracts [Member]</t>
  </si>
  <si>
    <t>3 years</t>
  </si>
  <si>
    <t>Agent and customer relationships [Member]</t>
  </si>
  <si>
    <t>15 years</t>
  </si>
  <si>
    <t>Minimum [Member]</t>
  </si>
  <si>
    <t>Estimated useful lives</t>
  </si>
  <si>
    <t>Maximum [Member]</t>
  </si>
  <si>
    <t>19 years</t>
  </si>
  <si>
    <t>Summary of Significant Accounting Policies - Schedule of Cost, Gross Unrealized Holding Gains Losses, and Fair Value of Available-for-Sale Securities (Detail) - USD ($) $ in Thousands</t>
  </si>
  <si>
    <t>Investments Debt And Equity Securities [Abstract]</t>
  </si>
  <si>
    <t>Equity Securities, Cost</t>
  </si>
  <si>
    <t>Equity Securities, Gross unrealized holding gains</t>
  </si>
  <si>
    <t>Equity Securities, Gross unrealized holding (losses)</t>
  </si>
  <si>
    <t>Summary of Significant Accounting Policies - Schedule of Gross Unrealized Holding Losses and Fair Value of Marketable Securities (Detail) - USD ($) $ in Thousands</t>
  </si>
  <si>
    <t>Schedule of Available-for-sale Securities [Line Items]</t>
  </si>
  <si>
    <t>Equity securities, Total, Unrealized Losses</t>
  </si>
  <si>
    <t>Equity securities [Member]</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Summary of Significant Accounting Policies - Schedule of Inventories (Detail) - USD ($) $ in Thousands</t>
  </si>
  <si>
    <t>Raw materials and supplies</t>
  </si>
  <si>
    <t>Finished goods</t>
  </si>
  <si>
    <t>Inventory, Net</t>
  </si>
  <si>
    <t>Summary of Significant Accounting Policies - Estimated Useful Lives of Assets (Detail)</t>
  </si>
  <si>
    <t>Minimum [Member] | Transportation equipment [Member]</t>
  </si>
  <si>
    <t>Property, Plant and Equipment [Line Items]</t>
  </si>
  <si>
    <t>Property and equipment, useful life</t>
  </si>
  <si>
    <t>Minimum [Member] | Other operating assets [Member]</t>
  </si>
  <si>
    <t>Minimum [Member] | Information technology equipment [Member]</t>
  </si>
  <si>
    <t>2 years</t>
  </si>
  <si>
    <t>Minimum [Member] | Buildings and related assets [Member]</t>
  </si>
  <si>
    <t>10 years</t>
  </si>
  <si>
    <t>Maximum [Member] | Transportation equipment [Member]</t>
  </si>
  <si>
    <t>Maximum [Member] | Other operating assets [Member]</t>
  </si>
  <si>
    <t>Maximum [Member] | Information technology equipment [Member]</t>
  </si>
  <si>
    <t>Maximum [Member] | Buildings and related assets [Member]</t>
  </si>
  <si>
    <t>39 years</t>
  </si>
  <si>
    <t>Summary of Significant Accounting Policies - Schedule of Identifiable Intangible Assets (Detail) - USD ($) $ in Thousands</t>
  </si>
  <si>
    <t>Finite Lived And Indefinite Lived Intangible Assets [Line Items]</t>
  </si>
  <si>
    <t>Less: accumulated amortization</t>
  </si>
  <si>
    <t>Intangible assets, net</t>
  </si>
  <si>
    <t>Total Identifiable Intangible Assets</t>
  </si>
  <si>
    <t>Finite lived intangible assets gross</t>
  </si>
  <si>
    <t>Trademarks [Member]</t>
  </si>
  <si>
    <t>Indefinite lived intangible assets excluding goodwill</t>
  </si>
  <si>
    <t>Summary of Significant Accounting Policies - Estimated Amortization Expense by Year (Detail) - USD ($) $ in Thousands</t>
  </si>
  <si>
    <t>Thereafter</t>
  </si>
  <si>
    <t>Summary of Significant Accounting Policies - Changes in Carrying Amount of Goodwill (Detail) - USD ($) $ in Thousands</t>
  </si>
  <si>
    <t>Goodwill [Line Items]</t>
  </si>
  <si>
    <t>Beginning Balance</t>
  </si>
  <si>
    <t>Business Acquisitions</t>
  </si>
  <si>
    <t>Ending Balance</t>
  </si>
  <si>
    <t>Business Adjustments</t>
  </si>
  <si>
    <t>Business Combinations - Additional Information (Detail) - USD ($) $ in Millions</t>
  </si>
  <si>
    <t>1 Months Ended</t>
  </si>
  <si>
    <t>Sep. 30, 2014</t>
  </si>
  <si>
    <t>Business Acquisition [Line Items]</t>
  </si>
  <si>
    <t>Acquisition related costs</t>
  </si>
  <si>
    <t>Estimated useful life of intangible assets</t>
  </si>
  <si>
    <t>Customer Contracts and Customer Relationships [Member] | Minimum [Member]</t>
  </si>
  <si>
    <t>5 months</t>
  </si>
  <si>
    <t>Customer Contracts and Customer Relationships [Member] | Maximum [Member]</t>
  </si>
  <si>
    <t>Cost of acquisition</t>
  </si>
  <si>
    <t>Business acquisition cost of acquired cash paid</t>
  </si>
  <si>
    <t>Business acquisition debt forgiveness</t>
  </si>
  <si>
    <t>Bull's-Eye Express, Inc. [Member] | Customer relationships [Member]</t>
  </si>
  <si>
    <t>7 years</t>
  </si>
  <si>
    <t>Business Combinations - Schedule of Allocation of Purchase Price (Detail) - USD ($) $ in Thousands</t>
  </si>
  <si>
    <t>Dec. 19, 2013</t>
  </si>
  <si>
    <t>Intangible assets</t>
  </si>
  <si>
    <t>Property and equipment</t>
  </si>
  <si>
    <t>Goodwill (tax deductible)</t>
  </si>
  <si>
    <t>Total assets and liabilities acquired</t>
  </si>
  <si>
    <t>Current assets</t>
  </si>
  <si>
    <t>Other long-term assets</t>
  </si>
  <si>
    <t>Current liabilities</t>
  </si>
  <si>
    <t>Capital lease obligations</t>
  </si>
  <si>
    <t>Deferred tax liabilities, net</t>
  </si>
  <si>
    <t>Business Combinations - Schedule of Pro Forma Consolidated Results of Operations Regarding Acquisition (Detail) - USD ($) $ / shares in Units, $ in Thousands</t>
  </si>
  <si>
    <t>Dec. 31, 2012</t>
  </si>
  <si>
    <t>Operating revenues</t>
  </si>
  <si>
    <t>Operating income</t>
  </si>
  <si>
    <t>Accounts Receivable - Additional Information (Detail) - USD ($) $ in Millions</t>
  </si>
  <si>
    <t>Total unbilled receivables</t>
  </si>
  <si>
    <t>Unbilled receivables billing period</t>
  </si>
  <si>
    <t>1 month</t>
  </si>
  <si>
    <t>Accounts Receivable - Summary of Activity in Allowance for Doubtful Accounts (Detail) - USD ($) $ in Thousands</t>
  </si>
  <si>
    <t>Balance at beginning of year</t>
  </si>
  <si>
    <t>Acquisition of businesses</t>
  </si>
  <si>
    <t>Uncollectible accounts written off</t>
  </si>
  <si>
    <t>Balance at end of year</t>
  </si>
  <si>
    <t>Property and Equipment - Schedule of Property and Equipment (Detail) - USD ($) $ in Thousands</t>
  </si>
  <si>
    <t>Less accumulated depreciation</t>
  </si>
  <si>
    <t>Transportation equipment [Member]</t>
  </si>
  <si>
    <t>Land, Buildings and Improvements [Member]</t>
  </si>
  <si>
    <t>Other operating assets [Member]</t>
  </si>
  <si>
    <t>Information technology equipment [Member]</t>
  </si>
  <si>
    <t>Construction in process [Member]</t>
  </si>
  <si>
    <t>Accrued Expenses and Other Current Liabilities - Schedule of Accrued Expenses and Other Current Liabilities (Detail) - USD ($) $ in Thousands</t>
  </si>
  <si>
    <t>Payroll related items</t>
  </si>
  <si>
    <t>Driver escrow liabilities</t>
  </si>
  <si>
    <t>Commissions, taxes and other</t>
  </si>
  <si>
    <t>Debt - Details of Debt (Detail) - USD ($) $ in Thousands</t>
  </si>
  <si>
    <t>Outstanding Debt:</t>
  </si>
  <si>
    <t>Outstanding Debt</t>
  </si>
  <si>
    <t>Total long-term debt</t>
  </si>
  <si>
    <t>Key equipment notes [Member]</t>
  </si>
  <si>
    <t>Credit facility, Interest Rates</t>
  </si>
  <si>
    <t>3.75%</t>
  </si>
  <si>
    <t>Revolving Credit Facility [Member] | Comerica syndicated credit facility, $120 million revolving credit facility [Member]</t>
  </si>
  <si>
    <t>NA</t>
  </si>
  <si>
    <t>Swing Line sub-facility [Member] | Comerica syndicated credit facility, swing line sub-facility [Member]</t>
  </si>
  <si>
    <t>$55.0 million LIBOR rate advance [Member] | Revolving Credit Facility [Member] | PNC $120 million revolving credit facility [Member]</t>
  </si>
  <si>
    <t>LIBOR + 1.50%</t>
  </si>
  <si>
    <t>$4.6 million domestic rate advance [Member] | Revolving Credit Facility [Member] | PNC $120 million revolving credit facility [Member]</t>
  </si>
  <si>
    <t>Prime + 0.50%</t>
  </si>
  <si>
    <t>Term Loan [Member] | Comerica syndicated credit facility, $40 million term loan [Member]</t>
  </si>
  <si>
    <t>LIBOR + 2.50%</t>
  </si>
  <si>
    <t>Term Loan [Member] | Comerica syndicated credit facility, $50 million term loan [Member]</t>
  </si>
  <si>
    <t>$6.0 million LIBOR rate advance [Member] | Revolving Credit Facility [Member] | Comerica syndicated credit facility, $20 million revolving credit facility [Member]</t>
  </si>
  <si>
    <t>LIBOR + 2.00%</t>
  </si>
  <si>
    <t>$5.8 million base rate advance [Member] | Revolving Credit Facility [Member] | Comerica syndicated credit facility, $20 million revolving credit facility [Member]</t>
  </si>
  <si>
    <t>Prime + 1.00%</t>
  </si>
  <si>
    <t>Unsecured Term Loan [Member] | Flagstar Bank $40 million unsecured term loan [Member]</t>
  </si>
  <si>
    <t>LIBOR + 3.50%</t>
  </si>
  <si>
    <t>Secured Debt [Member] | UBS secured borrowing facility [Member]</t>
  </si>
  <si>
    <t>LIBOR + 1.10%</t>
  </si>
  <si>
    <t>Equipment Financing Facility [Member] | Comerica syndicated credit facility, $60 million equipment financing facility [Member]</t>
  </si>
  <si>
    <t>Term Loan B [Member] | Comerica syndicated credit facility, $70 million term loan B [Member]</t>
  </si>
  <si>
    <t>Debt - Details of Debt (Parenthetical) (Detail) $ in Millions</t>
  </si>
  <si>
    <t>Dec. 31, 2015USD ($)</t>
  </si>
  <si>
    <t>PNC $120 million revolving credit facility [Member] | Revolving Credit Facility [Member]</t>
  </si>
  <si>
    <t>Debt Instrument [Line Items]</t>
  </si>
  <si>
    <t>Debt instrument, face amount</t>
  </si>
  <si>
    <t>PNC $120 million revolving credit facility [Member] | Revolving Credit Facility [Member] | $55.0 million LIBOR rate advance [Member]</t>
  </si>
  <si>
    <t>PNC $120 million revolving credit facility [Member] | Revolving Credit Facility [Member] | $4.6 million domestic rate advance [Member]</t>
  </si>
  <si>
    <t>PNC $120 million revolving credit facility [Member] | Revolving Credit Facility [Member] | LIBOR [Member] | $55.0 million LIBOR rate advance [Member]</t>
  </si>
  <si>
    <t>Interest rate above variable base rate</t>
  </si>
  <si>
    <t>1.50%</t>
  </si>
  <si>
    <t>PNC $120 million revolving credit facility [Member] | Revolving Credit Facility [Member] | Prime [Member] | $4.6 million domestic rate advance [Member]</t>
  </si>
  <si>
    <t>0.50%</t>
  </si>
  <si>
    <t>Comerica syndicated credit facility, $40 million term loan [Member] | Term Loan [Member]</t>
  </si>
  <si>
    <t>Comerica syndicated credit facility, $40 million term loan [Member] | LIBOR [Member] | Term Loan [Member]</t>
  </si>
  <si>
    <t>2.50%</t>
  </si>
  <si>
    <t>Comerica syndicated credit facility, $20 million revolving credit facility [Member] | Revolving Credit Facility [Member]</t>
  </si>
  <si>
    <t>Comerica syndicated credit facility, $20 million revolving credit facility [Member] | Revolving Credit Facility [Member] | $6.0 million LIBOR rate advance [Member]</t>
  </si>
  <si>
    <t>Comerica syndicated credit facility, $20 million revolving credit facility [Member] | Revolving Credit Facility [Member] | $5.8 million base rate advance [Member]</t>
  </si>
  <si>
    <t>Comerica syndicated credit facility, $20 million revolving credit facility [Member] | Revolving Credit Facility [Member] | LIBOR [Member] | $6.0 million LIBOR rate advance [Member]</t>
  </si>
  <si>
    <t>2.00%</t>
  </si>
  <si>
    <t>Comerica syndicated credit facility, $20 million revolving credit facility [Member] | Revolving Credit Facility [Member] | Prime [Member] | $5.8 million base rate advance [Member]</t>
  </si>
  <si>
    <t>1.00%</t>
  </si>
  <si>
    <t>Flagstar Bank $40 million unsecured term loan [Member] | Unsecured Term Loan [Member]</t>
  </si>
  <si>
    <t>Flagstar Bank $40 million unsecured term loan [Member] | LIBOR [Member] | Unsecured Term Loan [Member]</t>
  </si>
  <si>
    <t>3.50%</t>
  </si>
  <si>
    <t>UBS secured borrowing facility [Member]</t>
  </si>
  <si>
    <t>1.10%</t>
  </si>
  <si>
    <t>UBS secured borrowing facility [Member] | LIBOR [Member]</t>
  </si>
  <si>
    <t>Comerica syndicated credit facility, $120 million revolving credit facility [Member] | Revolving Credit Facility [Member]</t>
  </si>
  <si>
    <t>Comerica syndicated credit facility, $60 million equipment financing facility [Member] | Equipment Financing Facility [Member]</t>
  </si>
  <si>
    <t>Comerica syndicated credit facility, $50 million term loan [Member] | Term Loan [Member]</t>
  </si>
  <si>
    <t>Comerica syndicated credit facility, $70 million term loan B [Member] | Term Loan B [Member]</t>
  </si>
  <si>
    <t>Debt - December 2015 Debt Refinancing - Additional Information (Detail) $ in Millions</t>
  </si>
  <si>
    <t>Dec. 23, 2015USD ($)</t>
  </si>
  <si>
    <t>Syndicated Comerica Bank Revolving Credit</t>
  </si>
  <si>
    <t>Line of Credit Facility [Line Items]</t>
  </si>
  <si>
    <t>Borrowed under the credit facility</t>
  </si>
  <si>
    <t>Debt - Revolving Credit Facility - Additional Information (Detail)</t>
  </si>
  <si>
    <t>Dec. 31, 2015USD ($)Option</t>
  </si>
  <si>
    <t>Letters of credit</t>
  </si>
  <si>
    <t>PNC $120 million revolving credit facility [Member]</t>
  </si>
  <si>
    <t>Credit facility fees percentage</t>
  </si>
  <si>
    <t>0.25%</t>
  </si>
  <si>
    <t>Comerica syndicated credit facility, $120 million revolving credit facility [Member]</t>
  </si>
  <si>
    <t>Credit facility, expiration date</t>
  </si>
  <si>
    <t>Aug. 28,
		2017</t>
  </si>
  <si>
    <t>Interest accrued percentage</t>
  </si>
  <si>
    <t>2.02%</t>
  </si>
  <si>
    <t>Debt instrument, carrying amount</t>
  </si>
  <si>
    <t>Credit facility available for borrowings pursuant to the agreement</t>
  </si>
  <si>
    <t>Number of interest rate options | Option</t>
  </si>
  <si>
    <t>Federal funds effective rate plus</t>
  </si>
  <si>
    <t>Interest rate above LIBOR</t>
  </si>
  <si>
    <t>Premiums or penalties resulting from prepayment</t>
  </si>
  <si>
    <t>Comerica syndicated credit facility, $120 million revolving credit facility [Member] | Minimum [Member]</t>
  </si>
  <si>
    <t>Facility fee</t>
  </si>
  <si>
    <t>Comerica syndicated credit facility, $120 million revolving credit facility [Member] | Maximum [Member]</t>
  </si>
  <si>
    <t>Comerica syndicated credit facility, $120 million revolving credit facility [Member] | Net eligible accounts receivable [Member]</t>
  </si>
  <si>
    <t>Credit facility, secured by asset</t>
  </si>
  <si>
    <t>Comerica syndicated credit facility, $120 million revolving credit facility [Member] | LIBOR [Member]</t>
  </si>
  <si>
    <t>LIBOR rate plus 1.0%.</t>
  </si>
  <si>
    <t>Comerica syndicated credit facility, $120 million revolving credit facility [Member] | Eurodollar-based [Member]</t>
  </si>
  <si>
    <t>Line of credit facility, interest rate description</t>
  </si>
  <si>
    <t>interest at 30, 60 or 90-day LIBOR rates plus an applicable margin, which varied from 1.35% to 2.10% based on our ratio of total debt to earnings before interest, taxes, depreciation and amortization (“EBITDA”), as defined.</t>
  </si>
  <si>
    <t>Comerica syndicated credit facility, $120 million revolving credit facility [Member] | Eurodollar-based [Member] | Minimum [Member]</t>
  </si>
  <si>
    <t>1.35%</t>
  </si>
  <si>
    <t>Comerica syndicated credit facility, $120 million revolving credit facility [Member] | Eurodollar-based [Member] | Maximum [Member]</t>
  </si>
  <si>
    <t>2.10%</t>
  </si>
  <si>
    <t>Comerica syndicated credit facility, $120 million revolving credit facility [Member] | Base rate [Member]</t>
  </si>
  <si>
    <t>base rate, as defined, plus an applicable margin, which also varied based on our ratio of total debt to EBITDA in a range from 0.35% to 1.10%.</t>
  </si>
  <si>
    <t>Comerica syndicated credit facility, $120 million revolving credit facility [Member] | Base rate [Member] | Minimum [Member]</t>
  </si>
  <si>
    <t>0.35%</t>
  </si>
  <si>
    <t>Comerica syndicated credit facility, $120 million revolving credit facility [Member] | Base rate [Member] | Maximum [Member]</t>
  </si>
  <si>
    <t>Revolving Credit Facility [Member] | PNC $120 million revolving credit facility [Member]</t>
  </si>
  <si>
    <t>Credit facility, borrowing capacity</t>
  </si>
  <si>
    <t>Increase in revolving credit facility</t>
  </si>
  <si>
    <t>Dec. 23,
		2020</t>
  </si>
  <si>
    <t>Revolving Credit Facility [Member] | PNC $120 million revolving credit facility [Member] | Net eligible accounts receivable [Member]</t>
  </si>
  <si>
    <t>Revolving Credit Facility [Member] | PNC $120 million revolving credit facility [Member] | $55.0 million LIBOR rate advance [Member]</t>
  </si>
  <si>
    <t>Revolving Credit Facility [Member] | PNC $120 million revolving credit facility [Member] | $55.0 million LIBOR rate advance [Member] | LIBOR [Member]</t>
  </si>
  <si>
    <t>1.92%</t>
  </si>
  <si>
    <t>Revolving Credit Facility [Member] | PNC $120 million revolving credit facility [Member] | $4.6 million domestic rate advance [Member]</t>
  </si>
  <si>
    <t>Revolving Credit Facility [Member] | PNC $120 million revolving credit facility [Member] | $4.6 million domestic rate advance [Member] | Prime [Member]</t>
  </si>
  <si>
    <t>4.00%</t>
  </si>
  <si>
    <t>Swing Line sub-facility [Member]</t>
  </si>
  <si>
    <t>4.10%</t>
  </si>
  <si>
    <t>Swing Line sub-facility [Member] | Comerica Bank Credit Facility [Member]</t>
  </si>
  <si>
    <t>Swing Line sub-facility [Member] | Key Bank Credit Facility [Member]</t>
  </si>
  <si>
    <t>Swing Line sub-facility [Member] | PNC $120 million revolving credit facility [Member]</t>
  </si>
  <si>
    <t>Swing Line sub-facility [Member] | PNC $120 million revolving credit facility [Member] | Letter Of Credit</t>
  </si>
  <si>
    <t>Swing Line sub-facility [Member] | Comerica syndicated credit facility, $120 million revolving credit facility [Member]</t>
  </si>
  <si>
    <t>Swing Line sub-facility [Member] | Comerica syndicated credit facility, $120 million revolving credit facility [Member] | Letter Of Credit</t>
  </si>
  <si>
    <t>Debt - Equipment Credit Agreement - Additional Information (Detail) - Equipment Credit Agreement [Member] $ in Millions</t>
  </si>
  <si>
    <t>Dec. 31, 2015USD ($)Installment</t>
  </si>
  <si>
    <t>Fixed interest rate</t>
  </si>
  <si>
    <t>Fixed charge coverage ratio</t>
  </si>
  <si>
    <t>110.00%</t>
  </si>
  <si>
    <t>Promissory Notes [Member]</t>
  </si>
  <si>
    <t>Number of installments | Installment</t>
  </si>
  <si>
    <t>Frequency of installments</t>
  </si>
  <si>
    <t>Monthly</t>
  </si>
  <si>
    <t>Debt Instrument, liquidation value</t>
  </si>
  <si>
    <t>Debt - Revolving Credit and Term Loan Agreement - Additional Information (Detail)</t>
  </si>
  <si>
    <t>$60,000,000 Revolving Credit and Term Loan Agreement [Member]</t>
  </si>
  <si>
    <t>The applicable margin fluctuates based on Westport’s total debt to EBITDA ratio, as defined in the Credit Agreement.</t>
  </si>
  <si>
    <t>LIBOR</t>
  </si>
  <si>
    <t>Repayments of borrowings under term loan and revolving credit facility</t>
  </si>
  <si>
    <t>50% (which percentage shall be reduced to 0% subject to Westport attaining a certain leverage ratio) of Westport’s annual excess cash flow, as defined; 100% of the net cash proceeds if we sell Westport’s machining division; 50% of net proceeds from certain equity issuances; 100% of proceeds from the issuance of certain indebtedness; and 100% of net proceeds from the sale of certain assets, insurance and condemnation proceeds.</t>
  </si>
  <si>
    <t>Debt instrument, covenant term</t>
  </si>
  <si>
    <t>The Credit Agreement includes financial covenants requiring Westport to maintain a minimum fixed charge coverage ratio, minimum quarterly EBITDA amounts, as defined in the Credit Agreement, and a maximum debt to EBITDA ratio, as well as customary affirmative and negative covenants and events of default.  At December 31, 2015, we were in compliance with the debt covenants.</t>
  </si>
  <si>
    <t>Equity interest in Westport</t>
  </si>
  <si>
    <t>100.00%</t>
  </si>
  <si>
    <t>$60,000,000 Revolving Credit and Term Loan Agreement [Member] | Rate management agreement [Member]</t>
  </si>
  <si>
    <t>Notional amount</t>
  </si>
  <si>
    <t>Duration of agreement</t>
  </si>
  <si>
    <t>$60,000,000 Revolving Credit and Term Loan Agreement [Member] | Net eligible accounts receivable [Member]</t>
  </si>
  <si>
    <t>$60,000,000 Revolving Credit and Term Loan Agreement [Member] | Inventory [Member]</t>
  </si>
  <si>
    <t>$60,000,000 Revolving Credit and Term Loan Agreement [Member] | Minimum [Member]</t>
  </si>
  <si>
    <t>$60,000,000 Revolving Credit and Term Loan Agreement [Member] | Maximum [Member]</t>
  </si>
  <si>
    <t>$60,000,000 Revolving Credit and Term Loan Agreement [Member] | Revolving Credit Facility [Member]</t>
  </si>
  <si>
    <t>Line of credit facility, first quarterly interest payment commencement date</t>
  </si>
  <si>
    <t>Mar. 1,
		2016</t>
  </si>
  <si>
    <t>Line of credit facility, frequency of payment term</t>
  </si>
  <si>
    <t>Interest on the unpaid balance of all revolving credit facility and swing line base rate advances is payable quarterly in arrears commencing on March 1, 2016, and on the first day of each June, September, December and March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t>
  </si>
  <si>
    <t>$60,000,000 Revolving Credit and Term Loan Agreement [Member] | Swing Line sub-facility [Member]</t>
  </si>
  <si>
    <t>$60,000,000 Revolving Credit and Term Loan Agreement [Member] | Letter Of Credit</t>
  </si>
  <si>
    <t>$60,000,000 Revolving Credit and Term Loan Agreement [Member] | Term Loan [Member]</t>
  </si>
  <si>
    <t>Quarterly</t>
  </si>
  <si>
    <t>Term loan installment amount</t>
  </si>
  <si>
    <t>Debt Instrument, term</t>
  </si>
  <si>
    <t>Debt instrument, first quarterly interest payment commencement date</t>
  </si>
  <si>
    <t>Jan. 1,
		2016</t>
  </si>
  <si>
    <t>Debt instrument, frequency of payment term</t>
  </si>
  <si>
    <t>Interest on the unpaid principal of all term loan base rate advances is payable quarterly in arrears commencing on January 1, 2016, and on the first day of each April, July, October and January thereafter.  Interest on the unpaid principal of each Eurodollar-based advance of the term loan is payable on the last day of the applicable Eurodollar interest period.</t>
  </si>
  <si>
    <t>$60,000,000 Revolving Credit and Term Loan Agreement [Member] | Term Loan [Member] | LIBOR [Member]</t>
  </si>
  <si>
    <t>2.92%</t>
  </si>
  <si>
    <t>$60,000,000 Revolving Credit and Term Loan Agreement [Member] | $6.0 million LIBOR rate advance [Member]</t>
  </si>
  <si>
    <t>$60,000,000 Revolving Credit and Term Loan Agreement [Member] | $6.0 million LIBOR rate advance [Member] | LIBOR [Member]</t>
  </si>
  <si>
    <t>2.42%</t>
  </si>
  <si>
    <t>$60,000,000 Revolving Credit and Term Loan Agreement [Member] | $5.8 million base rate advance [Member]</t>
  </si>
  <si>
    <t>$60,000,000 Revolving Credit and Term Loan Agreement [Member] | $5.8 million base rate advance [Member] | Prime [Member]</t>
  </si>
  <si>
    <t>4.50%</t>
  </si>
  <si>
    <t>Debt - Loan and Financing Agreement - Additional Information (Detail) - USD ($)</t>
  </si>
  <si>
    <t>$40,000,000 Loan and financing agreement [Member]</t>
  </si>
  <si>
    <t>3.92%</t>
  </si>
  <si>
    <t>$40,000,000 Loan and financing agreement [Member] | LIBOR [Member]</t>
  </si>
  <si>
    <t>$40,000,000 Loan and financing agreement [Member] | Unsecured Term Loan [Member]</t>
  </si>
  <si>
    <t>Jul. 15,
		2016</t>
  </si>
  <si>
    <t>$40,000,000 Loan and financing agreement [Member] | Secured real estate term notes [Member] | UTSI Finance [Member]</t>
  </si>
  <si>
    <t>Debt - Comerica Syndicated Credit Facility - Additional Information (Detail)</t>
  </si>
  <si>
    <t>Comerica syndicated credit facility [Member]</t>
  </si>
  <si>
    <t>Debt - Equipment Credit Facility - Additional Information (Detail) - Comerica syndicated credit facility, $60 million equipment financing facility [Member]</t>
  </si>
  <si>
    <t>Dec. 31, 2015InstallmentOption</t>
  </si>
  <si>
    <t>Aug. 28,
		2015</t>
  </si>
  <si>
    <t>2.52%</t>
  </si>
  <si>
    <t>Eurodollar-based [Member]</t>
  </si>
  <si>
    <t>Eurodollar-based advances bear interest at 30, 60 or 90-day LIBOR rates plus an applicable margin, which varied from 1.60% to 2.60% based on our ratio of total debt to EBITDA.</t>
  </si>
  <si>
    <t>Eurodollar-based [Member] | Minimum [Member]</t>
  </si>
  <si>
    <t>1.60%</t>
  </si>
  <si>
    <t>Eurodollar-based [Member] | Maximum [Member]</t>
  </si>
  <si>
    <t>2.60%</t>
  </si>
  <si>
    <t>Base rate [Member]</t>
  </si>
  <si>
    <t>Base rate advances bore interest at a base rate, as defined, plus an applicable margin, which also varied based on our ratio of total debt to EBITDA in a range from 0.60% to 1.60%.</t>
  </si>
  <si>
    <t>Base rate [Member] | Minimum [Member]</t>
  </si>
  <si>
    <t>0.60%</t>
  </si>
  <si>
    <t>Base rate [Member] | Maximum [Member]</t>
  </si>
  <si>
    <t>Debt - Term Loan - Additional Information (Detail) - Comerica syndicated credit facility, $50 million term loan [Member]</t>
  </si>
  <si>
    <t>3.17%</t>
  </si>
  <si>
    <t>Base rate advances bore interest at a defined base rate plus an applicable margin which varied from 1.50% to 2.25%, based on our ratio of total debt to EBITDA.</t>
  </si>
  <si>
    <t>2.25%</t>
  </si>
  <si>
    <t>which bear interest at 30, 60 or 90-day LIBOR rates plus an applicable margin which varied from 2.50% to 3.25%, based on our ratio of total debt to EBITDA.</t>
  </si>
  <si>
    <t>3.25%</t>
  </si>
  <si>
    <t>Debt - Term Loan B - Additional Information (Detail) - Comerica syndicated credit facility, $70 million term loan B [Member] - USD ($) $ in Millions</t>
  </si>
  <si>
    <t>Repayments of borrowings under term loan facility</t>
  </si>
  <si>
    <t>50% (which percentage shall be reduced to 0% subject to the Company attaining a certain leverage ratio) of our annual excess cash flow, as defined; 100% of net cash proceeds of certain asset sales; and 100% of certain insurance and condemnation proceeds.</t>
  </si>
  <si>
    <t>Prepayment of term loan</t>
  </si>
  <si>
    <t>Maximum senior debt to EBITDA</t>
  </si>
  <si>
    <t>250.00%</t>
  </si>
  <si>
    <t>Maximum total debt to EBITDA</t>
  </si>
  <si>
    <t>300.00%</t>
  </si>
  <si>
    <t>125.00%</t>
  </si>
  <si>
    <t>which bore interest at 30, 60 or 90-day LIBOR rates plus an applicable margin which varied from 2.50% to 3.25%, based on our ratio of total debt to EBITDA.</t>
  </si>
  <si>
    <t>Debt - UBS Secured Borrowing Facility - Additional Information (Detail) - UBS secured borrowing facility [Member] - USD ($)</t>
  </si>
  <si>
    <t>1.53%</t>
  </si>
  <si>
    <t>Debt - Summary of Maturities of Principal Repayment Obligations (Detail) $ in Thousands</t>
  </si>
  <si>
    <t>Debt Maturities [Line Items]</t>
  </si>
  <si>
    <t>PNC Revolving Credit Facility [Member] | PNC $120 million revolving credit facility [Member]</t>
  </si>
  <si>
    <t>Comerica Revolving Credit Facility [Member]</t>
  </si>
  <si>
    <t>Comerica Term Loan [Member]</t>
  </si>
  <si>
    <t>Flagstar Bank $40 million unsecured term loan [Member]</t>
  </si>
  <si>
    <t>Fair Value Measurement and Disclosures - Financial Assets Measured at Fair Value on Recurring Basis (Detail) - USD ($) $ in Thousands</t>
  </si>
  <si>
    <t>Fair Value, Assets and Liabilities Measured on Recurring and Nonrecurring Basis [Line Items]</t>
  </si>
  <si>
    <t>Fair Value, Measurements, Recurring [Member]</t>
  </si>
  <si>
    <t>Cash equivalents</t>
  </si>
  <si>
    <t>Total Assets</t>
  </si>
  <si>
    <t>Fair Value, Measurements, Recurring [Member] | Level 1 [Member]</t>
  </si>
  <si>
    <t>Fair Value Measurement and Disclosures - Summary of Carrying Values and Estimated Fair Values of Promissory Notes (Detail) - Equipment Promissory Notes [Member]</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ing and maintenance [Member]</t>
  </si>
  <si>
    <t>Real estate rent and related costs [Member]</t>
  </si>
  <si>
    <t>Insurance and employee benefit plans [Member]</t>
  </si>
  <si>
    <t>Contracted transportation services [Member]</t>
  </si>
  <si>
    <t>Transactions with Affiliates - Additional Information (Detail)</t>
  </si>
  <si>
    <t>Aug. 19, 2015USD ($)shares</t>
  </si>
  <si>
    <t>Jul. 08, 2015USD ($)$ / sharesshares</t>
  </si>
  <si>
    <t>Jun. 30, 2015shares</t>
  </si>
  <si>
    <t>Mar. 05, 2015USD ($)shares</t>
  </si>
  <si>
    <t>Jul. 31, 2015USD ($)ft²a</t>
  </si>
  <si>
    <t>Dec. 31, 2015USD ($)FacilityTractorTrailerEquipmentshares</t>
  </si>
  <si>
    <t>Dec. 31, 2014USD ($)TractorTrailershares</t>
  </si>
  <si>
    <t>Dec. 31, 2013USD ($)Tractor</t>
  </si>
  <si>
    <t>Jul. 14, 2015shares</t>
  </si>
  <si>
    <t>Occupancy of facilities either on monthly or contractual basis | Facility</t>
  </si>
  <si>
    <t>Insurance, claims and other receivables</t>
  </si>
  <si>
    <t>Costs related to an underwritten public offering</t>
  </si>
  <si>
    <t>Number of used tractors purchased | Tractor</t>
  </si>
  <si>
    <t>Number of used trailer purchased | Trailer</t>
  </si>
  <si>
    <t>Amounts paid for legal services</t>
  </si>
  <si>
    <t>Number of equipment sold to affiliates | Equipment</t>
  </si>
  <si>
    <t>Number of used trailers sold | Trailer</t>
  </si>
  <si>
    <t>Proceed from sale of used trailers</t>
  </si>
  <si>
    <t>Gain Loss on sale of Trailers</t>
  </si>
  <si>
    <t>Common stock, shares outstanding | shares</t>
  </si>
  <si>
    <t>Dutch Auction Tender Offer [Member]</t>
  </si>
  <si>
    <t>Number of common stock authorized to be repurchased | shares</t>
  </si>
  <si>
    <t>Additional percentage of common stock that can be repurchased</t>
  </si>
  <si>
    <t>Share repurchase price per share | $ / shares</t>
  </si>
  <si>
    <t>Number of shares repurchased | shares</t>
  </si>
  <si>
    <t>Total purchase price</t>
  </si>
  <si>
    <t>Dutch Auction Tender Offer [Member] | Minimum [Member]</t>
  </si>
  <si>
    <t>Dutch Auction Tender Offer [Member] | Maximum [Member]</t>
  </si>
  <si>
    <t>Freight [Member]</t>
  </si>
  <si>
    <t>Assets acquiring charges</t>
  </si>
  <si>
    <t>Director [Member] | Restricted Stock [Member]</t>
  </si>
  <si>
    <t>Shares acquisition by exercise right of first refusal , Shares | shares</t>
  </si>
  <si>
    <t>Shares acquisition by exercise right of first refusal , Value</t>
  </si>
  <si>
    <t>Chief Executive Officer [Member] | Restricted Stock [Member]</t>
  </si>
  <si>
    <t>Manuel J. Moroun [Member] | Dutch Auction Tender Offer [Member]</t>
  </si>
  <si>
    <t>Cedar Investments LLC [Member]</t>
  </si>
  <si>
    <t>Maximum area provided for logistics facility | ft²</t>
  </si>
  <si>
    <t>Area of land in acres | a</t>
  </si>
  <si>
    <t>Lease agreement term</t>
  </si>
  <si>
    <t>124 months</t>
  </si>
  <si>
    <t>Leases monthly minimum payments</t>
  </si>
  <si>
    <t>Affiliates [Member] | Snow Removal Equipment [Member]</t>
  </si>
  <si>
    <t>Cost of purchase from an affiliate</t>
  </si>
  <si>
    <t>Affiliates [Member] | Tractor [Member]</t>
  </si>
  <si>
    <t>Transactions with Affiliates - Schedule of Services Provided to Affiliates (Detail) - Affiliates [Member] - USD ($) $ in Thousands</t>
  </si>
  <si>
    <t>Services provided to affiliates</t>
  </si>
  <si>
    <t>Transportation and intermodal services [Member]</t>
  </si>
  <si>
    <t>Administrative and customer support services [Member]</t>
  </si>
  <si>
    <t>Income Taxes - Summary of Income Related to U.S. and Non-U.S. Operations (Detail) - USD ($) $ in Thousands</t>
  </si>
  <si>
    <t>Income Before Income Taxes [Line Items]</t>
  </si>
  <si>
    <t>U.S. Domestic [Member]</t>
  </si>
  <si>
    <t>Foreign [Member]</t>
  </si>
  <si>
    <t>Income Taxes - Provision for Income Taxes Attributable to Income from Continuing Operations (Detail) - USD ($) $ in Thousands</t>
  </si>
  <si>
    <t>3 Months Ended</t>
  </si>
  <si>
    <t>Sep. 26, 2015</t>
  </si>
  <si>
    <t>Jun. 27, 2015</t>
  </si>
  <si>
    <t>Mar. 28, 2015</t>
  </si>
  <si>
    <t>Sep. 27, 2014</t>
  </si>
  <si>
    <t>Jun. 28, 2014</t>
  </si>
  <si>
    <t>Mar. 29, 2014</t>
  </si>
  <si>
    <t>Current:</t>
  </si>
  <si>
    <t>U.S. Federal</t>
  </si>
  <si>
    <t>State</t>
  </si>
  <si>
    <t>Foreign</t>
  </si>
  <si>
    <t>Current income taxes provision, Total</t>
  </si>
  <si>
    <t>Deferred:</t>
  </si>
  <si>
    <t>Deferred income taxes provision, Total</t>
  </si>
  <si>
    <t>Income Taxes - Deferred Income Tax Assets and Liabilities (Detail) - USD ($) $ in Thousands</t>
  </si>
  <si>
    <t>Foreign deferred tax asset</t>
  </si>
  <si>
    <t>Net deferred tax (liability)</t>
  </si>
  <si>
    <t>Current [Member]</t>
  </si>
  <si>
    <t>Domestic deferred tax assets:</t>
  </si>
  <si>
    <t>Deferred tax assets</t>
  </si>
  <si>
    <t>Domestic deferred tax liabilities:</t>
  </si>
  <si>
    <t>Deferred tax liabilities</t>
  </si>
  <si>
    <t>Net deferred tax asset</t>
  </si>
  <si>
    <t>Current [Member] | Allowance for doubtful accounts [Member]</t>
  </si>
  <si>
    <t>Long-term [Member]</t>
  </si>
  <si>
    <t>Valuation allowance-foreign</t>
  </si>
  <si>
    <t>Long-term [Member] | Marketable securities [Member]</t>
  </si>
  <si>
    <t>Long-term [Member] | Intangible assets [Member]</t>
  </si>
  <si>
    <t>Other assets [Member] | Current [Member]</t>
  </si>
  <si>
    <t>Other assets [Member] | Long-term [Member]</t>
  </si>
  <si>
    <t>Accrued expenses [Member] | Current [Member]</t>
  </si>
  <si>
    <t>Prepaid expenses [Member] | Current [Member]</t>
  </si>
  <si>
    <t>Property and equipment [Member] | Long-term [Member]</t>
  </si>
  <si>
    <t>Income Taxes - Additional Information (Detail) - USD ($) $ in Thousands</t>
  </si>
  <si>
    <t>Undistributed earnings of foreign subsidiaries</t>
  </si>
  <si>
    <t>Unrecognized tax benefit in certain tax positions</t>
  </si>
  <si>
    <t>Accrued interest</t>
  </si>
  <si>
    <t>Accrued penalties</t>
  </si>
  <si>
    <t>Income Taxes - Income Tax Expense Attributable to Income from Continuing Operations Differs from Statutory Rates (Detail)</t>
  </si>
  <si>
    <t>Federal statutory rate</t>
  </si>
  <si>
    <t>35.00%</t>
  </si>
  <si>
    <t>Non-deductible (benefit) expense</t>
  </si>
  <si>
    <t>(0.00%)</t>
  </si>
  <si>
    <t>(2.00%)</t>
  </si>
  <si>
    <t>(1.00%)</t>
  </si>
  <si>
    <t>State, net of federal benefit</t>
  </si>
  <si>
    <t>5.00%</t>
  </si>
  <si>
    <t>3.00%</t>
  </si>
  <si>
    <t>0.00%</t>
  </si>
  <si>
    <t>Effective tax rate</t>
  </si>
  <si>
    <t>38.00%</t>
  </si>
  <si>
    <t>37.00%</t>
  </si>
  <si>
    <t>Income Taxes - Changes in Company's Gross Unrecognized Tax Benefits (Detail) - USD ($) $ in Thousands</t>
  </si>
  <si>
    <t>Unrecognized tax benefit - beginning of year</t>
  </si>
  <si>
    <t>Increases related to prior year tax positions</t>
  </si>
  <si>
    <t>Increases related to current year tax positions</t>
  </si>
  <si>
    <t>Decreases related to prior year tax positions</t>
  </si>
  <si>
    <t>Unrecognized tax benefit - end of year</t>
  </si>
  <si>
    <t>Leases - Schedule of Future Minimum Rental Payments Under Non-Cancelable Capital Leases and Operating Leases (Detail) - USD ($) $ in Thousands</t>
  </si>
  <si>
    <t>Operating Leases Future Minimum Payments Due [Line Items]</t>
  </si>
  <si>
    <t>Total required payments, capital lease</t>
  </si>
  <si>
    <t>Less amounts representing interest (0.8% to 4.5%)</t>
  </si>
  <si>
    <t>Present value of minimum lease payments</t>
  </si>
  <si>
    <t>Less current maturities</t>
  </si>
  <si>
    <t>Capital leases future minimum rental payment, Total</t>
  </si>
  <si>
    <t>Total required payments</t>
  </si>
  <si>
    <t>Operating Leases with Affiliates [Member]</t>
  </si>
  <si>
    <t>Operating Leases With Third Parties [Member]</t>
  </si>
  <si>
    <t>Leases - Schedule of Future Minimum Rental Payments Under Non-Cancelable Capital Leases and Operating Leases (Parenthetical) (Detail)</t>
  </si>
  <si>
    <t>Capital leases interest rate</t>
  </si>
  <si>
    <t>0.80%</t>
  </si>
  <si>
    <t>Leases - Additional Information (Detail) - USD ($) $ in Millions</t>
  </si>
  <si>
    <t>Lease Disclosure [Line Items]</t>
  </si>
  <si>
    <t>Amortization expense capital leased assets</t>
  </si>
  <si>
    <t>Rental expense for facilities, vehicles and other equipment leased from third parties</t>
  </si>
  <si>
    <t>Property, Plant and Equipment [Member]</t>
  </si>
  <si>
    <t>Assets under capital leases</t>
  </si>
  <si>
    <t>Comprehensive Income - Components of Comprehensive Income (Detail) - USD ($) $ in Thousands</t>
  </si>
  <si>
    <t>Unrealized holding (losses) gains on available-for-sale investments, Gross amount</t>
  </si>
  <si>
    <t>Unrealized holding (losses) gains on available-for-sale investments, Income tax benefit (expense)</t>
  </si>
  <si>
    <t>Unrealized holding (losses) gains on available-for-sale investments, Net of tax amount</t>
  </si>
  <si>
    <t>Realized (gains) on sales of available-for-sale investments</t>
  </si>
  <si>
    <t>Realized (gains) on available-for-sale investments reclassified into income, Other-than-temporary impairment losses</t>
  </si>
  <si>
    <t>Realized (gains) on available-for-sale investments reclassified into income, Total before tax</t>
  </si>
  <si>
    <t>Realized (gains) on available-for-sale investments reclassified into income, Income tax expense</t>
  </si>
  <si>
    <t>Realized (gains) on available-for-sale investments reclassified into income, Net of tax amount</t>
  </si>
  <si>
    <t>Retirement Plans - Additional Information (Detail)</t>
  </si>
  <si>
    <t>Dec. 31, 2015USD ($)Employee</t>
  </si>
  <si>
    <t>Dec. 31, 2008USD ($)</t>
  </si>
  <si>
    <t>Defined Benefit Plans and Other Postretirement Benefit Plans Table Text Block [Line Items]</t>
  </si>
  <si>
    <t>Pension plan contribution</t>
  </si>
  <si>
    <t>Expense of retirement plans</t>
  </si>
  <si>
    <t>Canadian [Member]</t>
  </si>
  <si>
    <t>Number of employees covered | Employee</t>
  </si>
  <si>
    <t>Required contributions into Canada Wide Industrial Pension Plan</t>
  </si>
  <si>
    <t>Matching contributions offered to employee</t>
  </si>
  <si>
    <t>Stock Based Compensation - Additional Information (Detail) - USD ($) $ / shares in Units, $ in Millions</t>
  </si>
  <si>
    <t>Dec. 23, 2015</t>
  </si>
  <si>
    <t>Apr. 29, 2015</t>
  </si>
  <si>
    <t>Mar. 05, 2015</t>
  </si>
  <si>
    <t>Dec. 20, 2012</t>
  </si>
  <si>
    <t>Share-based Compensation Arrangement by Share-based Payment Award [Line Items]</t>
  </si>
  <si>
    <t>Restricted stock grants vested</t>
  </si>
  <si>
    <t>25.00%</t>
  </si>
  <si>
    <t>Total unrecognized compensation cost</t>
  </si>
  <si>
    <t>Total fair value of shares vested</t>
  </si>
  <si>
    <t>Share based compensation cost is expected to be recognized on a straight-line basis in fiscal 2016</t>
  </si>
  <si>
    <t>Share based compensation cost is expected to be recognized on a straight-line basis in fiscal 2017</t>
  </si>
  <si>
    <t>Share based compensation cost is expected to be recognized on a straight-line basis in fiscal 2018</t>
  </si>
  <si>
    <t>Chief Executive Officer [Member]</t>
  </si>
  <si>
    <t>Restricted Stock [Member]</t>
  </si>
  <si>
    <t>Shares of restricted stock granted</t>
  </si>
  <si>
    <t>Restricted stock grant date fair value per share</t>
  </si>
  <si>
    <t>Restricted Stock [Member] | Chief Executive Officer [Member]</t>
  </si>
  <si>
    <t>Equal Increments on Each December 20 in 2016, 2017 and 2018 [Member]</t>
  </si>
  <si>
    <t>Additional restricted stock grants vested per year</t>
  </si>
  <si>
    <t>Grants Vesting on March 5, 2018 [Member]</t>
  </si>
  <si>
    <t>Equal Increments on Each March 5 in 2016, 2017 and 2018 [Member]</t>
  </si>
  <si>
    <t>Grants Vesting on December 20, 2016 [Member]</t>
  </si>
  <si>
    <t>20.00%</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Commitments and Contingencies - Additional Information (Detail) - Workforce Subject to Collective Bargaining Arrangements [Member] - Unionized Employees Concentration Risk [Member]</t>
  </si>
  <si>
    <t>Concentration Risk [Line Items]</t>
  </si>
  <si>
    <t>Percentage of employees agreements that expire in 2016</t>
  </si>
  <si>
    <t>United States, Canada and Columbia [Member]</t>
  </si>
  <si>
    <t>26.00%</t>
  </si>
  <si>
    <t>Mexico [Member]</t>
  </si>
  <si>
    <t>95.00%</t>
  </si>
  <si>
    <t>Earnings Per Share - Additional Information (Detail) - shares</t>
  </si>
  <si>
    <t>Weighted average non-vested shares of restricted shares</t>
  </si>
  <si>
    <t>Antidilutive securities excluded from computation of earnings per share, amount</t>
  </si>
  <si>
    <t>Quarterly Financial Data (Unaudited) - Summary of Quarterly Financial Data (Detail) - USD ($) $ / shares in Units, shares in Thousands, $ in Thousands</t>
  </si>
  <si>
    <t>Operating revenue</t>
  </si>
  <si>
    <t>Income before income taxes</t>
  </si>
  <si>
    <t>Segment Reporting - Additional Information (Detail)</t>
  </si>
  <si>
    <t>Dec. 31, 2015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Segment Reporting - Revenues for Selected Services by Operating Segments (Detail) - USD ($) $ in Thousands</t>
  </si>
  <si>
    <t>Transportation services</t>
  </si>
  <si>
    <t>Intermodal services</t>
  </si>
  <si>
    <t>Segment Reporting - Revenues Attributed to Geographic Areas (Detail) - USD ($) $ in Thousands</t>
  </si>
  <si>
    <t>United States [Member]</t>
  </si>
  <si>
    <t>Canada [Member]</t>
  </si>
  <si>
    <t>Europe [Member]</t>
  </si>
  <si>
    <t>Colombia [Member]</t>
  </si>
  <si>
    <t>Segment Reporting - Net Long-Lived Property and Equipment Assets by Geographic Areas (Detail) - USD ($) $ in Thousands</t>
  </si>
  <si>
    <t>Property and equipment, total</t>
  </si>
  <si>
    <t>Subsequent Events - Additional Information (Detail) - $ / shares</t>
  </si>
  <si>
    <t>Feb. 25, 2016</t>
  </si>
  <si>
    <t>Subsequent Event [Line Items]</t>
  </si>
  <si>
    <t>Quarterly cash dividend declared per common stock</t>
  </si>
  <si>
    <t>Subsequent Event [Member]</t>
  </si>
  <si>
    <t>Dividends payable, date declared</t>
  </si>
  <si>
    <t>Feb. 25,
		2016</t>
  </si>
  <si>
    <t>Dividends payable, recorded date</t>
  </si>
  <si>
    <t>Mar. 7,
		2016</t>
  </si>
  <si>
    <t>Dividends payable, date to be paid</t>
  </si>
  <si>
    <t>Mar. 17,
		2016</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08208</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8408900</v>
      </c>
    </row>
    <row r="18" spans="1:4">
      <c s="4" r="A18" t="s">
        <v>30</v>
      </c>
      <c s="7" r="D18" t="n">
        <v>1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2930</v>
      </c>
      <c s="8" r="C3" t="n">
        <v>8001</v>
      </c>
    </row>
    <row r="4" spans="1:3">
      <c s="4" r="A4" t="s">
        <v>35</v>
      </c>
      <c s="6" r="B4" t="n">
        <v>13431</v>
      </c>
      <c s="6" r="C4" t="n">
        <v>14309</v>
      </c>
    </row>
    <row r="5" spans="1:3">
      <c s="4" r="A5" t="s">
        <v>36</v>
      </c>
      <c s="6" r="B5" t="n">
        <v>141275</v>
      </c>
      <c s="6" r="C5" t="n">
        <v>151107</v>
      </c>
    </row>
    <row r="6" spans="1:3">
      <c s="4" r="A6" t="s">
        <v>37</v>
      </c>
      <c s="6" r="B6" t="n">
        <v>15422</v>
      </c>
      <c s="6" r="C6" t="n">
        <v>13856</v>
      </c>
    </row>
    <row r="7" spans="1:3">
      <c s="4" r="A7" t="s">
        <v>38</v>
      </c>
      <c s="6" r="B7" t="n">
        <v>1924</v>
      </c>
      <c s="6" r="C7" t="n">
        <v>1562</v>
      </c>
    </row>
    <row r="8" spans="1:3">
      <c s="4" r="A8" t="s">
        <v>39</v>
      </c>
      <c s="6" r="C8" t="n">
        <v>2719</v>
      </c>
    </row>
    <row r="9" spans="1:3">
      <c s="4" r="A9" t="s">
        <v>40</v>
      </c>
      <c s="6" r="B9" t="n">
        <v>18122</v>
      </c>
      <c s="6" r="C9" t="n">
        <v>19340</v>
      </c>
    </row>
    <row r="10" spans="1:3">
      <c s="4" r="A10" t="s">
        <v>41</v>
      </c>
      <c s="6" r="B10" t="n">
        <v>6427</v>
      </c>
      <c s="6" r="C10" t="n">
        <v>5386</v>
      </c>
    </row>
    <row r="11" spans="1:3">
      <c s="4" r="A11" t="s">
        <v>42</v>
      </c>
      <c s="6" r="B11" t="n">
        <v>209531</v>
      </c>
      <c s="6" r="C11" t="n">
        <v>216280</v>
      </c>
    </row>
    <row r="12" spans="1:3">
      <c s="4" r="A12" t="s">
        <v>43</v>
      </c>
      <c s="6" r="B12" t="n">
        <v>177189</v>
      </c>
      <c s="6" r="C12" t="n">
        <v>178069</v>
      </c>
    </row>
    <row r="13" spans="1:3">
      <c s="4" r="A13" t="s">
        <v>44</v>
      </c>
      <c s="6" r="B13" t="n">
        <v>74484</v>
      </c>
      <c s="6" r="C13" t="n">
        <v>74484</v>
      </c>
    </row>
    <row r="14" spans="1:3">
      <c s="4" r="A14" t="s">
        <v>45</v>
      </c>
      <c s="6" r="B14" t="n">
        <v>44665</v>
      </c>
      <c s="6" r="C14" t="n">
        <v>53820</v>
      </c>
    </row>
    <row r="15" spans="1:3">
      <c s="4" r="A15" t="s">
        <v>46</v>
      </c>
      <c s="6" r="B15" t="n">
        <v>5129</v>
      </c>
      <c s="6" r="C15" t="n">
        <v>6361</v>
      </c>
    </row>
    <row r="16" spans="1:3">
      <c s="4" r="A16" t="s">
        <v>47</v>
      </c>
      <c s="6" r="B16" t="n">
        <v>510998</v>
      </c>
      <c s="6" r="C16" t="n">
        <v>529014</v>
      </c>
    </row>
    <row r="17" spans="1:3">
      <c s="3" r="A17" t="s">
        <v>48</v>
      </c>
    </row>
    <row r="18" spans="1:3">
      <c s="4" r="A18" t="s">
        <v>49</v>
      </c>
      <c s="6" r="B18" t="n">
        <v>46347</v>
      </c>
      <c s="6" r="C18" t="n">
        <v>57448</v>
      </c>
    </row>
    <row r="19" spans="1:3">
      <c s="4" r="A19" t="s">
        <v>50</v>
      </c>
      <c s="6" r="B19" t="n">
        <v>3413</v>
      </c>
      <c s="6" r="C19" t="n">
        <v>2896</v>
      </c>
    </row>
    <row r="20" spans="1:3">
      <c s="4" r="A20" t="s">
        <v>51</v>
      </c>
      <c s="6" r="B20" t="n">
        <v>18989</v>
      </c>
      <c s="6" r="C20" t="n">
        <v>22341</v>
      </c>
    </row>
    <row r="21" spans="1:3">
      <c s="4" r="A21" t="s">
        <v>52</v>
      </c>
      <c s="6" r="B21" t="n">
        <v>21906</v>
      </c>
      <c s="6" r="C21" t="n">
        <v>20704</v>
      </c>
    </row>
    <row r="22" spans="1:3">
      <c s="4" r="A22" t="s">
        <v>53</v>
      </c>
      <c s="6" r="B22" t="n">
        <v>1045</v>
      </c>
    </row>
    <row r="23" spans="1:3">
      <c s="4" r="A23" t="s">
        <v>54</v>
      </c>
      <c s="6" r="B23" t="n">
        <v>916</v>
      </c>
      <c s="6" r="C23" t="n">
        <v>1051</v>
      </c>
    </row>
    <row r="24" spans="1:3">
      <c s="4" r="A24" t="s">
        <v>55</v>
      </c>
      <c s="6" r="B24" t="n">
        <v>61488</v>
      </c>
      <c s="6" r="C24" t="n">
        <v>9593</v>
      </c>
    </row>
    <row r="25" spans="1:3">
      <c s="4" r="A25" t="s">
        <v>56</v>
      </c>
      <c s="6" r="B25" t="n">
        <v>154104</v>
      </c>
      <c s="6" r="C25" t="n">
        <v>114033</v>
      </c>
    </row>
    <row r="26" spans="1:3">
      <c s="3" r="A26" t="s">
        <v>57</v>
      </c>
    </row>
    <row r="27" spans="1:3">
      <c s="4" r="A27" t="s">
        <v>58</v>
      </c>
      <c s="6" r="B27" t="n">
        <v>173425</v>
      </c>
      <c s="6" r="C27" t="n">
        <v>225705</v>
      </c>
    </row>
    <row r="28" spans="1:3">
      <c s="4" r="A28" t="s">
        <v>59</v>
      </c>
      <c s="6" r="B28" t="n">
        <v>1065</v>
      </c>
      <c s="6" r="C28" t="n">
        <v>1980</v>
      </c>
    </row>
    <row r="29" spans="1:3">
      <c s="4" r="A29" t="s">
        <v>41</v>
      </c>
      <c s="6" r="B29" t="n">
        <v>46840</v>
      </c>
      <c s="6" r="C29" t="n">
        <v>45883</v>
      </c>
    </row>
    <row r="30" spans="1:3">
      <c s="4" r="A30" t="s">
        <v>60</v>
      </c>
      <c s="6" r="B30" t="n">
        <v>4483</v>
      </c>
      <c s="6" r="C30" t="n">
        <v>4252</v>
      </c>
    </row>
    <row r="31" spans="1:3">
      <c s="4" r="A31" t="s">
        <v>61</v>
      </c>
      <c s="6" r="B31" t="n">
        <v>225813</v>
      </c>
      <c s="6" r="C31" t="n">
        <v>277820</v>
      </c>
    </row>
    <row r="32" spans="1:3">
      <c s="3" r="A32" t="s">
        <v>62</v>
      </c>
    </row>
    <row r="33" spans="1:3">
      <c s="4" r="A33" t="s">
        <v>63</v>
      </c>
      <c s="6" r="B33" t="n">
        <v>30885</v>
      </c>
      <c s="6" r="C33" t="n">
        <v>30857</v>
      </c>
    </row>
    <row r="34" spans="1:3">
      <c s="4" r="A34" t="s">
        <v>64</v>
      </c>
      <c s="6" r="B34" t="n">
        <v>2914</v>
      </c>
      <c s="6" r="C34" t="n">
        <v>2448</v>
      </c>
    </row>
    <row r="35" spans="1:3">
      <c s="4" r="A35" t="s">
        <v>65</v>
      </c>
      <c s="6" r="B35" t="n">
        <v>-50018</v>
      </c>
      <c s="6" r="C35" t="n">
        <v>-14953</v>
      </c>
    </row>
    <row r="36" spans="1:3">
      <c s="4" r="A36" t="s">
        <v>66</v>
      </c>
      <c s="6" r="B36" t="n">
        <v>149743</v>
      </c>
      <c s="6" r="C36" t="n">
        <v>117913</v>
      </c>
    </row>
    <row r="37" spans="1:3">
      <c s="3" r="A37" t="s">
        <v>67</v>
      </c>
    </row>
    <row r="38" spans="1:3">
      <c s="4" r="A38" t="s">
        <v>68</v>
      </c>
      <c s="6" r="B38" t="n">
        <v>1801</v>
      </c>
      <c s="6" r="C38" t="n">
        <v>2888</v>
      </c>
    </row>
    <row r="39" spans="1:3">
      <c s="4" r="A39" t="s">
        <v>69</v>
      </c>
      <c s="6" r="B39" t="n">
        <v>-4244</v>
      </c>
      <c s="6" r="C39" t="n">
        <v>-1992</v>
      </c>
    </row>
    <row r="40" spans="1:3">
      <c s="4" r="A40" t="s">
        <v>70</v>
      </c>
      <c s="6" r="B40" t="n">
        <v>131081</v>
      </c>
      <c s="6" r="C40" t="n">
        <v>137161</v>
      </c>
    </row>
    <row r="41" spans="1:3">
      <c s="4" r="A41" t="s">
        <v>71</v>
      </c>
      <c s="8" r="B41" t="n">
        <v>510998</v>
      </c>
      <c s="8" r="C41" t="n">
        <v>529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v>
      </c>
    </row>
    <row r="3" spans="1:2">
      <c s="3" r="A3" t="s">
        <v>199</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row r="9" spans="1:2">
      <c s="4" r="A9" t="s">
        <v>204</v>
      </c>
      <c s="4" r="B9" t="s">
        <v>263</v>
      </c>
    </row>
    <row r="10" spans="1:2">
      <c s="4" r="A10" t="s">
        <v>264</v>
      </c>
      <c s="4" r="B10" t="s">
        <v>265</v>
      </c>
    </row>
    <row r="11" spans="1:2">
      <c s="4" r="A11" t="s">
        <v>207</v>
      </c>
      <c s="4" r="B11" t="s">
        <v>266</v>
      </c>
    </row>
    <row r="12" spans="1:2">
      <c s="4" r="A12" t="s">
        <v>267</v>
      </c>
      <c s="4" r="B12" t="s">
        <v>268</v>
      </c>
    </row>
    <row r="13" spans="1:2">
      <c s="4" r="A13" t="s">
        <v>44</v>
      </c>
      <c s="4" r="B13" t="s">
        <v>269</v>
      </c>
    </row>
    <row r="14" spans="1:2">
      <c s="4" r="A14" t="s">
        <v>270</v>
      </c>
      <c s="4" r="B14" t="s">
        <v>271</v>
      </c>
    </row>
    <row r="15" spans="1:2">
      <c s="4" r="A15" t="s">
        <v>272</v>
      </c>
      <c s="4" r="B15" t="s">
        <v>273</v>
      </c>
    </row>
    <row r="16" spans="1:2">
      <c s="4" r="A16" t="s">
        <v>274</v>
      </c>
      <c s="4" r="B16" t="s">
        <v>275</v>
      </c>
    </row>
    <row r="17" spans="1:2">
      <c s="4" r="A17" t="s">
        <v>276</v>
      </c>
      <c s="4" r="B17" t="s">
        <v>277</v>
      </c>
    </row>
    <row r="18" spans="1:2">
      <c s="4" r="A18" t="s">
        <v>278</v>
      </c>
      <c s="4" r="B18" t="s">
        <v>279</v>
      </c>
    </row>
    <row r="19" spans="1:2">
      <c s="4" r="A19" t="s">
        <v>280</v>
      </c>
      <c s="4" r="B19" t="s">
        <v>281</v>
      </c>
    </row>
    <row r="20" spans="1:2">
      <c s="4" r="A20" t="s">
        <v>282</v>
      </c>
      <c s="4" r="B20" t="s">
        <v>283</v>
      </c>
    </row>
    <row r="21" spans="1:2">
      <c s="4" r="A21" t="s">
        <v>234</v>
      </c>
      <c s="4" r="B21" t="s">
        <v>284</v>
      </c>
    </row>
    <row r="22" spans="1:2">
      <c s="4" r="A22" t="s">
        <v>222</v>
      </c>
      <c s="4" r="B22" t="s">
        <v>285</v>
      </c>
    </row>
    <row r="23" spans="1:2">
      <c s="4" r="A23" t="s">
        <v>286</v>
      </c>
      <c s="4" r="B23" t="s">
        <v>287</v>
      </c>
    </row>
    <row r="24" spans="1:2">
      <c s="4" r="A24" t="s">
        <v>288</v>
      </c>
      <c s="4" r="B24" t="s">
        <v>289</v>
      </c>
    </row>
    <row r="25" spans="1:2">
      <c s="4" r="A25" t="s">
        <v>290</v>
      </c>
      <c s="4" r="B25" t="s">
        <v>291</v>
      </c>
    </row>
    <row r="26" spans="1:2">
      <c s="4" r="A26" t="s">
        <v>292</v>
      </c>
      <c s="4" r="B26"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99</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row r="9" spans="1:2">
      <c s="4" r="A9" t="s">
        <v>305</v>
      </c>
      <c s="4" r="B9" t="s">
        <v>306</v>
      </c>
    </row>
    <row r="10" spans="1:2">
      <c s="4" r="A10" t="s">
        <v>307</v>
      </c>
      <c s="4" r="B10"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2</v>
      </c>
      <c s="2" r="B1" t="s">
        <v>1</v>
      </c>
    </row>
    <row r="2" spans="1:3">
      <c s="2" r="B2" t="s">
        <v>2</v>
      </c>
      <c s="2" r="C2" t="s">
        <v>32</v>
      </c>
    </row>
    <row r="3" spans="1:3">
      <c s="3" r="A3" t="s">
        <v>73</v>
      </c>
    </row>
    <row r="4" spans="1:3">
      <c s="4" r="A4" t="s">
        <v>74</v>
      </c>
      <c s="8" r="B4" t="n">
        <v>5173</v>
      </c>
      <c s="8" r="C4" t="n">
        <v>5207</v>
      </c>
    </row>
    <row r="5" spans="1:3">
      <c s="4" r="A5" t="s">
        <v>75</v>
      </c>
      <c s="8" r="B5" t="n">
        <v>43495</v>
      </c>
      <c s="8" r="C5" t="n">
        <v>34340</v>
      </c>
    </row>
    <row r="6" spans="1:3">
      <c s="4" r="A6" t="s">
        <v>76</v>
      </c>
      <c s="4" r="B6" t="s">
        <v>77</v>
      </c>
      <c s="4" r="C6" t="s">
        <v>77</v>
      </c>
    </row>
    <row r="7" spans="1:3">
      <c s="4" r="A7" t="s">
        <v>78</v>
      </c>
      <c s="6" r="B7" t="n">
        <v>100000000</v>
      </c>
      <c s="6" r="C7" t="n">
        <v>100000000</v>
      </c>
    </row>
    <row r="8" spans="1:3">
      <c s="4" r="A8" t="s">
        <v>79</v>
      </c>
      <c s="6" r="B8" t="n">
        <v>30884727</v>
      </c>
      <c s="6" r="C8" t="n">
        <v>30856506</v>
      </c>
    </row>
    <row r="9" spans="1:3">
      <c s="4" r="A9" t="s">
        <v>80</v>
      </c>
      <c s="6" r="B9" t="n">
        <v>28398900</v>
      </c>
      <c s="6" r="C9" t="n">
        <v>29997784</v>
      </c>
    </row>
    <row r="10" spans="1:3">
      <c s="4" r="A10" t="s">
        <v>81</v>
      </c>
      <c s="6" r="B10" t="n">
        <v>2485827</v>
      </c>
      <c s="6" r="C10" t="n">
        <v>858722</v>
      </c>
    </row>
    <row r="11" spans="1:3">
      <c s="4" r="A11" t="s">
        <v>82</v>
      </c>
      <c s="8" r="B11" t="n">
        <v>1015</v>
      </c>
      <c s="8" r="C11" t="n">
        <v>16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09</v>
      </c>
      <c s="2" r="B1" t="s">
        <v>1</v>
      </c>
    </row>
    <row r="2" spans="1:2">
      <c s="2" r="B2" t="s">
        <v>2</v>
      </c>
    </row>
    <row r="3" spans="1:2">
      <c s="4" r="A3" t="s">
        <v>310</v>
      </c>
      <c s="4" r="B3" t="s">
        <v>311</v>
      </c>
    </row>
    <row r="4" spans="1:2">
      <c s="4" r="A4" t="s">
        <v>312</v>
      </c>
    </row>
    <row r="5" spans="1:2">
      <c s="4" r="A5" t="s">
        <v>313</v>
      </c>
      <c s="4" r="B5" t="s">
        <v>314</v>
      </c>
    </row>
    <row r="6" spans="1:2">
      <c s="4" r="A6" t="s">
        <v>315</v>
      </c>
    </row>
    <row r="7" spans="1:2">
      <c s="4" r="A7" t="s">
        <v>313</v>
      </c>
      <c s="4" r="B7"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205</v>
      </c>
    </row>
    <row r="4" spans="1:2">
      <c s="4" r="A4" t="s">
        <v>318</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0</v>
      </c>
      <c s="2" r="B1" t="s">
        <v>1</v>
      </c>
    </row>
    <row r="2" spans="1:2">
      <c s="2" r="B2" t="s">
        <v>2</v>
      </c>
    </row>
    <row r="3" spans="1:2">
      <c s="3" r="A3" t="s">
        <v>208</v>
      </c>
    </row>
    <row r="4" spans="1:2">
      <c s="4" r="A4" t="s">
        <v>321</v>
      </c>
      <c s="4" r="B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23</v>
      </c>
      <c s="2" r="B1" t="s">
        <v>1</v>
      </c>
    </row>
    <row r="2" spans="1:2">
      <c s="2" r="B2" t="s">
        <v>2</v>
      </c>
    </row>
    <row r="3" spans="1:2">
      <c s="3" r="A3" t="s">
        <v>211</v>
      </c>
    </row>
    <row r="4" spans="1:2">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26</v>
      </c>
      <c s="2" r="B1" t="s">
        <v>1</v>
      </c>
    </row>
    <row r="2" spans="1:2">
      <c s="2" r="B2" t="s">
        <v>2</v>
      </c>
    </row>
    <row r="3" spans="1:2">
      <c s="3" r="A3" t="s">
        <v>214</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31</v>
      </c>
      <c s="2" r="B1" t="s">
        <v>1</v>
      </c>
    </row>
    <row r="2" spans="1:2">
      <c s="2" r="B2" t="s">
        <v>2</v>
      </c>
    </row>
    <row r="3" spans="1:2">
      <c s="3" r="A3" t="s">
        <v>217</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36</v>
      </c>
      <c s="2" r="B1" t="s">
        <v>1</v>
      </c>
    </row>
    <row r="2" spans="1:2">
      <c s="2" r="B2" t="s">
        <v>2</v>
      </c>
    </row>
    <row r="3" spans="1:2">
      <c s="3" r="A3" t="s">
        <v>220</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3</v>
      </c>
    </row>
    <row r="4" spans="1:2">
      <c s="4" r="A4" t="s">
        <v>342</v>
      </c>
      <c s="4" r="B4" t="s">
        <v>343</v>
      </c>
    </row>
    <row r="5" spans="1:2">
      <c s="4" r="A5" t="s">
        <v>344</v>
      </c>
      <c s="4" r="B5" t="s">
        <v>345</v>
      </c>
    </row>
    <row r="6" spans="1:2">
      <c s="4" r="A6" t="s">
        <v>346</v>
      </c>
      <c s="4" r="B6" t="s">
        <v>347</v>
      </c>
    </row>
    <row r="7" spans="1:2">
      <c s="4" r="A7" t="s">
        <v>348</v>
      </c>
      <c s="4" r="B7" t="s">
        <v>349</v>
      </c>
    </row>
    <row r="8" spans="1:2">
      <c s="4" r="A8" t="s">
        <v>350</v>
      </c>
      <c s="4" r="B8"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26</v>
      </c>
    </row>
    <row r="4" spans="1:2">
      <c s="4" r="A4" t="s">
        <v>353</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55</v>
      </c>
      <c s="2" r="B1" t="s">
        <v>1</v>
      </c>
    </row>
    <row r="2" spans="1:2">
      <c s="2" r="B2" t="s">
        <v>2</v>
      </c>
    </row>
    <row r="3" spans="1:2">
      <c s="3" r="A3" t="s">
        <v>229</v>
      </c>
    </row>
    <row r="4" spans="1:2">
      <c s="4" r="A4" t="s">
        <v>356</v>
      </c>
      <c s="4" r="B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8" r="B4" t="n">
        <v>696134</v>
      </c>
      <c s="8" r="C4" t="n">
        <v>769308</v>
      </c>
      <c s="8" r="D4" t="n">
        <v>706998</v>
      </c>
    </row>
    <row r="5" spans="1:4">
      <c s="4" r="A5" t="s">
        <v>87</v>
      </c>
      <c s="6" r="B5" t="n">
        <v>285258</v>
      </c>
      <c s="6" r="C5" t="n">
        <v>284496</v>
      </c>
      <c s="6" r="D5" t="n">
        <v>195086</v>
      </c>
    </row>
    <row r="6" spans="1:4">
      <c s="4" r="A6" t="s">
        <v>88</v>
      </c>
      <c s="6" r="B6" t="n">
        <v>147381</v>
      </c>
      <c s="6" r="C6" t="n">
        <v>137717</v>
      </c>
      <c s="6" r="D6" t="n">
        <v>131408</v>
      </c>
    </row>
    <row r="7" spans="1:4">
      <c s="4" r="A7" t="s">
        <v>89</v>
      </c>
      <c s="6" r="B7" t="n">
        <v>1128773</v>
      </c>
      <c s="6" r="C7" t="n">
        <v>1191521</v>
      </c>
      <c s="6" r="D7" t="n">
        <v>1033492</v>
      </c>
    </row>
    <row r="8" spans="1:4">
      <c s="3" r="A8" t="s">
        <v>90</v>
      </c>
    </row>
    <row r="9" spans="1:4">
      <c s="4" r="A9" t="s">
        <v>91</v>
      </c>
      <c s="6" r="B9" t="n">
        <v>567558</v>
      </c>
      <c s="6" r="C9" t="n">
        <v>615327</v>
      </c>
      <c s="6" r="D9" t="n">
        <v>560024</v>
      </c>
    </row>
    <row r="10" spans="1:4">
      <c s="4" r="A10" t="s">
        <v>92</v>
      </c>
      <c s="6" r="B10" t="n">
        <v>220653</v>
      </c>
      <c s="6" r="C10" t="n">
        <v>208505</v>
      </c>
      <c s="6" r="D10" t="n">
        <v>178441</v>
      </c>
    </row>
    <row r="11" spans="1:4">
      <c s="4" r="A11" t="s">
        <v>93</v>
      </c>
      <c s="6" r="B11" t="n">
        <v>37844</v>
      </c>
      <c s="6" r="C11" t="n">
        <v>43922</v>
      </c>
      <c s="6" r="D11" t="n">
        <v>39248</v>
      </c>
    </row>
    <row r="12" spans="1:4">
      <c s="4" r="A12" t="s">
        <v>94</v>
      </c>
      <c s="6" r="B12" t="n">
        <v>108523</v>
      </c>
      <c s="6" r="C12" t="n">
        <v>116611</v>
      </c>
      <c s="6" r="D12" t="n">
        <v>79263</v>
      </c>
    </row>
    <row r="13" spans="1:4">
      <c s="4" r="A13" t="s">
        <v>95</v>
      </c>
      <c s="6" r="B13" t="n">
        <v>27004</v>
      </c>
      <c s="6" r="C13" t="n">
        <v>25063</v>
      </c>
      <c s="6" r="D13" t="n">
        <v>20049</v>
      </c>
    </row>
    <row r="14" spans="1:4">
      <c s="4" r="A14" t="s">
        <v>96</v>
      </c>
      <c s="6" r="B14" t="n">
        <v>37510</v>
      </c>
      <c s="6" r="C14" t="n">
        <v>42214</v>
      </c>
      <c s="6" r="D14" t="n">
        <v>33046</v>
      </c>
    </row>
    <row r="15" spans="1:4">
      <c s="4" r="A15" t="s">
        <v>97</v>
      </c>
      <c s="6" r="B15" t="n">
        <v>21413</v>
      </c>
      <c s="6" r="C15" t="n">
        <v>25991</v>
      </c>
      <c s="6" r="D15" t="n">
        <v>19242</v>
      </c>
    </row>
    <row r="16" spans="1:4">
      <c s="4" r="A16" t="s">
        <v>98</v>
      </c>
      <c s="6" r="B16" t="n">
        <v>34873</v>
      </c>
      <c s="6" r="C16" t="n">
        <v>33053</v>
      </c>
      <c s="6" r="D16" t="n">
        <v>19686</v>
      </c>
    </row>
    <row r="17" spans="1:4">
      <c s="4" r="A17" t="s">
        <v>99</v>
      </c>
      <c s="6" r="B17" t="n">
        <v>1055378</v>
      </c>
      <c s="6" r="C17" t="n">
        <v>1110686</v>
      </c>
      <c s="6" r="D17" t="n">
        <v>948999</v>
      </c>
    </row>
    <row r="18" spans="1:4">
      <c s="4" r="A18" t="s">
        <v>100</v>
      </c>
      <c s="6" r="B18" t="n">
        <v>73395</v>
      </c>
      <c s="6" r="C18" t="n">
        <v>80835</v>
      </c>
      <c s="6" r="D18" t="n">
        <v>84493</v>
      </c>
    </row>
    <row r="19" spans="1:4">
      <c s="4" r="A19" t="s">
        <v>101</v>
      </c>
      <c s="6" r="B19" t="n">
        <v>55</v>
      </c>
      <c s="6" r="C19" t="n">
        <v>46</v>
      </c>
      <c s="6" r="D19" t="n">
        <v>130</v>
      </c>
    </row>
    <row r="20" spans="1:4">
      <c s="4" r="A20" t="s">
        <v>102</v>
      </c>
      <c s="6" r="B20" t="n">
        <v>-9235</v>
      </c>
      <c s="6" r="C20" t="n">
        <v>-8229</v>
      </c>
      <c s="6" r="D20" t="n">
        <v>-4166</v>
      </c>
    </row>
    <row r="21" spans="1:4">
      <c s="4" r="A21" t="s">
        <v>103</v>
      </c>
      <c s="6" r="B21" t="n">
        <v>790</v>
      </c>
      <c s="6" r="C21" t="n">
        <v>447</v>
      </c>
      <c s="6" r="D21" t="n">
        <v>459</v>
      </c>
    </row>
    <row r="22" spans="1:4">
      <c s="4" r="A22" t="s">
        <v>104</v>
      </c>
      <c s="6" r="B22" t="n">
        <v>65005</v>
      </c>
      <c s="6" r="C22" t="n">
        <v>73099</v>
      </c>
      <c s="6" r="D22" t="n">
        <v>80916</v>
      </c>
    </row>
    <row r="23" spans="1:4">
      <c s="4" r="A23" t="s">
        <v>105</v>
      </c>
      <c s="6" r="B23" t="n">
        <v>25004</v>
      </c>
      <c s="6" r="C23" t="n">
        <v>27729</v>
      </c>
      <c s="6" r="D23" t="n">
        <v>30344</v>
      </c>
    </row>
    <row r="24" spans="1:4">
      <c s="4" r="A24" t="s">
        <v>106</v>
      </c>
      <c s="8" r="B24" t="n">
        <v>40001</v>
      </c>
      <c s="8" r="C24" t="n">
        <v>45370</v>
      </c>
      <c s="8" r="D24" t="n">
        <v>50572</v>
      </c>
    </row>
    <row r="25" spans="1:4">
      <c s="3" r="A25" t="s">
        <v>107</v>
      </c>
    </row>
    <row r="26" spans="1:4">
      <c s="4" r="A26" t="s">
        <v>108</v>
      </c>
      <c s="9" r="B26" t="n">
        <v>1.37</v>
      </c>
      <c s="9" r="C26" t="n">
        <v>1.51</v>
      </c>
      <c s="9" r="D26" t="n">
        <v>1.68</v>
      </c>
    </row>
    <row r="27" spans="1:4">
      <c s="4" r="A27" t="s">
        <v>109</v>
      </c>
      <c s="9" r="B27" t="n">
        <v>1.37</v>
      </c>
      <c s="9" r="C27" t="n">
        <v>1.51</v>
      </c>
      <c s="9" r="D27" t="n">
        <v>1.68</v>
      </c>
    </row>
    <row r="28" spans="1:4">
      <c s="3" r="A28" t="s">
        <v>110</v>
      </c>
    </row>
    <row r="29" spans="1:4">
      <c s="4" r="A29" t="s">
        <v>108</v>
      </c>
      <c s="6" r="B29" t="n">
        <v>29233</v>
      </c>
      <c s="6" r="C29" t="n">
        <v>30013</v>
      </c>
      <c s="6" r="D29" t="n">
        <v>30064</v>
      </c>
    </row>
    <row r="30" spans="1:4">
      <c s="4" r="A30" t="s">
        <v>109</v>
      </c>
      <c s="6" r="B30" t="n">
        <v>29235</v>
      </c>
      <c s="6" r="C30" t="n">
        <v>30044</v>
      </c>
      <c s="6" r="D30" t="n">
        <v>30160</v>
      </c>
    </row>
    <row r="31" spans="1:4">
      <c s="4" r="A31" t="s">
        <v>111</v>
      </c>
      <c s="9" r="B31" t="n">
        <v>0.28</v>
      </c>
      <c s="9" r="C31" t="n">
        <v>0.28</v>
      </c>
      <c s="9" r="D31"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58</v>
      </c>
      <c s="2" r="B1" t="s">
        <v>1</v>
      </c>
    </row>
    <row r="2" spans="1:2">
      <c s="2" r="B2" t="s">
        <v>2</v>
      </c>
    </row>
    <row r="3" spans="1:2">
      <c s="3" r="A3" t="s">
        <v>235</v>
      </c>
    </row>
    <row r="4" spans="1:2">
      <c s="4" r="A4" t="s">
        <v>359</v>
      </c>
      <c s="4" r="B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1</v>
      </c>
      <c s="2" r="B1" t="s">
        <v>1</v>
      </c>
    </row>
    <row r="2" spans="1:2">
      <c s="2" r="B2" t="s">
        <v>2</v>
      </c>
    </row>
    <row r="3" spans="1:2">
      <c s="3" r="A3" t="s">
        <v>244</v>
      </c>
    </row>
    <row r="4" spans="1:2">
      <c s="4" r="A4" t="s">
        <v>362</v>
      </c>
      <c s="4" r="B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364</v>
      </c>
      <c s="2" r="B1" t="s">
        <v>1</v>
      </c>
    </row>
    <row r="2" spans="1:2">
      <c s="2" r="B2" t="s">
        <v>2</v>
      </c>
    </row>
    <row r="3" spans="1:2">
      <c s="3" r="A3" t="s">
        <v>247</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373</v>
      </c>
      <c s="2" r="B1" t="s">
        <v>1</v>
      </c>
    </row>
    <row r="2" spans="1:4">
      <c s="2" r="B2" t="s">
        <v>374</v>
      </c>
      <c s="2" r="C2" t="s">
        <v>375</v>
      </c>
      <c s="2" r="D2" t="s">
        <v>376</v>
      </c>
    </row>
    <row r="3" spans="1:4">
      <c s="3" r="A3" t="s">
        <v>377</v>
      </c>
    </row>
    <row r="4" spans="1:4">
      <c s="4" r="A4" t="s">
        <v>378</v>
      </c>
      <c s="8" r="C4" t="n">
        <v>13400</v>
      </c>
    </row>
    <row r="5" spans="1:4">
      <c s="4" r="A5" t="s">
        <v>379</v>
      </c>
      <c s="8" r="B5" t="n">
        <v>-13400</v>
      </c>
      <c s="6" r="C5" t="n">
        <v>13400</v>
      </c>
      <c s="8" r="D5" t="n">
        <v>-13400</v>
      </c>
    </row>
    <row r="6" spans="1:4">
      <c s="4" r="A6" t="s">
        <v>150</v>
      </c>
      <c s="6" r="B6" t="n">
        <v>441</v>
      </c>
      <c s="6" r="D6" t="n">
        <v>520</v>
      </c>
    </row>
    <row r="7" spans="1:4">
      <c s="4" r="A7" t="s">
        <v>380</v>
      </c>
      <c s="6" r="B7" t="n">
        <v>100</v>
      </c>
      <c s="6" r="D7" t="n">
        <v>400</v>
      </c>
    </row>
    <row r="8" spans="1:4">
      <c s="4" r="A8" t="s">
        <v>381</v>
      </c>
      <c s="6" r="B8" t="n">
        <v>300</v>
      </c>
      <c s="6" r="D8" t="n">
        <v>100</v>
      </c>
    </row>
    <row r="9" spans="1:4">
      <c s="4" r="A9" t="s">
        <v>382</v>
      </c>
      <c s="6" r="B9" t="n">
        <v>4600</v>
      </c>
    </row>
    <row r="10" spans="1:4">
      <c s="4" r="A10" t="s">
        <v>383</v>
      </c>
      <c s="8" r="B10" t="n">
        <v>1100</v>
      </c>
    </row>
    <row r="11" spans="1:4">
      <c s="4" r="A11" t="s">
        <v>384</v>
      </c>
      <c s="6" r="B11" t="n">
        <v>35</v>
      </c>
    </row>
    <row r="12" spans="1:4">
      <c s="4" r="A12" t="s">
        <v>385</v>
      </c>
      <c s="8" r="B12" t="n">
        <v>25800</v>
      </c>
      <c s="6" r="C12" t="n">
        <v>23100</v>
      </c>
      <c s="6" r="D12" t="n">
        <v>17600</v>
      </c>
    </row>
    <row r="13" spans="1:4">
      <c s="4" r="A13" t="s">
        <v>386</v>
      </c>
      <c s="4" r="B13" t="s">
        <v>387</v>
      </c>
    </row>
    <row r="14" spans="1:4">
      <c s="4" r="A14" t="s">
        <v>388</v>
      </c>
      <c s="8" r="B14" t="n">
        <v>9200</v>
      </c>
      <c s="6" r="C14" t="n">
        <v>9900</v>
      </c>
      <c s="6" r="D14" t="n">
        <v>2100</v>
      </c>
    </row>
    <row r="15" spans="1:4">
      <c s="4" r="A15" t="s">
        <v>44</v>
      </c>
      <c s="8" r="B15" t="n">
        <v>74484</v>
      </c>
      <c s="6" r="C15" t="n">
        <v>74484</v>
      </c>
      <c s="6" r="D15" t="n">
        <v>74589</v>
      </c>
    </row>
    <row r="16" spans="1:4">
      <c s="4" r="A16" t="s">
        <v>389</v>
      </c>
      <c s="4" r="B16" t="s">
        <v>390</v>
      </c>
    </row>
    <row r="17" spans="1:4">
      <c s="4" r="A17" t="s">
        <v>391</v>
      </c>
      <c s="8" r="B17" t="n">
        <v>75700</v>
      </c>
      <c s="8" r="C17" t="n">
        <v>119700</v>
      </c>
      <c s="8" r="D17" t="n">
        <v>118600</v>
      </c>
    </row>
    <row r="18" spans="1:4">
      <c s="4" r="A18" t="s">
        <v>392</v>
      </c>
      <c s="6" r="B18" t="n">
        <v>2</v>
      </c>
    </row>
    <row r="19" spans="1:4">
      <c s="4" r="A19" t="s">
        <v>393</v>
      </c>
    </row>
    <row r="20" spans="1:4">
      <c s="3" r="A20" t="s">
        <v>377</v>
      </c>
    </row>
    <row r="21" spans="1:4">
      <c s="4" r="A21" t="s">
        <v>394</v>
      </c>
      <c s="4" r="B21" t="s">
        <v>395</v>
      </c>
      <c s="4" r="C21" t="s">
        <v>396</v>
      </c>
      <c s="4" r="D21" t="s">
        <v>397</v>
      </c>
    </row>
    <row r="22" spans="1:4">
      <c s="4" r="A22" t="s">
        <v>398</v>
      </c>
    </row>
    <row r="23" spans="1:4">
      <c s="3" r="A23" t="s">
        <v>377</v>
      </c>
    </row>
    <row r="24" spans="1:4">
      <c s="4" r="A24" t="s">
        <v>394</v>
      </c>
      <c s="4" r="B24" t="s">
        <v>399</v>
      </c>
      <c s="4" r="C24" t="s">
        <v>400</v>
      </c>
      <c s="4" r="D24" t="s">
        <v>401</v>
      </c>
    </row>
    <row r="25" spans="1:4">
      <c s="4" r="A25" t="s">
        <v>402</v>
      </c>
    </row>
    <row r="26" spans="1:4">
      <c s="3" r="A26" t="s">
        <v>377</v>
      </c>
    </row>
    <row r="27" spans="1:4">
      <c s="4" r="A27" t="s">
        <v>394</v>
      </c>
      <c s="4" r="B27" t="s">
        <v>403</v>
      </c>
    </row>
    <row r="28" spans="1:4">
      <c s="4" r="A28" t="s">
        <v>404</v>
      </c>
    </row>
    <row r="29" spans="1:4">
      <c s="3" r="A29" t="s">
        <v>377</v>
      </c>
    </row>
    <row r="30" spans="1:4">
      <c s="4" r="A30" t="s">
        <v>44</v>
      </c>
      <c s="8" r="B30" t="n">
        <v>18200</v>
      </c>
      <c s="8" r="C30" t="n">
        <v>18200</v>
      </c>
    </row>
    <row r="31" spans="1:4">
      <c s="4" r="A31" t="s">
        <v>405</v>
      </c>
    </row>
    <row r="32" spans="1:4">
      <c s="3" r="A32" t="s">
        <v>377</v>
      </c>
    </row>
    <row r="33" spans="1:4">
      <c s="4" r="A33" t="s">
        <v>44</v>
      </c>
      <c s="8" r="B33" t="n">
        <v>56300</v>
      </c>
      <c s="8" r="C33" t="n">
        <v>56300</v>
      </c>
    </row>
    <row r="34" spans="1:4">
      <c s="4" r="A34" t="s">
        <v>406</v>
      </c>
    </row>
    <row r="35" spans="1:4">
      <c s="3" r="A35" t="s">
        <v>377</v>
      </c>
    </row>
    <row r="36" spans="1:4">
      <c s="4" r="A36" t="s">
        <v>386</v>
      </c>
      <c s="4" r="B36" t="s">
        <v>407</v>
      </c>
    </row>
    <row r="37" spans="1:4">
      <c s="4" r="A37" t="s">
        <v>408</v>
      </c>
    </row>
    <row r="38" spans="1:4">
      <c s="3" r="A38" t="s">
        <v>377</v>
      </c>
    </row>
    <row r="39" spans="1:4">
      <c s="4" r="A39" t="s">
        <v>386</v>
      </c>
      <c s="4" r="B39" t="s">
        <v>409</v>
      </c>
    </row>
    <row r="40" spans="1:4">
      <c s="4" r="A40" t="s">
        <v>410</v>
      </c>
    </row>
    <row r="41" spans="1:4">
      <c s="3" r="A41" t="s">
        <v>377</v>
      </c>
    </row>
    <row r="42" spans="1:4">
      <c s="4" r="A42" t="s">
        <v>411</v>
      </c>
      <c s="4" r="B42" t="s">
        <v>407</v>
      </c>
    </row>
    <row r="43" spans="1:4">
      <c s="4" r="A43" t="s">
        <v>412</v>
      </c>
    </row>
    <row r="44" spans="1:4">
      <c s="3" r="A44" t="s">
        <v>377</v>
      </c>
    </row>
    <row r="45" spans="1:4">
      <c s="4" r="A45" t="s">
        <v>411</v>
      </c>
      <c s="4" r="B45" t="s">
        <v>4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2</v>
      </c>
    </row>
    <row r="2" spans="1:3">
      <c s="3" r="A2" t="s">
        <v>415</v>
      </c>
    </row>
    <row r="3" spans="1:3">
      <c s="4" r="A3" t="s">
        <v>416</v>
      </c>
      <c s="8" r="B3" t="n">
        <v>10614</v>
      </c>
      <c s="8" r="C3" t="n">
        <v>9779</v>
      </c>
    </row>
    <row r="4" spans="1:3">
      <c s="4" r="A4" t="s">
        <v>417</v>
      </c>
      <c s="6" r="B4" t="n">
        <v>3958</v>
      </c>
      <c s="6" r="C4" t="n">
        <v>4825</v>
      </c>
    </row>
    <row r="5" spans="1:3">
      <c s="4" r="A5" t="s">
        <v>418</v>
      </c>
      <c s="6" r="B5" t="n">
        <v>-1141</v>
      </c>
      <c s="6" r="C5" t="n">
        <v>-295</v>
      </c>
    </row>
    <row r="6" spans="1:3">
      <c s="4" r="A6" t="s">
        <v>35</v>
      </c>
      <c s="8" r="B6" t="n">
        <v>13431</v>
      </c>
      <c s="8" r="C6" t="n">
        <v>143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32</v>
      </c>
    </row>
    <row r="2" spans="1:3">
      <c s="3" r="A2" t="s">
        <v>420</v>
      </c>
    </row>
    <row r="3" spans="1:3">
      <c s="4" r="A3" t="s">
        <v>421</v>
      </c>
      <c s="8" r="B3" t="n">
        <v>1100</v>
      </c>
    </row>
    <row r="4" spans="1:3">
      <c s="4" r="A4" t="s">
        <v>422</v>
      </c>
    </row>
    <row r="5" spans="1:3">
      <c s="3" r="A5" t="s">
        <v>420</v>
      </c>
    </row>
    <row r="6" spans="1:3">
      <c s="4" r="A6" t="s">
        <v>423</v>
      </c>
      <c s="6" r="B6" t="n">
        <v>3099</v>
      </c>
      <c s="8" r="C6" t="n">
        <v>1380</v>
      </c>
    </row>
    <row r="7" spans="1:3">
      <c s="4" r="A7" t="s">
        <v>424</v>
      </c>
      <c s="6" r="B7" t="n">
        <v>987</v>
      </c>
      <c s="6" r="C7" t="n">
        <v>197</v>
      </c>
    </row>
    <row r="8" spans="1:3">
      <c s="4" r="A8" t="s">
        <v>425</v>
      </c>
      <c s="6" r="B8" t="n">
        <v>345</v>
      </c>
      <c s="6" r="C8" t="n">
        <v>146</v>
      </c>
    </row>
    <row r="9" spans="1:3">
      <c s="4" r="A9" t="s">
        <v>426</v>
      </c>
      <c s="6" r="B9" t="n">
        <v>154</v>
      </c>
      <c s="6" r="C9" t="n">
        <v>98</v>
      </c>
    </row>
    <row r="10" spans="1:3">
      <c s="4" r="A10" t="s">
        <v>427</v>
      </c>
      <c s="6" r="B10" t="n">
        <v>3444</v>
      </c>
      <c s="6" r="C10" t="n">
        <v>1526</v>
      </c>
    </row>
    <row r="11" spans="1:3">
      <c s="4" r="A11" t="s">
        <v>421</v>
      </c>
      <c s="8" r="B11" t="n">
        <v>1141</v>
      </c>
      <c s="8" r="C11" t="n">
        <v>2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2</v>
      </c>
    </row>
    <row r="2" spans="1:3">
      <c s="3" r="A2" t="s">
        <v>199</v>
      </c>
    </row>
    <row r="3" spans="1:3">
      <c s="4" r="A3" t="s">
        <v>429</v>
      </c>
      <c s="8" r="B3" t="n">
        <v>7660</v>
      </c>
      <c s="8" r="C3" t="n">
        <v>6903</v>
      </c>
    </row>
    <row r="4" spans="1:3">
      <c s="4" r="A4" t="s">
        <v>430</v>
      </c>
      <c s="6" r="B4" t="n">
        <v>962</v>
      </c>
      <c s="6" r="C4" t="n">
        <v>1347</v>
      </c>
    </row>
    <row r="5" spans="1:3">
      <c s="4" r="A5" t="s">
        <v>431</v>
      </c>
      <c s="8" r="B5" t="n">
        <v>8622</v>
      </c>
      <c s="8" r="C5" t="n">
        <v>8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32</v>
      </c>
      <c s="2" r="B1" t="s">
        <v>1</v>
      </c>
    </row>
    <row r="2" spans="1:2">
      <c s="2" r="B2" t="s">
        <v>2</v>
      </c>
    </row>
    <row r="3" spans="1:2">
      <c s="4" r="A3" t="s">
        <v>433</v>
      </c>
    </row>
    <row r="4" spans="1:2">
      <c s="3" r="A4" t="s">
        <v>434</v>
      </c>
    </row>
    <row r="5" spans="1:2">
      <c s="4" r="A5" t="s">
        <v>435</v>
      </c>
      <c s="4" r="B5" t="s">
        <v>390</v>
      </c>
    </row>
    <row r="6" spans="1:2">
      <c s="4" r="A6" t="s">
        <v>436</v>
      </c>
    </row>
    <row r="7" spans="1:2">
      <c s="3" r="A7" t="s">
        <v>434</v>
      </c>
    </row>
    <row r="8" spans="1:2">
      <c s="4" r="A8" t="s">
        <v>435</v>
      </c>
      <c s="4" r="B8" t="s">
        <v>407</v>
      </c>
    </row>
    <row r="9" spans="1:2">
      <c s="4" r="A9" t="s">
        <v>437</v>
      </c>
    </row>
    <row r="10" spans="1:2">
      <c s="3" r="A10" t="s">
        <v>434</v>
      </c>
    </row>
    <row r="11" spans="1:2">
      <c s="4" r="A11" t="s">
        <v>435</v>
      </c>
      <c s="4" r="B11" t="s">
        <v>438</v>
      </c>
    </row>
    <row r="12" spans="1:2">
      <c s="4" r="A12" t="s">
        <v>439</v>
      </c>
    </row>
    <row r="13" spans="1:2">
      <c s="3" r="A13" t="s">
        <v>434</v>
      </c>
    </row>
    <row r="14" spans="1:2">
      <c s="4" r="A14" t="s">
        <v>435</v>
      </c>
      <c s="4" r="B14" t="s">
        <v>440</v>
      </c>
    </row>
    <row r="15" spans="1:2">
      <c s="4" r="A15" t="s">
        <v>441</v>
      </c>
    </row>
    <row r="16" spans="1:2">
      <c s="3" r="A16" t="s">
        <v>434</v>
      </c>
    </row>
    <row r="17" spans="1:2">
      <c s="4" r="A17" t="s">
        <v>435</v>
      </c>
      <c s="4" r="B17" t="s">
        <v>409</v>
      </c>
    </row>
    <row r="18" spans="1:2">
      <c s="4" r="A18" t="s">
        <v>442</v>
      </c>
    </row>
    <row r="19" spans="1:2">
      <c s="3" r="A19" t="s">
        <v>434</v>
      </c>
    </row>
    <row r="20" spans="1:2">
      <c s="4" r="A20" t="s">
        <v>435</v>
      </c>
      <c s="4" r="B20" t="s">
        <v>409</v>
      </c>
    </row>
    <row r="21" spans="1:2">
      <c s="4" r="A21" t="s">
        <v>443</v>
      </c>
    </row>
    <row r="22" spans="1:2">
      <c s="3" r="A22" t="s">
        <v>434</v>
      </c>
    </row>
    <row r="23" spans="1:2">
      <c s="4" r="A23" t="s">
        <v>435</v>
      </c>
      <c s="4" r="B23" t="s">
        <v>390</v>
      </c>
    </row>
    <row r="24" spans="1:2">
      <c s="4" r="A24" t="s">
        <v>444</v>
      </c>
    </row>
    <row r="25" spans="1:2">
      <c s="3" r="A25" t="s">
        <v>434</v>
      </c>
    </row>
    <row r="26" spans="1:2">
      <c s="4" r="A26" t="s">
        <v>435</v>
      </c>
      <c s="4" r="B26"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2</v>
      </c>
    </row>
    <row r="2" spans="1:3">
      <c s="3" r="A2" t="s">
        <v>447</v>
      </c>
    </row>
    <row r="3" spans="1:3">
      <c s="4" r="A3" t="s">
        <v>448</v>
      </c>
      <c s="8" r="B3" t="n">
        <v>-43495</v>
      </c>
      <c s="8" r="C3" t="n">
        <v>-34340</v>
      </c>
    </row>
    <row r="4" spans="1:3">
      <c s="4" r="A4" t="s">
        <v>449</v>
      </c>
      <c s="6" r="B4" t="n">
        <v>42165</v>
      </c>
      <c s="6" r="C4" t="n">
        <v>51320</v>
      </c>
    </row>
    <row r="5" spans="1:3">
      <c s="4" r="A5" t="s">
        <v>450</v>
      </c>
      <c s="6" r="B5" t="n">
        <v>44665</v>
      </c>
      <c s="6" r="C5" t="n">
        <v>53820</v>
      </c>
    </row>
    <row r="6" spans="1:3">
      <c s="4" r="A6" t="s">
        <v>408</v>
      </c>
    </row>
    <row r="7" spans="1:3">
      <c s="3" r="A7" t="s">
        <v>447</v>
      </c>
    </row>
    <row r="8" spans="1:3">
      <c s="4" r="A8" t="s">
        <v>451</v>
      </c>
      <c s="6" r="B8" t="n">
        <v>65060</v>
      </c>
      <c s="6" r="C8" t="n">
        <v>65060</v>
      </c>
    </row>
    <row r="9" spans="1:3">
      <c s="4" r="A9" t="s">
        <v>406</v>
      </c>
    </row>
    <row r="10" spans="1:3">
      <c s="3" r="A10" t="s">
        <v>447</v>
      </c>
    </row>
    <row r="11" spans="1:3">
      <c s="4" r="A11" t="s">
        <v>451</v>
      </c>
      <c s="6" r="B11" t="n">
        <v>20600</v>
      </c>
      <c s="6" r="C11" t="n">
        <v>20600</v>
      </c>
    </row>
    <row r="12" spans="1:3">
      <c s="4" r="A12" t="s">
        <v>452</v>
      </c>
    </row>
    <row r="13" spans="1:3">
      <c s="3" r="A13" t="s">
        <v>447</v>
      </c>
    </row>
    <row r="14" spans="1:3">
      <c s="4" r="A14" t="s">
        <v>453</v>
      </c>
      <c s="8" r="B14" t="n">
        <v>2500</v>
      </c>
      <c s="8" r="C14" t="n">
        <v>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2</v>
      </c>
    </row>
    <row r="2" spans="1:3">
      <c s="3" r="A2" t="s">
        <v>199</v>
      </c>
    </row>
    <row r="3" spans="1:3">
      <c s="6" r="A3" t="n">
        <v>2016</v>
      </c>
      <c s="8" r="B3" t="n">
        <v>7423</v>
      </c>
    </row>
    <row r="4" spans="1:3">
      <c s="6" r="A4" t="n">
        <v>2017</v>
      </c>
      <c s="6" r="B4" t="n">
        <v>5995</v>
      </c>
    </row>
    <row r="5" spans="1:3">
      <c s="6" r="A5" t="n">
        <v>2018</v>
      </c>
      <c s="6" r="B5" t="n">
        <v>2519</v>
      </c>
    </row>
    <row r="6" spans="1:3">
      <c s="6" r="A6" t="n">
        <v>2019</v>
      </c>
      <c s="6" r="B6" t="n">
        <v>2254</v>
      </c>
    </row>
    <row r="7" spans="1:3">
      <c s="6" r="A7" t="n">
        <v>2020</v>
      </c>
      <c s="6" r="B7" t="n">
        <v>1970</v>
      </c>
    </row>
    <row r="8" spans="1:3">
      <c s="4" r="A8" t="s">
        <v>455</v>
      </c>
      <c s="6" r="B8" t="n">
        <v>22004</v>
      </c>
    </row>
    <row r="9" spans="1:3">
      <c s="4" r="A9" t="s">
        <v>449</v>
      </c>
      <c s="8" r="B9" t="n">
        <v>42165</v>
      </c>
      <c s="8" r="C9" t="n">
        <v>51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12</v>
      </c>
      <c s="2" r="B1" t="s">
        <v>1</v>
      </c>
    </row>
    <row r="2" spans="1:4">
      <c s="2" r="B2" t="s">
        <v>2</v>
      </c>
      <c s="2" r="C2" t="s">
        <v>32</v>
      </c>
      <c s="2" r="D2" t="s">
        <v>84</v>
      </c>
    </row>
    <row r="3" spans="1:4">
      <c s="4" r="A3" t="s">
        <v>113</v>
      </c>
      <c s="8" r="B3" t="n">
        <v>400</v>
      </c>
      <c s="8" r="C3" t="n">
        <v>138</v>
      </c>
      <c s="8" r="D3" t="n">
        <v>195</v>
      </c>
    </row>
    <row r="4" spans="1:4">
      <c s="4" r="A4" t="s">
        <v>114</v>
      </c>
      <c s="6" r="B4" t="n">
        <v>0</v>
      </c>
      <c s="6" r="C4" t="n">
        <v>170</v>
      </c>
      <c s="6" r="D4" t="n">
        <v>9605</v>
      </c>
    </row>
    <row r="5" spans="1:4">
      <c s="4" r="A5" t="s">
        <v>115</v>
      </c>
    </row>
    <row r="6" spans="1:4">
      <c s="4" r="A6" t="s">
        <v>116</v>
      </c>
      <c s="6" r="B6" t="n">
        <v>3347</v>
      </c>
      <c s="6" r="C6" t="n">
        <v>930</v>
      </c>
      <c s="6" r="D6" t="n">
        <v>311</v>
      </c>
    </row>
    <row r="7" spans="1:4">
      <c s="4" r="A7" t="s">
        <v>117</v>
      </c>
    </row>
    <row r="8" spans="1:4">
      <c s="4" r="A8" t="s">
        <v>116</v>
      </c>
      <c s="6" r="B8" t="n">
        <v>23792</v>
      </c>
      <c s="6" r="C8" t="n">
        <v>16623</v>
      </c>
      <c s="6" r="D8" t="n">
        <v>14398</v>
      </c>
    </row>
    <row r="9" spans="1:4">
      <c s="4" r="A9" t="s">
        <v>118</v>
      </c>
    </row>
    <row r="10" spans="1:4">
      <c s="4" r="A10" t="s">
        <v>116</v>
      </c>
      <c s="6" r="B10" t="n">
        <v>1983</v>
      </c>
      <c s="6" r="C10" t="n">
        <v>1233</v>
      </c>
      <c s="6" r="D10" t="n">
        <v>1590</v>
      </c>
    </row>
    <row r="11" spans="1:4">
      <c s="4" r="A11" t="s">
        <v>119</v>
      </c>
    </row>
    <row r="12" spans="1:4">
      <c s="4" r="A12" t="s">
        <v>116</v>
      </c>
      <c s="6" r="B12" t="n">
        <v>13174</v>
      </c>
      <c s="6" r="C12" t="n">
        <v>10472</v>
      </c>
      <c s="6" r="D12" t="n">
        <v>11352</v>
      </c>
    </row>
    <row r="13" spans="1:4">
      <c s="4" r="A13" t="s">
        <v>120</v>
      </c>
    </row>
    <row r="14" spans="1:4">
      <c s="4" r="A14" t="s">
        <v>116</v>
      </c>
      <c s="6" r="B14" t="n">
        <v>6418</v>
      </c>
      <c s="6" r="C14" t="n">
        <v>3736</v>
      </c>
      <c s="6" r="D14" t="n">
        <v>3617</v>
      </c>
    </row>
    <row r="15" spans="1:4">
      <c s="4" r="A15" t="s">
        <v>121</v>
      </c>
    </row>
    <row r="16" spans="1:4">
      <c s="4" r="A16" t="s">
        <v>116</v>
      </c>
      <c s="8" r="B16" t="n">
        <v>17360</v>
      </c>
      <c s="8" r="C16" t="n">
        <v>18102</v>
      </c>
      <c s="8" r="D16" t="n">
        <v>16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6</v>
      </c>
      <c s="2" r="B1" t="s">
        <v>1</v>
      </c>
    </row>
    <row r="2" spans="1:3">
      <c s="2" r="B2" t="s">
        <v>2</v>
      </c>
      <c s="2" r="C2" t="s">
        <v>32</v>
      </c>
    </row>
    <row r="3" spans="1:3">
      <c s="3" r="A3" t="s">
        <v>457</v>
      </c>
    </row>
    <row r="4" spans="1:3">
      <c s="4" r="A4" t="s">
        <v>458</v>
      </c>
      <c s="8" r="B4" t="n">
        <v>74484</v>
      </c>
      <c s="8" r="C4" t="n">
        <v>74589</v>
      </c>
    </row>
    <row r="5" spans="1:3">
      <c s="4" r="A5" t="s">
        <v>459</v>
      </c>
      <c s="6" r="B5" t="n">
        <v>0</v>
      </c>
    </row>
    <row r="6" spans="1:3">
      <c s="4" r="A6" t="s">
        <v>460</v>
      </c>
      <c s="8" r="B6" t="n">
        <v>74484</v>
      </c>
      <c s="6" r="C6" t="n">
        <v>74484</v>
      </c>
    </row>
    <row r="7" spans="1:3">
      <c s="4" r="A7" t="s">
        <v>312</v>
      </c>
    </row>
    <row r="8" spans="1:3">
      <c s="3" r="A8" t="s">
        <v>457</v>
      </c>
    </row>
    <row r="9" spans="1:3">
      <c s="4" r="A9" t="s">
        <v>459</v>
      </c>
      <c s="6" r="C9" t="n">
        <v>163</v>
      </c>
    </row>
    <row r="10" spans="1:3">
      <c s="4" r="A10" t="s">
        <v>315</v>
      </c>
    </row>
    <row r="11" spans="1:3">
      <c s="3" r="A11" t="s">
        <v>457</v>
      </c>
    </row>
    <row r="12" spans="1:3">
      <c s="4" r="A12" t="s">
        <v>461</v>
      </c>
      <c s="8" r="C12" t="n">
        <v>-2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62</v>
      </c>
      <c s="2" r="B1" t="s">
        <v>463</v>
      </c>
      <c s="2" r="C1" t="s">
        <v>1</v>
      </c>
    </row>
    <row r="2" spans="1:5">
      <c s="2" r="B2" t="s">
        <v>464</v>
      </c>
      <c s="2" r="C2" t="s">
        <v>2</v>
      </c>
      <c s="2" r="D2" t="s">
        <v>32</v>
      </c>
      <c s="2" r="E2" t="s">
        <v>84</v>
      </c>
    </row>
    <row r="3" spans="1:5">
      <c s="3" r="A3" t="s">
        <v>465</v>
      </c>
    </row>
    <row r="4" spans="1:5">
      <c s="4" r="A4" t="s">
        <v>386</v>
      </c>
      <c s="4" r="C4" t="s">
        <v>387</v>
      </c>
    </row>
    <row r="5" spans="1:5">
      <c s="4" r="A5" t="s">
        <v>466</v>
      </c>
      <c s="7" r="E5" t="n">
        <v>0.7</v>
      </c>
    </row>
    <row r="6" spans="1:5">
      <c s="4" r="A6" t="s">
        <v>410</v>
      </c>
    </row>
    <row r="7" spans="1:5">
      <c s="3" r="A7" t="s">
        <v>465</v>
      </c>
    </row>
    <row r="8" spans="1:5">
      <c s="4" r="A8" t="s">
        <v>467</v>
      </c>
      <c s="4" r="C8" t="s">
        <v>407</v>
      </c>
    </row>
    <row r="9" spans="1:5">
      <c s="4" r="A9" t="s">
        <v>412</v>
      </c>
    </row>
    <row r="10" spans="1:5">
      <c s="3" r="A10" t="s">
        <v>465</v>
      </c>
    </row>
    <row r="11" spans="1:5">
      <c s="4" r="A11" t="s">
        <v>467</v>
      </c>
      <c s="4" r="C11" t="s">
        <v>413</v>
      </c>
    </row>
    <row r="12" spans="1:5">
      <c s="4" r="A12" t="s">
        <v>468</v>
      </c>
    </row>
    <row r="13" spans="1:5">
      <c s="3" r="A13" t="s">
        <v>465</v>
      </c>
    </row>
    <row r="14" spans="1:5">
      <c s="4" r="A14" t="s">
        <v>467</v>
      </c>
      <c s="4" r="C14" t="s">
        <v>469</v>
      </c>
    </row>
    <row r="15" spans="1:5">
      <c s="4" r="A15" t="s">
        <v>470</v>
      </c>
    </row>
    <row r="16" spans="1:5">
      <c s="3" r="A16" t="s">
        <v>465</v>
      </c>
    </row>
    <row r="17" spans="1:5">
      <c s="4" r="A17" t="s">
        <v>467</v>
      </c>
      <c s="4" r="C17" t="s">
        <v>413</v>
      </c>
    </row>
    <row r="18" spans="1:5">
      <c s="4" r="A18" t="s">
        <v>312</v>
      </c>
    </row>
    <row r="19" spans="1:5">
      <c s="3" r="A19" t="s">
        <v>465</v>
      </c>
    </row>
    <row r="20" spans="1:5">
      <c s="4" r="A20" t="s">
        <v>471</v>
      </c>
      <c s="7" r="B20" t="n">
        <v>1.6</v>
      </c>
    </row>
    <row r="21" spans="1:5">
      <c s="4" r="A21" t="s">
        <v>472</v>
      </c>
      <c s="7" r="D21" t="n">
        <v>1.3</v>
      </c>
    </row>
    <row r="22" spans="1:5">
      <c s="4" r="A22" t="s">
        <v>473</v>
      </c>
      <c s="10" r="D22" t="n">
        <v>0.3</v>
      </c>
    </row>
    <row r="23" spans="1:5">
      <c s="4" r="A23" t="s">
        <v>474</v>
      </c>
    </row>
    <row r="24" spans="1:5">
      <c s="3" r="A24" t="s">
        <v>465</v>
      </c>
    </row>
    <row r="25" spans="1:5">
      <c s="4" r="A25" t="s">
        <v>386</v>
      </c>
      <c s="4" r="C25" t="s">
        <v>475</v>
      </c>
    </row>
    <row r="26" spans="1:5">
      <c s="4" r="A26" t="s">
        <v>315</v>
      </c>
    </row>
    <row r="27" spans="1:5">
      <c s="3" r="A27" t="s">
        <v>465</v>
      </c>
    </row>
    <row r="28" spans="1:5">
      <c s="4" r="A28" t="s">
        <v>471</v>
      </c>
      <c s="8" r="E28" t="n">
        <v>123</v>
      </c>
    </row>
    <row r="29" spans="1:5">
      <c s="4" r="A29" t="s">
        <v>472</v>
      </c>
      <c s="7" r="D29" t="n">
        <v>1.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76</v>
      </c>
      <c s="2" r="B1" t="s">
        <v>2</v>
      </c>
      <c s="2" r="C1" t="s">
        <v>32</v>
      </c>
      <c s="2" r="D1" t="s">
        <v>464</v>
      </c>
      <c s="2" r="E1" t="s">
        <v>84</v>
      </c>
      <c s="2" r="F1" t="s">
        <v>477</v>
      </c>
    </row>
    <row r="2" spans="1:6">
      <c s="3" r="A2" t="s">
        <v>465</v>
      </c>
    </row>
    <row r="3" spans="1:6">
      <c s="4" r="A3" t="s">
        <v>44</v>
      </c>
      <c s="8" r="B3" t="n">
        <v>74484</v>
      </c>
      <c s="8" r="C3" t="n">
        <v>74484</v>
      </c>
      <c s="8" r="E3" t="n">
        <v>74589</v>
      </c>
    </row>
    <row r="4" spans="1:6">
      <c s="4" r="A4" t="s">
        <v>312</v>
      </c>
    </row>
    <row r="5" spans="1:6">
      <c s="3" r="A5" t="s">
        <v>465</v>
      </c>
    </row>
    <row r="6" spans="1:6">
      <c s="4" r="A6" t="s">
        <v>478</v>
      </c>
      <c s="8" r="D6" t="n">
        <v>1007</v>
      </c>
    </row>
    <row r="7" spans="1:6">
      <c s="4" r="A7" t="s">
        <v>479</v>
      </c>
      <c s="6" r="D7" t="n">
        <v>400</v>
      </c>
    </row>
    <row r="8" spans="1:6">
      <c s="4" r="A8" t="s">
        <v>480</v>
      </c>
      <c s="6" r="D8" t="n">
        <v>163</v>
      </c>
    </row>
    <row r="9" spans="1:6">
      <c s="4" r="A9" t="s">
        <v>481</v>
      </c>
      <c s="8" r="D9" t="n">
        <v>1570</v>
      </c>
    </row>
    <row r="10" spans="1:6">
      <c s="4" r="A10" t="s">
        <v>315</v>
      </c>
    </row>
    <row r="11" spans="1:6">
      <c s="3" r="A11" t="s">
        <v>465</v>
      </c>
    </row>
    <row r="12" spans="1:6">
      <c s="4" r="A12" t="s">
        <v>478</v>
      </c>
      <c s="8" r="F12" t="n">
        <v>57800</v>
      </c>
    </row>
    <row r="13" spans="1:6">
      <c s="4" r="A13" t="s">
        <v>479</v>
      </c>
      <c s="6" r="F13" t="n">
        <v>17081</v>
      </c>
    </row>
    <row r="14" spans="1:6">
      <c s="4" r="A14" t="s">
        <v>482</v>
      </c>
      <c s="6" r="F14" t="n">
        <v>24492</v>
      </c>
    </row>
    <row r="15" spans="1:6">
      <c s="4" r="A15" t="s">
        <v>44</v>
      </c>
      <c s="6" r="F15" t="n">
        <v>56356</v>
      </c>
    </row>
    <row r="16" spans="1:6">
      <c s="4" r="A16" t="s">
        <v>483</v>
      </c>
      <c s="6" r="F16" t="n">
        <v>474</v>
      </c>
    </row>
    <row r="17" spans="1:6">
      <c s="4" r="A17" t="s">
        <v>484</v>
      </c>
      <c s="6" r="F17" t="n">
        <v>-2932</v>
      </c>
    </row>
    <row r="18" spans="1:6">
      <c s="4" r="A18" t="s">
        <v>485</v>
      </c>
      <c s="6" r="F18" t="n">
        <v>-5164</v>
      </c>
    </row>
    <row r="19" spans="1:6">
      <c s="4" r="A19" t="s">
        <v>486</v>
      </c>
      <c s="6" r="F19" t="n">
        <v>-25083</v>
      </c>
    </row>
    <row r="20" spans="1:6">
      <c s="4" r="A20" t="s">
        <v>481</v>
      </c>
      <c s="8" r="F20" t="n">
        <v>1230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7</v>
      </c>
      <c s="2" r="B1" t="s">
        <v>1</v>
      </c>
    </row>
    <row r="2" spans="1:3">
      <c s="2" r="B2" t="s">
        <v>84</v>
      </c>
      <c s="2" r="C2" t="s">
        <v>488</v>
      </c>
    </row>
    <row r="3" spans="1:3">
      <c s="3" r="A3" t="s">
        <v>202</v>
      </c>
    </row>
    <row r="4" spans="1:3">
      <c s="4" r="A4" t="s">
        <v>489</v>
      </c>
      <c s="8" r="B4" t="n">
        <v>1121459</v>
      </c>
      <c s="8" r="C4" t="n">
        <v>1095393</v>
      </c>
    </row>
    <row r="5" spans="1:3">
      <c s="4" r="A5" t="s">
        <v>490</v>
      </c>
      <c s="6" r="B5" t="n">
        <v>93972</v>
      </c>
      <c s="6" r="C5" t="n">
        <v>66848</v>
      </c>
    </row>
    <row r="6" spans="1:3">
      <c s="4" r="A6" t="s">
        <v>124</v>
      </c>
      <c s="8" r="B6" t="n">
        <v>54791</v>
      </c>
      <c s="8" r="C6" t="n">
        <v>44143</v>
      </c>
    </row>
    <row r="7" spans="1:3">
      <c s="4" r="A7" t="s">
        <v>108</v>
      </c>
      <c s="9" r="B7" t="n">
        <v>1.82</v>
      </c>
      <c s="9" r="C7" t="n">
        <v>1.47</v>
      </c>
    </row>
    <row r="8" spans="1:3">
      <c s="4" r="A8" t="s">
        <v>109</v>
      </c>
      <c s="9" r="B8" t="n">
        <v>1.82</v>
      </c>
      <c s="9" r="C8" t="n">
        <v>1.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91</v>
      </c>
      <c s="2" r="B1" t="s">
        <v>1</v>
      </c>
    </row>
    <row r="2" spans="1:3">
      <c s="2" r="B2" t="s">
        <v>2</v>
      </c>
      <c s="2" r="C2" t="s">
        <v>32</v>
      </c>
    </row>
    <row r="3" spans="1:3">
      <c s="3" r="A3" t="s">
        <v>205</v>
      </c>
    </row>
    <row r="4" spans="1:3">
      <c s="4" r="A4" t="s">
        <v>492</v>
      </c>
      <c s="7" r="B4" t="n">
        <v>11.8</v>
      </c>
      <c s="7" r="C4" t="n">
        <v>11.6</v>
      </c>
    </row>
    <row r="5" spans="1:3">
      <c s="4" r="A5" t="s">
        <v>493</v>
      </c>
      <c s="4" r="B5"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32</v>
      </c>
      <c s="2" r="D2" t="s">
        <v>84</v>
      </c>
    </row>
    <row r="3" spans="1:4">
      <c s="3" r="A3" t="s">
        <v>205</v>
      </c>
    </row>
    <row r="4" spans="1:4">
      <c s="4" r="A4" t="s">
        <v>496</v>
      </c>
      <c s="8" r="B4" t="n">
        <v>5207</v>
      </c>
      <c s="8" r="C4" t="n">
        <v>2688</v>
      </c>
      <c s="8" r="D4" t="n">
        <v>2515</v>
      </c>
    </row>
    <row r="5" spans="1:4">
      <c s="4" r="A5" t="s">
        <v>139</v>
      </c>
      <c s="6" r="B5" t="n">
        <v>3004</v>
      </c>
      <c s="6" r="C5" t="n">
        <v>3504</v>
      </c>
      <c s="6" r="D5" t="n">
        <v>1515</v>
      </c>
    </row>
    <row r="6" spans="1:4">
      <c s="4" r="A6" t="s">
        <v>497</v>
      </c>
      <c s="6" r="B6" t="n">
        <v>0</v>
      </c>
      <c s="6" r="C6" t="n">
        <v>0</v>
      </c>
      <c s="6" r="D6" t="n">
        <v>163</v>
      </c>
    </row>
    <row r="7" spans="1:4">
      <c s="4" r="A7" t="s">
        <v>498</v>
      </c>
      <c s="6" r="B7" t="n">
        <v>-3038</v>
      </c>
      <c s="6" r="C7" t="n">
        <v>-985</v>
      </c>
      <c s="6" r="D7" t="n">
        <v>-1505</v>
      </c>
    </row>
    <row r="8" spans="1:4">
      <c s="4" r="A8" t="s">
        <v>499</v>
      </c>
      <c s="8" r="B8" t="n">
        <v>5173</v>
      </c>
      <c s="8" r="C8" t="n">
        <v>5207</v>
      </c>
      <c s="8" r="D8" t="n">
        <v>26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32</v>
      </c>
    </row>
    <row r="2" spans="1:3">
      <c s="3" r="A2" t="s">
        <v>434</v>
      </c>
    </row>
    <row r="3" spans="1:3">
      <c s="4" r="A3" t="s">
        <v>479</v>
      </c>
      <c s="8" r="B3" t="n">
        <v>349004</v>
      </c>
      <c s="8" r="C3" t="n">
        <v>327679</v>
      </c>
    </row>
    <row r="4" spans="1:3">
      <c s="4" r="A4" t="s">
        <v>501</v>
      </c>
      <c s="6" r="B4" t="n">
        <v>-171815</v>
      </c>
      <c s="6" r="C4" t="n">
        <v>-149610</v>
      </c>
    </row>
    <row r="5" spans="1:3">
      <c s="4" r="A5" t="s">
        <v>182</v>
      </c>
      <c s="6" r="B5" t="n">
        <v>177189</v>
      </c>
      <c s="6" r="C5" t="n">
        <v>178069</v>
      </c>
    </row>
    <row r="6" spans="1:3">
      <c s="4" r="A6" t="s">
        <v>502</v>
      </c>
    </row>
    <row r="7" spans="1:3">
      <c s="3" r="A7" t="s">
        <v>434</v>
      </c>
    </row>
    <row r="8" spans="1:3">
      <c s="4" r="A8" t="s">
        <v>479</v>
      </c>
      <c s="6" r="B8" t="n">
        <v>185351</v>
      </c>
      <c s="6" r="C8" t="n">
        <v>186344</v>
      </c>
    </row>
    <row r="9" spans="1:3">
      <c s="4" r="A9" t="s">
        <v>503</v>
      </c>
    </row>
    <row r="10" spans="1:3">
      <c s="3" r="A10" t="s">
        <v>434</v>
      </c>
    </row>
    <row r="11" spans="1:3">
      <c s="4" r="A11" t="s">
        <v>479</v>
      </c>
      <c s="6" r="B11" t="n">
        <v>73096</v>
      </c>
      <c s="6" r="C11" t="n">
        <v>67472</v>
      </c>
    </row>
    <row r="12" spans="1:3">
      <c s="4" r="A12" t="s">
        <v>504</v>
      </c>
    </row>
    <row r="13" spans="1:3">
      <c s="3" r="A13" t="s">
        <v>434</v>
      </c>
    </row>
    <row r="14" spans="1:3">
      <c s="4" r="A14" t="s">
        <v>479</v>
      </c>
      <c s="6" r="B14" t="n">
        <v>66290</v>
      </c>
      <c s="6" r="C14" t="n">
        <v>54433</v>
      </c>
    </row>
    <row r="15" spans="1:3">
      <c s="4" r="A15" t="s">
        <v>505</v>
      </c>
    </row>
    <row r="16" spans="1:3">
      <c s="3" r="A16" t="s">
        <v>434</v>
      </c>
    </row>
    <row r="17" spans="1:3">
      <c s="4" r="A17" t="s">
        <v>479</v>
      </c>
      <c s="6" r="B17" t="n">
        <v>18660</v>
      </c>
      <c s="6" r="C17" t="n">
        <v>15261</v>
      </c>
    </row>
    <row r="18" spans="1:3">
      <c s="4" r="A18" t="s">
        <v>506</v>
      </c>
    </row>
    <row r="19" spans="1:3">
      <c s="3" r="A19" t="s">
        <v>434</v>
      </c>
    </row>
    <row r="20" spans="1:3">
      <c s="4" r="A20" t="s">
        <v>479</v>
      </c>
      <c s="8" r="B20" t="n">
        <v>5607</v>
      </c>
      <c s="8" r="C20" t="n">
        <v>41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2</v>
      </c>
    </row>
    <row r="2" spans="1:3">
      <c s="3" r="A2" t="s">
        <v>211</v>
      </c>
    </row>
    <row r="3" spans="1:3">
      <c s="4" r="A3" t="s">
        <v>508</v>
      </c>
      <c s="8" r="B3" t="n">
        <v>6833</v>
      </c>
      <c s="8" r="C3" t="n">
        <v>8827</v>
      </c>
    </row>
    <row r="4" spans="1:3">
      <c s="4" r="A4" t="s">
        <v>509</v>
      </c>
      <c s="6" r="B4" t="n">
        <v>4486</v>
      </c>
      <c s="6" r="C4" t="n">
        <v>4519</v>
      </c>
    </row>
    <row r="5" spans="1:3">
      <c s="4" r="A5" t="s">
        <v>510</v>
      </c>
      <c s="6" r="B5" t="n">
        <v>7670</v>
      </c>
      <c s="6" r="C5" t="n">
        <v>8995</v>
      </c>
    </row>
    <row r="6" spans="1:3">
      <c s="4" r="A6" t="s">
        <v>182</v>
      </c>
      <c s="8" r="B6" t="n">
        <v>18989</v>
      </c>
      <c s="8" r="C6" t="n">
        <v>223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1</v>
      </c>
      <c s="2" r="B1" t="s">
        <v>1</v>
      </c>
    </row>
    <row r="2" spans="1:3">
      <c s="2" r="B2" t="s">
        <v>2</v>
      </c>
      <c s="2" r="C2" t="s">
        <v>32</v>
      </c>
    </row>
    <row r="3" spans="1:3">
      <c s="3" r="A3" t="s">
        <v>512</v>
      </c>
    </row>
    <row r="4" spans="1:3">
      <c s="4" r="A4" t="s">
        <v>513</v>
      </c>
      <c s="8" r="B4" t="n">
        <v>234913</v>
      </c>
      <c s="8" r="C4" t="n">
        <v>235298</v>
      </c>
    </row>
    <row r="5" spans="1:3">
      <c s="4" r="A5" t="s">
        <v>55</v>
      </c>
      <c s="6" r="B5" t="n">
        <v>61488</v>
      </c>
      <c s="6" r="C5" t="n">
        <v>9593</v>
      </c>
    </row>
    <row r="6" spans="1:3">
      <c s="4" r="A6" t="s">
        <v>514</v>
      </c>
      <c s="8" r="B6" t="n">
        <v>173425</v>
      </c>
      <c s="6" r="C6" t="n">
        <v>225705</v>
      </c>
    </row>
    <row r="7" spans="1:3">
      <c s="4" r="A7" t="s">
        <v>515</v>
      </c>
    </row>
    <row r="8" spans="1:3">
      <c s="3" r="A8" t="s">
        <v>512</v>
      </c>
    </row>
    <row r="9" spans="1:3">
      <c s="4" r="A9" t="s">
        <v>516</v>
      </c>
      <c s="4" r="B9" t="s">
        <v>517</v>
      </c>
    </row>
    <row r="10" spans="1:3">
      <c s="4" r="A10" t="s">
        <v>513</v>
      </c>
      <c s="8" r="B10" t="n">
        <v>83578</v>
      </c>
    </row>
    <row r="11" spans="1:3">
      <c s="4" r="A11" t="s">
        <v>518</v>
      </c>
    </row>
    <row r="12" spans="1:3">
      <c s="3" r="A12" t="s">
        <v>512</v>
      </c>
    </row>
    <row r="13" spans="1:3">
      <c s="4" r="A13" t="s">
        <v>516</v>
      </c>
      <c s="4" r="B13" t="s">
        <v>519</v>
      </c>
    </row>
    <row r="14" spans="1:3">
      <c s="4" r="A14" t="s">
        <v>513</v>
      </c>
      <c s="6" r="C14" t="n">
        <v>59500</v>
      </c>
    </row>
    <row r="15" spans="1:3">
      <c s="4" r="A15" t="s">
        <v>520</v>
      </c>
    </row>
    <row r="16" spans="1:3">
      <c s="3" r="A16" t="s">
        <v>512</v>
      </c>
    </row>
    <row r="17" spans="1:3">
      <c s="4" r="A17" t="s">
        <v>516</v>
      </c>
      <c s="4" r="B17" t="s">
        <v>519</v>
      </c>
    </row>
    <row r="18" spans="1:3">
      <c s="4" r="A18" t="s">
        <v>513</v>
      </c>
      <c s="6" r="C18" t="n">
        <v>370</v>
      </c>
    </row>
    <row r="19" spans="1:3">
      <c s="4" r="A19" t="s">
        <v>521</v>
      </c>
    </row>
    <row r="20" spans="1:3">
      <c s="3" r="A20" t="s">
        <v>512</v>
      </c>
    </row>
    <row r="21" spans="1:3">
      <c s="4" r="A21" t="s">
        <v>516</v>
      </c>
      <c s="4" r="B21" t="s">
        <v>522</v>
      </c>
    </row>
    <row r="22" spans="1:3">
      <c s="4" r="A22" t="s">
        <v>513</v>
      </c>
      <c s="8" r="B22" t="n">
        <v>55000</v>
      </c>
    </row>
    <row r="23" spans="1:3">
      <c s="4" r="A23" t="s">
        <v>523</v>
      </c>
    </row>
    <row r="24" spans="1:3">
      <c s="3" r="A24" t="s">
        <v>512</v>
      </c>
    </row>
    <row r="25" spans="1:3">
      <c s="4" r="A25" t="s">
        <v>516</v>
      </c>
      <c s="4" r="B25" t="s">
        <v>524</v>
      </c>
    </row>
    <row r="26" spans="1:3">
      <c s="4" r="A26" t="s">
        <v>513</v>
      </c>
      <c s="8" r="B26" t="n">
        <v>4569</v>
      </c>
    </row>
    <row r="27" spans="1:3">
      <c s="4" r="A27" t="s">
        <v>525</v>
      </c>
    </row>
    <row r="28" spans="1:3">
      <c s="3" r="A28" t="s">
        <v>512</v>
      </c>
    </row>
    <row r="29" spans="1:3">
      <c s="4" r="A29" t="s">
        <v>516</v>
      </c>
      <c s="4" r="B29" t="s">
        <v>526</v>
      </c>
    </row>
    <row r="30" spans="1:3">
      <c s="4" r="A30" t="s">
        <v>513</v>
      </c>
      <c s="8" r="B30" t="n">
        <v>40000</v>
      </c>
    </row>
    <row r="31" spans="1:3">
      <c s="4" r="A31" t="s">
        <v>527</v>
      </c>
    </row>
    <row r="32" spans="1:3">
      <c s="3" r="A32" t="s">
        <v>512</v>
      </c>
    </row>
    <row r="33" spans="1:3">
      <c s="4" r="A33" t="s">
        <v>516</v>
      </c>
      <c s="4" r="B33" t="s">
        <v>519</v>
      </c>
    </row>
    <row r="34" spans="1:3">
      <c s="4" r="A34" t="s">
        <v>513</v>
      </c>
      <c s="6" r="C34" t="n">
        <v>50000</v>
      </c>
    </row>
    <row r="35" spans="1:3">
      <c s="4" r="A35" t="s">
        <v>528</v>
      </c>
    </row>
    <row r="36" spans="1:3">
      <c s="3" r="A36" t="s">
        <v>512</v>
      </c>
    </row>
    <row r="37" spans="1:3">
      <c s="4" r="A37" t="s">
        <v>516</v>
      </c>
      <c s="4" r="B37" t="s">
        <v>529</v>
      </c>
    </row>
    <row r="38" spans="1:3">
      <c s="4" r="A38" t="s">
        <v>513</v>
      </c>
      <c s="8" r="B38" t="n">
        <v>6000</v>
      </c>
    </row>
    <row r="39" spans="1:3">
      <c s="4" r="A39" t="s">
        <v>530</v>
      </c>
    </row>
    <row r="40" spans="1:3">
      <c s="3" r="A40" t="s">
        <v>512</v>
      </c>
    </row>
    <row r="41" spans="1:3">
      <c s="4" r="A41" t="s">
        <v>516</v>
      </c>
      <c s="4" r="B41" t="s">
        <v>531</v>
      </c>
    </row>
    <row r="42" spans="1:3">
      <c s="4" r="A42" t="s">
        <v>513</v>
      </c>
      <c s="8" r="B42" t="n">
        <v>5766</v>
      </c>
    </row>
    <row r="43" spans="1:3">
      <c s="4" r="A43" t="s">
        <v>532</v>
      </c>
    </row>
    <row r="44" spans="1:3">
      <c s="3" r="A44" t="s">
        <v>512</v>
      </c>
    </row>
    <row r="45" spans="1:3">
      <c s="4" r="A45" t="s">
        <v>516</v>
      </c>
      <c s="4" r="B45" t="s">
        <v>533</v>
      </c>
    </row>
    <row r="46" spans="1:3">
      <c s="4" r="A46" t="s">
        <v>513</v>
      </c>
      <c s="8" r="B46" t="n">
        <v>40000</v>
      </c>
    </row>
    <row r="47" spans="1:3">
      <c s="4" r="A47" t="s">
        <v>534</v>
      </c>
    </row>
    <row r="48" spans="1:3">
      <c s="3" r="A48" t="s">
        <v>512</v>
      </c>
    </row>
    <row r="49" spans="1:3">
      <c s="4" r="A49" t="s">
        <v>516</v>
      </c>
      <c s="4" r="B49" t="s">
        <v>535</v>
      </c>
    </row>
    <row r="50" spans="1:3">
      <c s="4" r="A50" t="s">
        <v>536</v>
      </c>
    </row>
    <row r="51" spans="1:3">
      <c s="3" r="A51" t="s">
        <v>512</v>
      </c>
    </row>
    <row r="52" spans="1:3">
      <c s="4" r="A52" t="s">
        <v>516</v>
      </c>
      <c s="4" r="B52" t="s">
        <v>519</v>
      </c>
    </row>
    <row r="53" spans="1:3">
      <c s="4" r="A53" t="s">
        <v>513</v>
      </c>
      <c s="6" r="C53" t="n">
        <v>55428</v>
      </c>
    </row>
    <row r="54" spans="1:3">
      <c s="4" r="A54" t="s">
        <v>537</v>
      </c>
    </row>
    <row r="55" spans="1:3">
      <c s="3" r="A55" t="s">
        <v>512</v>
      </c>
    </row>
    <row r="56" spans="1:3">
      <c s="4" r="A56" t="s">
        <v>516</v>
      </c>
      <c s="4" r="B56" t="s">
        <v>519</v>
      </c>
    </row>
    <row r="57" spans="1:3">
      <c s="4" r="A57" t="s">
        <v>513</v>
      </c>
      <c s="8" r="C57" t="n">
        <v>7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s="1" r="A1" t="s">
        <v>538</v>
      </c>
      <c s="2" r="B1" t="s">
        <v>1</v>
      </c>
    </row>
    <row r="2" spans="1:2">
      <c s="2" r="B2" t="s">
        <v>539</v>
      </c>
    </row>
    <row r="3" spans="1:2">
      <c s="4" r="A3" t="s">
        <v>540</v>
      </c>
    </row>
    <row r="4" spans="1:2">
      <c s="3" r="A4" t="s">
        <v>541</v>
      </c>
    </row>
    <row r="5" spans="1:2">
      <c s="4" r="A5" t="s">
        <v>542</v>
      </c>
      <c s="8" r="B5" t="n">
        <v>120</v>
      </c>
    </row>
    <row r="6" spans="1:2">
      <c s="4" r="A6" t="s">
        <v>543</v>
      </c>
    </row>
    <row r="7" spans="1:2">
      <c s="3" r="A7" t="s">
        <v>541</v>
      </c>
    </row>
    <row r="8" spans="1:2">
      <c s="4" r="A8" t="s">
        <v>542</v>
      </c>
      <c s="6" r="B8" t="n">
        <v>55</v>
      </c>
    </row>
    <row r="9" spans="1:2">
      <c s="4" r="A9" t="s">
        <v>544</v>
      </c>
    </row>
    <row r="10" spans="1:2">
      <c s="3" r="A10" t="s">
        <v>541</v>
      </c>
    </row>
    <row r="11" spans="1:2">
      <c s="4" r="A11" t="s">
        <v>542</v>
      </c>
      <c s="7" r="B11" t="n">
        <v>4.6</v>
      </c>
    </row>
    <row r="12" spans="1:2">
      <c s="4" r="A12" t="s">
        <v>545</v>
      </c>
    </row>
    <row r="13" spans="1:2">
      <c s="3" r="A13" t="s">
        <v>541</v>
      </c>
    </row>
    <row r="14" spans="1:2">
      <c s="4" r="A14" t="s">
        <v>546</v>
      </c>
      <c s="4" r="B14" t="s">
        <v>547</v>
      </c>
    </row>
    <row r="15" spans="1:2">
      <c s="4" r="A15" t="s">
        <v>548</v>
      </c>
    </row>
    <row r="16" spans="1:2">
      <c s="3" r="A16" t="s">
        <v>541</v>
      </c>
    </row>
    <row r="17" spans="1:2">
      <c s="4" r="A17" t="s">
        <v>546</v>
      </c>
      <c s="4" r="B17" t="s">
        <v>549</v>
      </c>
    </row>
    <row r="18" spans="1:2">
      <c s="4" r="A18" t="s">
        <v>550</v>
      </c>
    </row>
    <row r="19" spans="1:2">
      <c s="3" r="A19" t="s">
        <v>541</v>
      </c>
    </row>
    <row r="20" spans="1:2">
      <c s="4" r="A20" t="s">
        <v>542</v>
      </c>
      <c s="8" r="B20" t="n">
        <v>40</v>
      </c>
    </row>
    <row r="21" spans="1:2">
      <c s="4" r="A21" t="s">
        <v>551</v>
      </c>
    </row>
    <row r="22" spans="1:2">
      <c s="3" r="A22" t="s">
        <v>541</v>
      </c>
    </row>
    <row r="23" spans="1:2">
      <c s="4" r="A23" t="s">
        <v>546</v>
      </c>
      <c s="4" r="B23" t="s">
        <v>552</v>
      </c>
    </row>
    <row r="24" spans="1:2">
      <c s="4" r="A24" t="s">
        <v>553</v>
      </c>
    </row>
    <row r="25" spans="1:2">
      <c s="3" r="A25" t="s">
        <v>541</v>
      </c>
    </row>
    <row r="26" spans="1:2">
      <c s="4" r="A26" t="s">
        <v>542</v>
      </c>
      <c s="8" r="B26" t="n">
        <v>20</v>
      </c>
    </row>
    <row r="27" spans="1:2">
      <c s="4" r="A27" t="s">
        <v>554</v>
      </c>
    </row>
    <row r="28" spans="1:2">
      <c s="3" r="A28" t="s">
        <v>541</v>
      </c>
    </row>
    <row r="29" spans="1:2">
      <c s="4" r="A29" t="s">
        <v>542</v>
      </c>
      <c s="6" r="B29" t="n">
        <v>6</v>
      </c>
    </row>
    <row r="30" spans="1:2">
      <c s="4" r="A30" t="s">
        <v>555</v>
      </c>
    </row>
    <row r="31" spans="1:2">
      <c s="3" r="A31" t="s">
        <v>541</v>
      </c>
    </row>
    <row r="32" spans="1:2">
      <c s="4" r="A32" t="s">
        <v>542</v>
      </c>
      <c s="7" r="B32" t="n">
        <v>5.8</v>
      </c>
    </row>
    <row r="33" spans="1:2">
      <c s="4" r="A33" t="s">
        <v>556</v>
      </c>
    </row>
    <row r="34" spans="1:2">
      <c s="3" r="A34" t="s">
        <v>541</v>
      </c>
    </row>
    <row r="35" spans="1:2">
      <c s="4" r="A35" t="s">
        <v>546</v>
      </c>
      <c s="4" r="B35" t="s">
        <v>557</v>
      </c>
    </row>
    <row r="36" spans="1:2">
      <c s="4" r="A36" t="s">
        <v>558</v>
      </c>
    </row>
    <row r="37" spans="1:2">
      <c s="3" r="A37" t="s">
        <v>541</v>
      </c>
    </row>
    <row r="38" spans="1:2">
      <c s="4" r="A38" t="s">
        <v>546</v>
      </c>
      <c s="4" r="B38" t="s">
        <v>559</v>
      </c>
    </row>
    <row r="39" spans="1:2">
      <c s="4" r="A39" t="s">
        <v>560</v>
      </c>
    </row>
    <row r="40" spans="1:2">
      <c s="3" r="A40" t="s">
        <v>541</v>
      </c>
    </row>
    <row r="41" spans="1:2">
      <c s="4" r="A41" t="s">
        <v>542</v>
      </c>
      <c s="8" r="B41" t="n">
        <v>40</v>
      </c>
    </row>
    <row r="42" spans="1:2">
      <c s="4" r="A42" t="s">
        <v>561</v>
      </c>
    </row>
    <row r="43" spans="1:2">
      <c s="3" r="A43" t="s">
        <v>541</v>
      </c>
    </row>
    <row r="44" spans="1:2">
      <c s="4" r="A44" t="s">
        <v>546</v>
      </c>
      <c s="4" r="B44" t="s">
        <v>562</v>
      </c>
    </row>
    <row r="45" spans="1:2">
      <c s="4" r="A45" t="s">
        <v>563</v>
      </c>
    </row>
    <row r="46" spans="1:2">
      <c s="3" r="A46" t="s">
        <v>541</v>
      </c>
    </row>
    <row r="47" spans="1:2">
      <c s="4" r="A47" t="s">
        <v>546</v>
      </c>
      <c s="4" r="B47" t="s">
        <v>564</v>
      </c>
    </row>
    <row r="48" spans="1:2">
      <c s="4" r="A48" t="s">
        <v>565</v>
      </c>
    </row>
    <row r="49" spans="1:2">
      <c s="3" r="A49" t="s">
        <v>541</v>
      </c>
    </row>
    <row r="50" spans="1:2">
      <c s="4" r="A50" t="s">
        <v>546</v>
      </c>
      <c s="4" r="B50" t="s">
        <v>564</v>
      </c>
    </row>
    <row r="51" spans="1:2">
      <c s="4" r="A51" t="s">
        <v>566</v>
      </c>
    </row>
    <row r="52" spans="1:2">
      <c s="3" r="A52" t="s">
        <v>541</v>
      </c>
    </row>
    <row r="53" spans="1:2">
      <c s="4" r="A53" t="s">
        <v>542</v>
      </c>
      <c s="8" r="B53" t="n">
        <v>120</v>
      </c>
    </row>
    <row r="54" spans="1:2">
      <c s="4" r="A54" t="s">
        <v>567</v>
      </c>
    </row>
    <row r="55" spans="1:2">
      <c s="3" r="A55" t="s">
        <v>541</v>
      </c>
    </row>
    <row r="56" spans="1:2">
      <c s="4" r="A56" t="s">
        <v>542</v>
      </c>
      <c s="6" r="B56" t="n">
        <v>60</v>
      </c>
    </row>
    <row r="57" spans="1:2">
      <c s="4" r="A57" t="s">
        <v>568</v>
      </c>
    </row>
    <row r="58" spans="1:2">
      <c s="3" r="A58" t="s">
        <v>541</v>
      </c>
    </row>
    <row r="59" spans="1:2">
      <c s="4" r="A59" t="s">
        <v>542</v>
      </c>
      <c s="6" r="B59" t="n">
        <v>50</v>
      </c>
    </row>
    <row r="60" spans="1:2">
      <c s="4" r="A60" t="s">
        <v>569</v>
      </c>
    </row>
    <row r="61" spans="1:2">
      <c s="3" r="A61" t="s">
        <v>541</v>
      </c>
    </row>
    <row r="62" spans="1:2">
      <c s="4" r="A62" t="s">
        <v>542</v>
      </c>
      <c s="8" r="B62" t="n">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2</v>
      </c>
      <c s="2" r="D2" t="s">
        <v>84</v>
      </c>
    </row>
    <row r="3" spans="1:4">
      <c s="3" r="A3" t="s">
        <v>123</v>
      </c>
    </row>
    <row r="4" spans="1:4">
      <c s="4" r="A4" t="s">
        <v>124</v>
      </c>
      <c s="8" r="B4" t="n">
        <v>40001</v>
      </c>
      <c s="8" r="C4" t="n">
        <v>45370</v>
      </c>
      <c s="8" r="D4" t="n">
        <v>50572</v>
      </c>
    </row>
    <row r="5" spans="1:4">
      <c s="3" r="A5" t="s">
        <v>125</v>
      </c>
    </row>
    <row r="6" spans="1:4">
      <c s="4" r="A6" t="s">
        <v>126</v>
      </c>
      <c s="6" r="B6" t="n">
        <v>-1015</v>
      </c>
      <c s="6" r="C6" t="n">
        <v>412</v>
      </c>
      <c s="6" r="D6" t="n">
        <v>1546</v>
      </c>
    </row>
    <row r="7" spans="1:4">
      <c s="4" r="A7" t="s">
        <v>127</v>
      </c>
      <c s="6" r="B7" t="n">
        <v>-72</v>
      </c>
      <c s="6" r="D7" t="n">
        <v>-68</v>
      </c>
    </row>
    <row r="8" spans="1:4">
      <c s="4" r="A8" t="s">
        <v>69</v>
      </c>
      <c s="6" r="B8" t="n">
        <v>-2252</v>
      </c>
      <c s="6" r="C8" t="n">
        <v>-1631</v>
      </c>
      <c s="6" r="D8" t="n">
        <v>-227</v>
      </c>
    </row>
    <row r="9" spans="1:4">
      <c s="4" r="A9" t="s">
        <v>128</v>
      </c>
      <c s="6" r="B9" t="n">
        <v>-3339</v>
      </c>
      <c s="6" r="C9" t="n">
        <v>-1219</v>
      </c>
      <c s="6" r="D9" t="n">
        <v>1251</v>
      </c>
    </row>
    <row r="10" spans="1:4">
      <c s="4" r="A10" t="s">
        <v>129</v>
      </c>
      <c s="8" r="B10" t="n">
        <v>36662</v>
      </c>
      <c s="8" r="C10" t="n">
        <v>44151</v>
      </c>
      <c s="8" r="D10" t="n">
        <v>518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70</v>
      </c>
      <c s="2" r="B1" t="s">
        <v>571</v>
      </c>
    </row>
    <row r="2" spans="1:2">
      <c s="4" r="A2" t="s">
        <v>572</v>
      </c>
    </row>
    <row r="3" spans="1:2">
      <c s="3" r="A3" t="s">
        <v>573</v>
      </c>
    </row>
    <row r="4" spans="1:2">
      <c s="4" r="A4" t="s">
        <v>574</v>
      </c>
      <c s="7" r="B4" t="n">
        <v>23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575</v>
      </c>
      <c s="2" r="B1" t="s">
        <v>1</v>
      </c>
    </row>
    <row r="2" spans="1:3">
      <c s="2" r="B2" t="s">
        <v>576</v>
      </c>
      <c s="2" r="C2" t="s">
        <v>375</v>
      </c>
    </row>
    <row r="3" spans="1:3">
      <c s="3" r="A3" t="s">
        <v>573</v>
      </c>
    </row>
    <row r="4" spans="1:3">
      <c s="4" r="A4" t="s">
        <v>577</v>
      </c>
      <c s="8" r="B4" t="n">
        <v>0</v>
      </c>
    </row>
    <row r="5" spans="1:3">
      <c s="4" r="A5" t="s">
        <v>578</v>
      </c>
    </row>
    <row r="6" spans="1:3">
      <c s="3" r="A6" t="s">
        <v>573</v>
      </c>
    </row>
    <row r="7" spans="1:3">
      <c s="4" r="A7" t="s">
        <v>579</v>
      </c>
      <c s="4" r="B7" t="s">
        <v>580</v>
      </c>
    </row>
    <row r="8" spans="1:3">
      <c s="4" r="A8" t="s">
        <v>581</v>
      </c>
    </row>
    <row r="9" spans="1:3">
      <c s="3" r="A9" t="s">
        <v>573</v>
      </c>
    </row>
    <row r="10" spans="1:3">
      <c s="4" r="A10" t="s">
        <v>582</v>
      </c>
      <c s="4" r="B10" t="s">
        <v>583</v>
      </c>
    </row>
    <row r="11" spans="1:3">
      <c s="4" r="A11" t="s">
        <v>584</v>
      </c>
      <c s="4" r="C11" t="s">
        <v>585</v>
      </c>
    </row>
    <row r="12" spans="1:3">
      <c s="4" r="A12" t="s">
        <v>586</v>
      </c>
      <c s="8" r="C12" t="n">
        <v>59500000</v>
      </c>
    </row>
    <row r="13" spans="1:3">
      <c s="4" r="A13" t="s">
        <v>587</v>
      </c>
      <c s="6" r="C13" t="n">
        <v>104100000</v>
      </c>
    </row>
    <row r="14" spans="1:3">
      <c s="4" r="A14" t="s">
        <v>588</v>
      </c>
      <c s="6" r="B14" t="n">
        <v>2</v>
      </c>
    </row>
    <row r="15" spans="1:3">
      <c s="4" r="A15" t="s">
        <v>589</v>
      </c>
      <c s="4" r="B15" t="s">
        <v>559</v>
      </c>
    </row>
    <row r="16" spans="1:3">
      <c s="4" r="A16" t="s">
        <v>590</v>
      </c>
      <c s="4" r="B16" t="s">
        <v>559</v>
      </c>
    </row>
    <row r="17" spans="1:3">
      <c s="4" r="A17" t="s">
        <v>591</v>
      </c>
      <c s="8" r="B17" t="n">
        <v>0</v>
      </c>
    </row>
    <row r="18" spans="1:3">
      <c s="4" r="A18" t="s">
        <v>592</v>
      </c>
    </row>
    <row r="19" spans="1:3">
      <c s="3" r="A19" t="s">
        <v>573</v>
      </c>
    </row>
    <row r="20" spans="1:3">
      <c s="4" r="A20" t="s">
        <v>593</v>
      </c>
      <c s="4" r="B20" t="s">
        <v>580</v>
      </c>
    </row>
    <row r="21" spans="1:3">
      <c s="4" r="A21" t="s">
        <v>594</v>
      </c>
    </row>
    <row r="22" spans="1:3">
      <c s="3" r="A22" t="s">
        <v>573</v>
      </c>
    </row>
    <row r="23" spans="1:3">
      <c s="4" r="A23" t="s">
        <v>593</v>
      </c>
      <c s="4" r="B23" t="s">
        <v>549</v>
      </c>
    </row>
    <row r="24" spans="1:3">
      <c s="4" r="A24" t="s">
        <v>595</v>
      </c>
    </row>
    <row r="25" spans="1:3">
      <c s="3" r="A25" t="s">
        <v>573</v>
      </c>
    </row>
    <row r="26" spans="1:3">
      <c s="4" r="A26" t="s">
        <v>596</v>
      </c>
      <c s="6" r="C26" t="n">
        <v>122400000</v>
      </c>
    </row>
    <row r="27" spans="1:3">
      <c s="4" r="A27" t="s">
        <v>597</v>
      </c>
    </row>
    <row r="28" spans="1:3">
      <c s="3" r="A28" t="s">
        <v>573</v>
      </c>
    </row>
    <row r="29" spans="1:3">
      <c s="4" r="A29" t="s">
        <v>516</v>
      </c>
      <c s="4" r="B29" t="s">
        <v>598</v>
      </c>
    </row>
    <row r="30" spans="1:3">
      <c s="4" r="A30" t="s">
        <v>599</v>
      </c>
    </row>
    <row r="31" spans="1:3">
      <c s="3" r="A31" t="s">
        <v>573</v>
      </c>
    </row>
    <row r="32" spans="1:3">
      <c s="4" r="A32" t="s">
        <v>600</v>
      </c>
      <c s="4" r="B32" t="s">
        <v>601</v>
      </c>
    </row>
    <row r="33" spans="1:3">
      <c s="4" r="A33" t="s">
        <v>602</v>
      </c>
    </row>
    <row r="34" spans="1:3">
      <c s="3" r="A34" t="s">
        <v>573</v>
      </c>
    </row>
    <row r="35" spans="1:3">
      <c s="4" r="A35" t="s">
        <v>546</v>
      </c>
      <c s="4" r="B35" t="s">
        <v>603</v>
      </c>
    </row>
    <row r="36" spans="1:3">
      <c s="4" r="A36" t="s">
        <v>604</v>
      </c>
    </row>
    <row r="37" spans="1:3">
      <c s="3" r="A37" t="s">
        <v>573</v>
      </c>
    </row>
    <row r="38" spans="1:3">
      <c s="4" r="A38" t="s">
        <v>546</v>
      </c>
      <c s="4" r="B38" t="s">
        <v>605</v>
      </c>
    </row>
    <row r="39" spans="1:3">
      <c s="4" r="A39" t="s">
        <v>606</v>
      </c>
    </row>
    <row r="40" spans="1:3">
      <c s="3" r="A40" t="s">
        <v>573</v>
      </c>
    </row>
    <row r="41" spans="1:3">
      <c s="4" r="A41" t="s">
        <v>600</v>
      </c>
      <c s="4" r="B41" t="s">
        <v>607</v>
      </c>
    </row>
    <row r="42" spans="1:3">
      <c s="4" r="A42" t="s">
        <v>608</v>
      </c>
    </row>
    <row r="43" spans="1:3">
      <c s="3" r="A43" t="s">
        <v>573</v>
      </c>
    </row>
    <row r="44" spans="1:3">
      <c s="4" r="A44" t="s">
        <v>546</v>
      </c>
      <c s="4" r="B44" t="s">
        <v>609</v>
      </c>
    </row>
    <row r="45" spans="1:3">
      <c s="4" r="A45" t="s">
        <v>610</v>
      </c>
    </row>
    <row r="46" spans="1:3">
      <c s="3" r="A46" t="s">
        <v>573</v>
      </c>
    </row>
    <row r="47" spans="1:3">
      <c s="4" r="A47" t="s">
        <v>546</v>
      </c>
      <c s="4" r="B47" t="s">
        <v>564</v>
      </c>
    </row>
    <row r="48" spans="1:3">
      <c s="4" r="A48" t="s">
        <v>611</v>
      </c>
    </row>
    <row r="49" spans="1:3">
      <c s="3" r="A49" t="s">
        <v>573</v>
      </c>
    </row>
    <row r="50" spans="1:3">
      <c s="4" r="A50" t="s">
        <v>612</v>
      </c>
      <c s="8" r="B50" t="n">
        <v>120000000</v>
      </c>
    </row>
    <row r="51" spans="1:3">
      <c s="4" r="A51" t="s">
        <v>613</v>
      </c>
      <c s="8" r="B51" t="n">
        <v>30000000</v>
      </c>
    </row>
    <row r="52" spans="1:3">
      <c s="4" r="A52" t="s">
        <v>582</v>
      </c>
      <c s="4" r="B52" t="s">
        <v>614</v>
      </c>
    </row>
    <row r="53" spans="1:3">
      <c s="4" r="A53" t="s">
        <v>542</v>
      </c>
      <c s="8" r="B53" t="n">
        <v>120000000</v>
      </c>
    </row>
    <row r="54" spans="1:3">
      <c s="4" r="A54" t="s">
        <v>586</v>
      </c>
      <c s="6" r="B54" t="n">
        <v>59600000</v>
      </c>
    </row>
    <row r="55" spans="1:3">
      <c s="4" r="A55" t="s">
        <v>587</v>
      </c>
      <c s="6" r="B55" t="n">
        <v>24800000</v>
      </c>
    </row>
    <row r="56" spans="1:3">
      <c s="4" r="A56" t="s">
        <v>615</v>
      </c>
    </row>
    <row r="57" spans="1:3">
      <c s="3" r="A57" t="s">
        <v>573</v>
      </c>
    </row>
    <row r="58" spans="1:3">
      <c s="4" r="A58" t="s">
        <v>596</v>
      </c>
      <c s="6" r="B58" t="n">
        <v>93700000</v>
      </c>
    </row>
    <row r="59" spans="1:3">
      <c s="4" r="A59" t="s">
        <v>616</v>
      </c>
    </row>
    <row r="60" spans="1:3">
      <c s="3" r="A60" t="s">
        <v>573</v>
      </c>
    </row>
    <row r="61" spans="1:3">
      <c s="4" r="A61" t="s">
        <v>542</v>
      </c>
      <c s="8" r="B61" t="n">
        <v>55000000</v>
      </c>
    </row>
    <row r="62" spans="1:3">
      <c s="4" r="A62" t="s">
        <v>516</v>
      </c>
      <c s="4" r="B62" t="s">
        <v>522</v>
      </c>
    </row>
    <row r="63" spans="1:3">
      <c s="4" r="A63" t="s">
        <v>617</v>
      </c>
    </row>
    <row r="64" spans="1:3">
      <c s="3" r="A64" t="s">
        <v>573</v>
      </c>
    </row>
    <row r="65" spans="1:3">
      <c s="4" r="A65" t="s">
        <v>584</v>
      </c>
      <c s="4" r="B65" t="s">
        <v>618</v>
      </c>
    </row>
    <row r="66" spans="1:3">
      <c s="4" r="A66" t="s">
        <v>546</v>
      </c>
      <c s="4" r="B66" t="s">
        <v>547</v>
      </c>
    </row>
    <row r="67" spans="1:3">
      <c s="4" r="A67" t="s">
        <v>619</v>
      </c>
    </row>
    <row r="68" spans="1:3">
      <c s="3" r="A68" t="s">
        <v>573</v>
      </c>
    </row>
    <row r="69" spans="1:3">
      <c s="4" r="A69" t="s">
        <v>542</v>
      </c>
      <c s="8" r="B69" t="n">
        <v>4600000</v>
      </c>
    </row>
    <row r="70" spans="1:3">
      <c s="4" r="A70" t="s">
        <v>516</v>
      </c>
      <c s="4" r="B70" t="s">
        <v>524</v>
      </c>
    </row>
    <row r="71" spans="1:3">
      <c s="4" r="A71" t="s">
        <v>620</v>
      </c>
    </row>
    <row r="72" spans="1:3">
      <c s="3" r="A72" t="s">
        <v>573</v>
      </c>
    </row>
    <row r="73" spans="1:3">
      <c s="4" r="A73" t="s">
        <v>584</v>
      </c>
      <c s="4" r="B73" t="s">
        <v>621</v>
      </c>
    </row>
    <row r="74" spans="1:3">
      <c s="4" r="A74" t="s">
        <v>546</v>
      </c>
      <c s="4" r="B74" t="s">
        <v>549</v>
      </c>
    </row>
    <row r="75" spans="1:3">
      <c s="4" r="A75" t="s">
        <v>518</v>
      </c>
    </row>
    <row r="76" spans="1:3">
      <c s="3" r="A76" t="s">
        <v>573</v>
      </c>
    </row>
    <row r="77" spans="1:3">
      <c s="4" r="A77" t="s">
        <v>542</v>
      </c>
      <c s="8" r="B77" t="n">
        <v>120000000</v>
      </c>
    </row>
    <row r="78" spans="1:3">
      <c s="4" r="A78" t="s">
        <v>516</v>
      </c>
      <c s="4" r="B78" t="s">
        <v>519</v>
      </c>
    </row>
    <row r="79" spans="1:3">
      <c s="4" r="A79" t="s">
        <v>622</v>
      </c>
    </row>
    <row r="80" spans="1:3">
      <c s="3" r="A80" t="s">
        <v>573</v>
      </c>
    </row>
    <row r="81" spans="1:3">
      <c s="4" r="A81" t="s">
        <v>574</v>
      </c>
      <c s="8" r="B81" t="n">
        <v>0</v>
      </c>
      <c s="6" r="C81" t="n">
        <v>400000</v>
      </c>
    </row>
    <row r="82" spans="1:3">
      <c s="4" r="A82" t="s">
        <v>577</v>
      </c>
      <c s="8" r="C82" t="n">
        <v>0</v>
      </c>
    </row>
    <row r="83" spans="1:3">
      <c s="4" r="A83" t="s">
        <v>584</v>
      </c>
      <c s="4" r="C83" t="s">
        <v>623</v>
      </c>
    </row>
    <row r="84" spans="1:3">
      <c s="4" r="A84" t="s">
        <v>624</v>
      </c>
    </row>
    <row r="85" spans="1:3">
      <c s="3" r="A85" t="s">
        <v>573</v>
      </c>
    </row>
    <row r="86" spans="1:3">
      <c s="4" r="A86" t="s">
        <v>612</v>
      </c>
      <c s="6" r="B86" t="n">
        <v>7000000</v>
      </c>
    </row>
    <row r="87" spans="1:3">
      <c s="4" r="A87" t="s">
        <v>625</v>
      </c>
    </row>
    <row r="88" spans="1:3">
      <c s="3" r="A88" t="s">
        <v>573</v>
      </c>
    </row>
    <row r="89" spans="1:3">
      <c s="4" r="A89" t="s">
        <v>612</v>
      </c>
      <c s="6" r="B89" t="n">
        <v>3000000</v>
      </c>
    </row>
    <row r="90" spans="1:3">
      <c s="4" r="A90" t="s">
        <v>626</v>
      </c>
    </row>
    <row r="91" spans="1:3">
      <c s="3" r="A91" t="s">
        <v>573</v>
      </c>
    </row>
    <row r="92" spans="1:3">
      <c s="4" r="A92" t="s">
        <v>612</v>
      </c>
      <c s="6" r="B92" t="n">
        <v>10200000</v>
      </c>
    </row>
    <row r="93" spans="1:3">
      <c s="4" r="A93" t="s">
        <v>627</v>
      </c>
    </row>
    <row r="94" spans="1:3">
      <c s="3" r="A94" t="s">
        <v>573</v>
      </c>
    </row>
    <row r="95" spans="1:3">
      <c s="4" r="A95" t="s">
        <v>612</v>
      </c>
      <c s="6" r="B95" t="n">
        <v>3000000</v>
      </c>
    </row>
    <row r="96" spans="1:3">
      <c s="4" r="A96" t="s">
        <v>628</v>
      </c>
    </row>
    <row r="97" spans="1:3">
      <c s="3" r="A97" t="s">
        <v>573</v>
      </c>
    </row>
    <row r="98" spans="1:3">
      <c s="4" r="A98" t="s">
        <v>612</v>
      </c>
      <c s="6" r="B98" t="n">
        <v>10000000</v>
      </c>
    </row>
    <row r="99" spans="1:3">
      <c s="4" r="A99" t="s">
        <v>629</v>
      </c>
    </row>
    <row r="100" spans="1:3">
      <c s="3" r="A100" t="s">
        <v>573</v>
      </c>
    </row>
    <row r="101" spans="1:3">
      <c s="4" r="A101" t="s">
        <v>612</v>
      </c>
      <c s="8" r="B101" t="n">
        <v>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2"/>
  </cols>
  <sheetData>
    <row r="1" spans="1:2">
      <c s="1" r="A1" t="s">
        <v>630</v>
      </c>
      <c s="2" r="B1" t="s">
        <v>1</v>
      </c>
    </row>
    <row r="2" spans="1:2">
      <c s="2" r="B2" t="s">
        <v>631</v>
      </c>
    </row>
    <row r="3" spans="1:2">
      <c s="3" r="A3" t="s">
        <v>573</v>
      </c>
    </row>
    <row r="4" spans="1:2">
      <c s="4" r="A4" t="s">
        <v>574</v>
      </c>
      <c s="7" r="B4" t="n">
        <v>83.59999999999999</v>
      </c>
    </row>
    <row r="5" spans="1:2">
      <c s="4" r="A5" t="s">
        <v>632</v>
      </c>
      <c s="4" r="B5" t="s">
        <v>517</v>
      </c>
    </row>
    <row r="6" spans="1:2">
      <c s="4" r="A6" t="s">
        <v>633</v>
      </c>
      <c s="4" r="B6" t="s">
        <v>634</v>
      </c>
    </row>
    <row r="7" spans="1:2">
      <c s="4" r="A7" t="s">
        <v>635</v>
      </c>
    </row>
    <row r="8" spans="1:2">
      <c s="3" r="A8" t="s">
        <v>573</v>
      </c>
    </row>
    <row r="9" spans="1:2">
      <c s="4" r="A9" t="s">
        <v>636</v>
      </c>
      <c s="6" r="B9" t="n">
        <v>60</v>
      </c>
    </row>
    <row r="10" spans="1:2">
      <c s="4" r="A10" t="s">
        <v>637</v>
      </c>
      <c s="4" r="B10" t="s">
        <v>638</v>
      </c>
    </row>
    <row r="11" spans="1:2">
      <c s="4" r="A11" t="s">
        <v>639</v>
      </c>
      <c s="8" r="B11" t="n">
        <v>93</v>
      </c>
    </row>
    <row r="12" spans="1:2">
      <c s="4" r="A12" t="s">
        <v>586</v>
      </c>
      <c s="7" r="B12" t="n">
        <v>7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640</v>
      </c>
      <c s="2" r="B1" t="s">
        <v>1</v>
      </c>
    </row>
    <row r="2" spans="1:3">
      <c s="2" r="B2" t="s">
        <v>631</v>
      </c>
      <c s="2" r="C2" t="s">
        <v>375</v>
      </c>
    </row>
    <row r="3" spans="1:3">
      <c s="3" r="A3" t="s">
        <v>573</v>
      </c>
    </row>
    <row r="4" spans="1:3">
      <c s="4" r="A4" t="s">
        <v>577</v>
      </c>
      <c s="8" r="B4" t="n">
        <v>0</v>
      </c>
    </row>
    <row r="5" spans="1:3">
      <c s="4" r="A5" t="s">
        <v>622</v>
      </c>
    </row>
    <row r="6" spans="1:3">
      <c s="3" r="A6" t="s">
        <v>573</v>
      </c>
    </row>
    <row r="7" spans="1:3">
      <c s="4" r="A7" t="s">
        <v>584</v>
      </c>
      <c s="4" r="C7" t="s">
        <v>623</v>
      </c>
    </row>
    <row r="8" spans="1:3">
      <c s="4" r="A8" t="s">
        <v>574</v>
      </c>
      <c s="6" r="B8" t="n">
        <v>0</v>
      </c>
      <c s="8" r="C8" t="n">
        <v>400000</v>
      </c>
    </row>
    <row r="9" spans="1:3">
      <c s="4" r="A9" t="s">
        <v>577</v>
      </c>
      <c s="8" r="C9" t="n">
        <v>0</v>
      </c>
    </row>
    <row r="10" spans="1:3">
      <c s="4" r="A10" t="s">
        <v>641</v>
      </c>
    </row>
    <row r="11" spans="1:3">
      <c s="3" r="A11" t="s">
        <v>573</v>
      </c>
    </row>
    <row r="12" spans="1:3">
      <c s="4" r="A12" t="s">
        <v>542</v>
      </c>
      <c s="8" r="B12" t="n">
        <v>60000000</v>
      </c>
    </row>
    <row r="13" spans="1:3">
      <c s="4" r="A13" t="s">
        <v>582</v>
      </c>
      <c s="4" r="B13" t="s">
        <v>614</v>
      </c>
    </row>
    <row r="14" spans="1:3">
      <c s="4" r="A14" t="s">
        <v>600</v>
      </c>
      <c s="4" r="B14" t="s">
        <v>642</v>
      </c>
    </row>
    <row r="15" spans="1:3">
      <c s="4" r="A15" t="s">
        <v>516</v>
      </c>
      <c s="4" r="B15" t="s">
        <v>643</v>
      </c>
    </row>
    <row r="16" spans="1:3">
      <c s="4" r="A16" t="s">
        <v>574</v>
      </c>
      <c s="8" r="B16" t="n">
        <v>6800000</v>
      </c>
    </row>
    <row r="17" spans="1:3">
      <c s="4" r="A17" t="s">
        <v>577</v>
      </c>
      <c s="6" r="B17" t="n">
        <v>0</v>
      </c>
    </row>
    <row r="18" spans="1:3">
      <c s="4" r="A18" t="s">
        <v>586</v>
      </c>
      <c s="8" r="B18" t="n">
        <v>11800000</v>
      </c>
    </row>
    <row r="19" spans="1:3">
      <c s="4" r="A19" t="s">
        <v>644</v>
      </c>
      <c s="4" r="B19" t="s">
        <v>645</v>
      </c>
    </row>
    <row r="20" spans="1:3">
      <c s="4" r="A20" t="s">
        <v>646</v>
      </c>
      <c s="4" r="B20" t="s">
        <v>647</v>
      </c>
    </row>
    <row r="21" spans="1:3">
      <c s="4" r="A21" t="s">
        <v>648</v>
      </c>
      <c s="4" r="B21" t="s">
        <v>649</v>
      </c>
    </row>
    <row r="22" spans="1:3">
      <c s="4" r="A22" t="s">
        <v>650</v>
      </c>
    </row>
    <row r="23" spans="1:3">
      <c s="3" r="A23" t="s">
        <v>573</v>
      </c>
    </row>
    <row r="24" spans="1:3">
      <c s="4" r="A24" t="s">
        <v>651</v>
      </c>
      <c s="8" r="B24" t="n">
        <v>12000000</v>
      </c>
    </row>
    <row r="25" spans="1:3">
      <c s="4" r="A25" t="s">
        <v>652</v>
      </c>
      <c s="4" r="B25" t="s">
        <v>438</v>
      </c>
    </row>
    <row r="26" spans="1:3">
      <c s="4" r="A26" t="s">
        <v>653</v>
      </c>
    </row>
    <row r="27" spans="1:3">
      <c s="3" r="A27" t="s">
        <v>573</v>
      </c>
    </row>
    <row r="28" spans="1:3">
      <c s="4" r="A28" t="s">
        <v>596</v>
      </c>
      <c s="8" r="B28" t="n">
        <v>17600000</v>
      </c>
    </row>
    <row r="29" spans="1:3">
      <c s="4" r="A29" t="s">
        <v>654</v>
      </c>
    </row>
    <row r="30" spans="1:3">
      <c s="3" r="A30" t="s">
        <v>573</v>
      </c>
    </row>
    <row r="31" spans="1:3">
      <c s="4" r="A31" t="s">
        <v>596</v>
      </c>
      <c s="8" r="B31" t="n">
        <v>7100000</v>
      </c>
    </row>
    <row r="32" spans="1:3">
      <c s="4" r="A32" t="s">
        <v>655</v>
      </c>
    </row>
    <row r="33" spans="1:3">
      <c s="3" r="A33" t="s">
        <v>573</v>
      </c>
    </row>
    <row r="34" spans="1:3">
      <c s="4" r="A34" t="s">
        <v>593</v>
      </c>
      <c s="4" r="B34" t="s">
        <v>580</v>
      </c>
    </row>
    <row r="35" spans="1:3">
      <c s="4" r="A35" t="s">
        <v>656</v>
      </c>
    </row>
    <row r="36" spans="1:3">
      <c s="3" r="A36" t="s">
        <v>573</v>
      </c>
    </row>
    <row r="37" spans="1:3">
      <c s="4" r="A37" t="s">
        <v>593</v>
      </c>
      <c s="4" r="B37" t="s">
        <v>549</v>
      </c>
    </row>
    <row r="38" spans="1:3">
      <c s="4" r="A38" t="s">
        <v>657</v>
      </c>
    </row>
    <row r="39" spans="1:3">
      <c s="3" r="A39" t="s">
        <v>573</v>
      </c>
    </row>
    <row r="40" spans="1:3">
      <c s="4" r="A40" t="s">
        <v>542</v>
      </c>
      <c s="8" r="B40" t="n">
        <v>20000000</v>
      </c>
    </row>
    <row r="41" spans="1:3">
      <c s="4" r="A41" t="s">
        <v>658</v>
      </c>
      <c s="4" r="B41" t="s">
        <v>659</v>
      </c>
    </row>
    <row r="42" spans="1:3">
      <c s="4" r="A42" t="s">
        <v>660</v>
      </c>
      <c s="4" r="B42" t="s">
        <v>661</v>
      </c>
    </row>
    <row r="43" spans="1:3">
      <c s="4" r="A43" t="s">
        <v>662</v>
      </c>
    </row>
    <row r="44" spans="1:3">
      <c s="3" r="A44" t="s">
        <v>573</v>
      </c>
    </row>
    <row r="45" spans="1:3">
      <c s="4" r="A45" t="s">
        <v>612</v>
      </c>
      <c s="8" r="B45" t="n">
        <v>4000000</v>
      </c>
    </row>
    <row r="46" spans="1:3">
      <c s="4" r="A46" t="s">
        <v>574</v>
      </c>
      <c s="6" r="B46" t="n">
        <v>0</v>
      </c>
    </row>
    <row r="47" spans="1:3">
      <c s="4" r="A47" t="s">
        <v>663</v>
      </c>
    </row>
    <row r="48" spans="1:3">
      <c s="3" r="A48" t="s">
        <v>573</v>
      </c>
    </row>
    <row r="49" spans="1:3">
      <c s="4" r="A49" t="s">
        <v>612</v>
      </c>
      <c s="6" r="B49" t="n">
        <v>2000000</v>
      </c>
    </row>
    <row r="50" spans="1:3">
      <c s="4" r="A50" t="s">
        <v>664</v>
      </c>
    </row>
    <row r="51" spans="1:3">
      <c s="3" r="A51" t="s">
        <v>573</v>
      </c>
    </row>
    <row r="52" spans="1:3">
      <c s="4" r="A52" t="s">
        <v>542</v>
      </c>
      <c s="8" r="B52" t="n">
        <v>40000000</v>
      </c>
    </row>
    <row r="53" spans="1:3">
      <c s="4" r="A53" t="s">
        <v>582</v>
      </c>
      <c s="4" r="B53" t="s">
        <v>614</v>
      </c>
    </row>
    <row r="54" spans="1:3">
      <c s="4" r="A54" t="s">
        <v>636</v>
      </c>
      <c s="6" r="B54" t="n">
        <v>20</v>
      </c>
    </row>
    <row r="55" spans="1:3">
      <c s="4" r="A55" t="s">
        <v>637</v>
      </c>
      <c s="4" r="B55" t="s">
        <v>665</v>
      </c>
    </row>
    <row r="56" spans="1:3">
      <c s="4" r="A56" t="s">
        <v>666</v>
      </c>
      <c s="8" r="B56" t="n">
        <v>1500000</v>
      </c>
    </row>
    <row r="57" spans="1:3">
      <c s="4" r="A57" t="s">
        <v>667</v>
      </c>
      <c s="4" r="B57" t="s">
        <v>390</v>
      </c>
    </row>
    <row r="58" spans="1:3">
      <c s="4" r="A58" t="s">
        <v>668</v>
      </c>
      <c s="4" r="B58" t="s">
        <v>669</v>
      </c>
    </row>
    <row r="59" spans="1:3">
      <c s="4" r="A59" t="s">
        <v>670</v>
      </c>
      <c s="4" r="B59" t="s">
        <v>671</v>
      </c>
    </row>
    <row r="60" spans="1:3">
      <c s="4" r="A60" t="s">
        <v>672</v>
      </c>
    </row>
    <row r="61" spans="1:3">
      <c s="3" r="A61" t="s">
        <v>573</v>
      </c>
    </row>
    <row r="62" spans="1:3">
      <c s="4" r="A62" t="s">
        <v>584</v>
      </c>
      <c s="4" r="B62" t="s">
        <v>673</v>
      </c>
    </row>
    <row r="63" spans="1:3">
      <c s="4" r="A63" t="s">
        <v>674</v>
      </c>
    </row>
    <row r="64" spans="1:3">
      <c s="3" r="A64" t="s">
        <v>573</v>
      </c>
    </row>
    <row r="65" spans="1:3">
      <c s="4" r="A65" t="s">
        <v>542</v>
      </c>
      <c s="8" r="B65" t="n">
        <v>6000000</v>
      </c>
    </row>
    <row r="66" spans="1:3">
      <c s="4" r="A66" t="s">
        <v>675</v>
      </c>
    </row>
    <row r="67" spans="1:3">
      <c s="3" r="A67" t="s">
        <v>573</v>
      </c>
    </row>
    <row r="68" spans="1:3">
      <c s="4" r="A68" t="s">
        <v>584</v>
      </c>
      <c s="4" r="B68" t="s">
        <v>676</v>
      </c>
    </row>
    <row r="69" spans="1:3">
      <c s="4" r="A69" t="s">
        <v>677</v>
      </c>
    </row>
    <row r="70" spans="1:3">
      <c s="3" r="A70" t="s">
        <v>573</v>
      </c>
    </row>
    <row r="71" spans="1:3">
      <c s="4" r="A71" t="s">
        <v>542</v>
      </c>
      <c s="8" r="B71" t="n">
        <v>5800000</v>
      </c>
    </row>
    <row r="72" spans="1:3">
      <c s="4" r="A72" t="s">
        <v>678</v>
      </c>
    </row>
    <row r="73" spans="1:3">
      <c s="3" r="A73" t="s">
        <v>573</v>
      </c>
    </row>
    <row r="74" spans="1:3">
      <c s="4" r="A74" t="s">
        <v>584</v>
      </c>
      <c s="4" r="B74" t="s">
        <v>6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0</v>
      </c>
      <c s="2" r="B1" t="s">
        <v>1</v>
      </c>
    </row>
    <row r="2" spans="1:3">
      <c s="2" r="B2" t="s">
        <v>2</v>
      </c>
      <c s="2" r="C2" t="s">
        <v>32</v>
      </c>
    </row>
    <row r="3" spans="1:3">
      <c s="3" r="A3" t="s">
        <v>573</v>
      </c>
    </row>
    <row r="4" spans="1:3">
      <c s="4" r="A4" t="s">
        <v>513</v>
      </c>
      <c s="8" r="B4" t="n">
        <v>234913000</v>
      </c>
      <c s="8" r="C4" t="n">
        <v>235298000</v>
      </c>
    </row>
    <row r="5" spans="1:3">
      <c s="4" r="A5" t="s">
        <v>681</v>
      </c>
    </row>
    <row r="6" spans="1:3">
      <c s="3" r="A6" t="s">
        <v>573</v>
      </c>
    </row>
    <row r="7" spans="1:3">
      <c s="4" r="A7" t="s">
        <v>513</v>
      </c>
      <c s="8" r="B7" t="n">
        <v>40000000</v>
      </c>
    </row>
    <row r="8" spans="1:3">
      <c s="4" r="A8" t="s">
        <v>584</v>
      </c>
      <c s="4" r="B8" t="s">
        <v>682</v>
      </c>
    </row>
    <row r="9" spans="1:3">
      <c s="4" r="A9" t="s">
        <v>683</v>
      </c>
    </row>
    <row r="10" spans="1:3">
      <c s="3" r="A10" t="s">
        <v>573</v>
      </c>
    </row>
    <row r="11" spans="1:3">
      <c s="4" r="A11" t="s">
        <v>546</v>
      </c>
      <c s="4" r="B11" t="s">
        <v>562</v>
      </c>
    </row>
    <row r="12" spans="1:3">
      <c s="4" r="A12" t="s">
        <v>684</v>
      </c>
    </row>
    <row r="13" spans="1:3">
      <c s="3" r="A13" t="s">
        <v>573</v>
      </c>
    </row>
    <row r="14" spans="1:3">
      <c s="4" r="A14" t="s">
        <v>542</v>
      </c>
      <c s="8" r="B14" t="n">
        <v>40000000</v>
      </c>
    </row>
    <row r="15" spans="1:3">
      <c s="4" r="A15" t="s">
        <v>582</v>
      </c>
      <c s="4" r="B15" t="s">
        <v>685</v>
      </c>
    </row>
    <row r="16" spans="1:3">
      <c s="4" r="A16" t="s">
        <v>686</v>
      </c>
    </row>
    <row r="17" spans="1:3">
      <c s="3" r="A17" t="s">
        <v>573</v>
      </c>
    </row>
    <row r="18" spans="1:3">
      <c s="4" r="A18" t="s">
        <v>542</v>
      </c>
      <c s="8" r="B18" t="n">
        <v>4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87</v>
      </c>
      <c s="2" r="B1" t="s">
        <v>539</v>
      </c>
    </row>
    <row r="2" spans="1:2">
      <c s="4" r="A2" t="s">
        <v>688</v>
      </c>
    </row>
    <row r="3" spans="1:2">
      <c s="3" r="A3" t="s">
        <v>573</v>
      </c>
    </row>
    <row r="4" spans="1:2">
      <c s="4" r="A4" t="s">
        <v>542</v>
      </c>
      <c s="8" r="B4" t="n">
        <v>300000000</v>
      </c>
    </row>
    <row r="5" spans="1:2">
      <c s="4" r="A5" t="s">
        <v>612</v>
      </c>
      <c s="6" r="B5" t="n">
        <v>5000000</v>
      </c>
    </row>
    <row r="6" spans="1:2">
      <c s="4" r="A6" t="s">
        <v>536</v>
      </c>
    </row>
    <row r="7" spans="1:2">
      <c s="3" r="A7" t="s">
        <v>573</v>
      </c>
    </row>
    <row r="8" spans="1:2">
      <c s="4" r="A8" t="s">
        <v>542</v>
      </c>
      <c s="6" r="B8" t="n">
        <v>60000000</v>
      </c>
    </row>
    <row r="9" spans="1:2">
      <c s="4" r="A9" t="s">
        <v>527</v>
      </c>
    </row>
    <row r="10" spans="1:2">
      <c s="3" r="A10" t="s">
        <v>573</v>
      </c>
    </row>
    <row r="11" spans="1:2">
      <c s="4" r="A11" t="s">
        <v>542</v>
      </c>
      <c s="6" r="B11" t="n">
        <v>50000000</v>
      </c>
    </row>
    <row r="12" spans="1:2">
      <c s="4" r="A12" t="s">
        <v>537</v>
      </c>
    </row>
    <row r="13" spans="1:2">
      <c s="3" r="A13" t="s">
        <v>573</v>
      </c>
    </row>
    <row r="14" spans="1:2">
      <c s="4" r="A14" t="s">
        <v>542</v>
      </c>
      <c s="6" r="B14" t="n">
        <v>70000000</v>
      </c>
    </row>
    <row r="15" spans="1:2">
      <c s="4" r="A15" t="s">
        <v>518</v>
      </c>
    </row>
    <row r="16" spans="1:2">
      <c s="3" r="A16" t="s">
        <v>573</v>
      </c>
    </row>
    <row r="17" spans="1:2">
      <c s="4" r="A17" t="s">
        <v>542</v>
      </c>
      <c s="8" r="B17" t="n">
        <v>12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689</v>
      </c>
      <c s="2" r="B1" t="s">
        <v>1</v>
      </c>
    </row>
    <row r="2" spans="1:3">
      <c s="2" r="B2" t="s">
        <v>690</v>
      </c>
      <c s="2" r="C2" t="s">
        <v>32</v>
      </c>
    </row>
    <row r="3" spans="1:3">
      <c s="3" r="A3" t="s">
        <v>573</v>
      </c>
    </row>
    <row r="4" spans="1:3">
      <c s="4" r="A4" t="s">
        <v>582</v>
      </c>
      <c s="4" r="B4" t="s">
        <v>691</v>
      </c>
    </row>
    <row r="5" spans="1:3">
      <c s="4" r="A5" t="s">
        <v>637</v>
      </c>
      <c s="4" r="B5" t="s">
        <v>665</v>
      </c>
    </row>
    <row r="6" spans="1:3">
      <c s="4" r="A6" t="s">
        <v>636</v>
      </c>
      <c s="6" r="B6" t="n">
        <v>28</v>
      </c>
    </row>
    <row r="7" spans="1:3">
      <c s="4" r="A7" t="s">
        <v>588</v>
      </c>
      <c s="6" r="B7" t="n">
        <v>2</v>
      </c>
    </row>
    <row r="8" spans="1:3">
      <c s="4" r="A8" t="s">
        <v>579</v>
      </c>
      <c s="4" r="B8" t="s">
        <v>549</v>
      </c>
    </row>
    <row r="9" spans="1:3">
      <c s="4" r="A9" t="s">
        <v>584</v>
      </c>
      <c s="4" r="C9" t="s">
        <v>692</v>
      </c>
    </row>
    <row r="10" spans="1:3">
      <c s="4" r="A10" t="s">
        <v>693</v>
      </c>
    </row>
    <row r="11" spans="1:3">
      <c s="3" r="A11" t="s">
        <v>573</v>
      </c>
    </row>
    <row r="12" spans="1:3">
      <c s="4" r="A12" t="s">
        <v>600</v>
      </c>
      <c s="4" r="B12" t="s">
        <v>694</v>
      </c>
    </row>
    <row r="13" spans="1:3">
      <c s="4" r="A13" t="s">
        <v>695</v>
      </c>
    </row>
    <row r="14" spans="1:3">
      <c s="3" r="A14" t="s">
        <v>573</v>
      </c>
    </row>
    <row r="15" spans="1:3">
      <c s="4" r="A15" t="s">
        <v>546</v>
      </c>
      <c s="4" r="B15" t="s">
        <v>696</v>
      </c>
    </row>
    <row r="16" spans="1:3">
      <c s="4" r="A16" t="s">
        <v>697</v>
      </c>
    </row>
    <row r="17" spans="1:3">
      <c s="3" r="A17" t="s">
        <v>573</v>
      </c>
    </row>
    <row r="18" spans="1:3">
      <c s="4" r="A18" t="s">
        <v>546</v>
      </c>
      <c s="4" r="B18" t="s">
        <v>698</v>
      </c>
    </row>
    <row r="19" spans="1:3">
      <c s="4" r="A19" t="s">
        <v>699</v>
      </c>
    </row>
    <row r="20" spans="1:3">
      <c s="3" r="A20" t="s">
        <v>573</v>
      </c>
    </row>
    <row r="21" spans="1:3">
      <c s="4" r="A21" t="s">
        <v>600</v>
      </c>
      <c s="4" r="B21" t="s">
        <v>700</v>
      </c>
    </row>
    <row r="22" spans="1:3">
      <c s="4" r="A22" t="s">
        <v>701</v>
      </c>
    </row>
    <row r="23" spans="1:3">
      <c s="3" r="A23" t="s">
        <v>573</v>
      </c>
    </row>
    <row r="24" spans="1:3">
      <c s="4" r="A24" t="s">
        <v>546</v>
      </c>
      <c s="4" r="B24" t="s">
        <v>702</v>
      </c>
    </row>
    <row r="25" spans="1:3">
      <c s="4" r="A25" t="s">
        <v>703</v>
      </c>
    </row>
    <row r="26" spans="1:3">
      <c s="3" r="A26" t="s">
        <v>573</v>
      </c>
    </row>
    <row r="27" spans="1:3">
      <c s="4" r="A27" t="s">
        <v>546</v>
      </c>
      <c s="4" r="B27" t="s">
        <v>6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704</v>
      </c>
      <c s="2" r="B1" t="s">
        <v>1</v>
      </c>
    </row>
    <row r="2" spans="1:3">
      <c s="2" r="B2" t="s">
        <v>2</v>
      </c>
      <c s="2" r="C2" t="s">
        <v>32</v>
      </c>
    </row>
    <row r="3" spans="1:3">
      <c s="3" r="A3" t="s">
        <v>573</v>
      </c>
    </row>
    <row r="4" spans="1:3">
      <c s="4" r="A4" t="s">
        <v>582</v>
      </c>
      <c s="4" r="B4" t="s">
        <v>583</v>
      </c>
    </row>
    <row r="5" spans="1:3">
      <c s="4" r="A5" t="s">
        <v>584</v>
      </c>
      <c s="4" r="C5" t="s">
        <v>705</v>
      </c>
    </row>
    <row r="6" spans="1:3">
      <c s="4" r="A6" t="s">
        <v>699</v>
      </c>
    </row>
    <row r="7" spans="1:3">
      <c s="3" r="A7" t="s">
        <v>573</v>
      </c>
    </row>
    <row r="8" spans="1:3">
      <c s="4" r="A8" t="s">
        <v>600</v>
      </c>
      <c s="4" r="B8" t="s">
        <v>706</v>
      </c>
    </row>
    <row r="9" spans="1:3">
      <c s="4" r="A9" t="s">
        <v>701</v>
      </c>
    </row>
    <row r="10" spans="1:3">
      <c s="3" r="A10" t="s">
        <v>573</v>
      </c>
    </row>
    <row r="11" spans="1:3">
      <c s="4" r="A11" t="s">
        <v>546</v>
      </c>
      <c s="4" r="B11" t="s">
        <v>547</v>
      </c>
    </row>
    <row r="12" spans="1:3">
      <c s="4" r="A12" t="s">
        <v>703</v>
      </c>
    </row>
    <row r="13" spans="1:3">
      <c s="3" r="A13" t="s">
        <v>573</v>
      </c>
    </row>
    <row r="14" spans="1:3">
      <c s="4" r="A14" t="s">
        <v>546</v>
      </c>
      <c s="4" r="B14" t="s">
        <v>707</v>
      </c>
    </row>
    <row r="15" spans="1:3">
      <c s="4" r="A15" t="s">
        <v>693</v>
      </c>
    </row>
    <row r="16" spans="1:3">
      <c s="3" r="A16" t="s">
        <v>573</v>
      </c>
    </row>
    <row r="17" spans="1:3">
      <c s="4" r="A17" t="s">
        <v>600</v>
      </c>
      <c s="4" r="B17" t="s">
        <v>708</v>
      </c>
    </row>
    <row r="18" spans="1:3">
      <c s="4" r="A18" t="s">
        <v>695</v>
      </c>
    </row>
    <row r="19" spans="1:3">
      <c s="3" r="A19" t="s">
        <v>573</v>
      </c>
    </row>
    <row r="20" spans="1:3">
      <c s="4" r="A20" t="s">
        <v>546</v>
      </c>
      <c s="4" r="B20" t="s">
        <v>552</v>
      </c>
    </row>
    <row r="21" spans="1:3">
      <c s="4" r="A21" t="s">
        <v>697</v>
      </c>
    </row>
    <row r="22" spans="1:3">
      <c s="3" r="A22" t="s">
        <v>573</v>
      </c>
    </row>
    <row r="23" spans="1:3">
      <c s="4" r="A23" t="s">
        <v>546</v>
      </c>
      <c s="4" r="B23" t="s">
        <v>7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710</v>
      </c>
      <c s="2" r="B1" t="s">
        <v>1</v>
      </c>
    </row>
    <row r="2" spans="1:3">
      <c s="2" r="B2" t="s">
        <v>2</v>
      </c>
      <c s="2" r="C2" t="s">
        <v>32</v>
      </c>
    </row>
    <row r="3" spans="1:3">
      <c s="3" r="A3" t="s">
        <v>573</v>
      </c>
    </row>
    <row r="4" spans="1:3">
      <c s="4" r="A4" t="s">
        <v>582</v>
      </c>
      <c s="4" r="B4" t="s">
        <v>583</v>
      </c>
    </row>
    <row r="5" spans="1:3">
      <c s="4" r="A5" t="s">
        <v>584</v>
      </c>
      <c s="4" r="C5" t="s">
        <v>705</v>
      </c>
    </row>
    <row r="6" spans="1:3">
      <c s="4" r="A6" t="s">
        <v>711</v>
      </c>
      <c s="4" r="B6" t="s">
        <v>712</v>
      </c>
    </row>
    <row r="7" spans="1:3">
      <c s="4" r="A7" t="s">
        <v>713</v>
      </c>
      <c s="8" r="C7" t="n">
        <v>1</v>
      </c>
    </row>
    <row r="8" spans="1:3">
      <c s="4" r="A8" t="s">
        <v>714</v>
      </c>
      <c s="4" r="B8" t="s">
        <v>715</v>
      </c>
    </row>
    <row r="9" spans="1:3">
      <c s="4" r="A9" t="s">
        <v>716</v>
      </c>
      <c s="4" r="B9" t="s">
        <v>717</v>
      </c>
    </row>
    <row r="10" spans="1:3">
      <c s="4" r="A10" t="s">
        <v>633</v>
      </c>
      <c s="4" r="B10" t="s">
        <v>718</v>
      </c>
    </row>
    <row r="11" spans="1:3">
      <c s="4" r="A11" t="s">
        <v>699</v>
      </c>
    </row>
    <row r="12" spans="1:3">
      <c s="3" r="A12" t="s">
        <v>573</v>
      </c>
    </row>
    <row r="13" spans="1:3">
      <c s="4" r="A13" t="s">
        <v>600</v>
      </c>
      <c s="4" r="B13" t="s">
        <v>706</v>
      </c>
    </row>
    <row r="14" spans="1:3">
      <c s="4" r="A14" t="s">
        <v>701</v>
      </c>
    </row>
    <row r="15" spans="1:3">
      <c s="3" r="A15" t="s">
        <v>573</v>
      </c>
    </row>
    <row r="16" spans="1:3">
      <c s="4" r="A16" t="s">
        <v>546</v>
      </c>
      <c s="4" r="B16" t="s">
        <v>547</v>
      </c>
    </row>
    <row r="17" spans="1:3">
      <c s="4" r="A17" t="s">
        <v>703</v>
      </c>
    </row>
    <row r="18" spans="1:3">
      <c s="3" r="A18" t="s">
        <v>573</v>
      </c>
    </row>
    <row r="19" spans="1:3">
      <c s="4" r="A19" t="s">
        <v>546</v>
      </c>
      <c s="4" r="B19" t="s">
        <v>707</v>
      </c>
    </row>
    <row r="20" spans="1:3">
      <c s="4" r="A20" t="s">
        <v>693</v>
      </c>
    </row>
    <row r="21" spans="1:3">
      <c s="3" r="A21" t="s">
        <v>573</v>
      </c>
    </row>
    <row r="22" spans="1:3">
      <c s="4" r="A22" t="s">
        <v>600</v>
      </c>
      <c s="4" r="B22" t="s">
        <v>719</v>
      </c>
    </row>
    <row r="23" spans="1:3">
      <c s="4" r="A23" t="s">
        <v>695</v>
      </c>
    </row>
    <row r="24" spans="1:3">
      <c s="3" r="A24" t="s">
        <v>573</v>
      </c>
    </row>
    <row r="25" spans="1:3">
      <c s="4" r="A25" t="s">
        <v>546</v>
      </c>
      <c s="4" r="B25" t="s">
        <v>552</v>
      </c>
    </row>
    <row r="26" spans="1:3">
      <c s="4" r="A26" t="s">
        <v>697</v>
      </c>
    </row>
    <row r="27" spans="1:3">
      <c s="3" r="A27" t="s">
        <v>573</v>
      </c>
    </row>
    <row r="28" spans="1:3">
      <c s="4" r="A28" t="s">
        <v>546</v>
      </c>
      <c s="4" r="B28" t="s">
        <v>7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0</v>
      </c>
      <c s="2" r="B1" t="s">
        <v>1</v>
      </c>
    </row>
    <row r="2" spans="1:3">
      <c s="2" r="B2" t="s">
        <v>2</v>
      </c>
      <c s="2" r="C2" t="s">
        <v>32</v>
      </c>
    </row>
    <row r="3" spans="1:3">
      <c s="3" r="A3" t="s">
        <v>541</v>
      </c>
    </row>
    <row r="4" spans="1:3">
      <c s="4" r="A4" t="s">
        <v>546</v>
      </c>
      <c s="4" r="B4" t="s">
        <v>564</v>
      </c>
    </row>
    <row r="5" spans="1:3">
      <c s="4" r="A5" t="s">
        <v>584</v>
      </c>
      <c s="4" r="B5" t="s">
        <v>721</v>
      </c>
    </row>
    <row r="6" spans="1:3">
      <c s="4" r="A6" t="s">
        <v>574</v>
      </c>
      <c s="8" r="B6" t="n">
        <v>0</v>
      </c>
      <c s="8" r="C6" t="n">
        <v>0</v>
      </c>
    </row>
    <row r="7" spans="1:3">
      <c s="4" r="A7" t="s">
        <v>612</v>
      </c>
      <c s="8" r="B7" t="n">
        <v>7400000</v>
      </c>
      <c s="8" r="C7" t="n">
        <v>6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2</v>
      </c>
      <c s="2" r="D2" t="s">
        <v>84</v>
      </c>
    </row>
    <row r="3" spans="1:4">
      <c s="3" r="A3" t="s">
        <v>131</v>
      </c>
    </row>
    <row r="4" spans="1:4">
      <c s="4" r="A4" t="s">
        <v>124</v>
      </c>
      <c s="8" r="B4" t="n">
        <v>40001</v>
      </c>
      <c s="8" r="C4" t="n">
        <v>45370</v>
      </c>
      <c s="8" r="D4" t="n">
        <v>50572</v>
      </c>
    </row>
    <row r="5" spans="1:4">
      <c s="3" r="A5" t="s">
        <v>132</v>
      </c>
    </row>
    <row r="6" spans="1:4">
      <c s="4" r="A6" t="s">
        <v>98</v>
      </c>
      <c s="6" r="B6" t="n">
        <v>34873</v>
      </c>
      <c s="6" r="C6" t="n">
        <v>33053</v>
      </c>
      <c s="6" r="D6" t="n">
        <v>19686</v>
      </c>
    </row>
    <row r="7" spans="1:4">
      <c s="4" r="A7" t="s">
        <v>133</v>
      </c>
      <c s="6" r="B7" t="n">
        <v>-347</v>
      </c>
      <c s="6" r="D7" t="n">
        <v>-107</v>
      </c>
    </row>
    <row r="8" spans="1:4">
      <c s="4" r="A8" t="s">
        <v>134</v>
      </c>
      <c s="6" r="B8" t="n">
        <v>230</v>
      </c>
    </row>
    <row r="9" spans="1:4">
      <c s="4" r="A9" t="s">
        <v>135</v>
      </c>
      <c s="6" r="B9" t="n">
        <v>239</v>
      </c>
      <c s="6" r="C9" t="n">
        <v>233</v>
      </c>
      <c s="6" r="D9" t="n">
        <v>-117</v>
      </c>
    </row>
    <row r="10" spans="1:4">
      <c s="4" r="A10" t="s">
        <v>136</v>
      </c>
      <c s="6" r="B10" t="n">
        <v>648</v>
      </c>
      <c s="6" r="C10" t="n">
        <v>693</v>
      </c>
    </row>
    <row r="11" spans="1:4">
      <c s="4" r="A11" t="s">
        <v>137</v>
      </c>
      <c s="6" r="B11" t="n">
        <v>1272</v>
      </c>
    </row>
    <row r="12" spans="1:4">
      <c s="4" r="A12" t="s">
        <v>138</v>
      </c>
      <c s="6" r="B12" t="n">
        <v>494</v>
      </c>
      <c s="6" r="C12" t="n">
        <v>1485</v>
      </c>
      <c s="6" r="D12" t="n">
        <v>585</v>
      </c>
    </row>
    <row r="13" spans="1:4">
      <c s="4" r="A13" t="s">
        <v>139</v>
      </c>
      <c s="6" r="B13" t="n">
        <v>3004</v>
      </c>
      <c s="6" r="C13" t="n">
        <v>3504</v>
      </c>
      <c s="6" r="D13" t="n">
        <v>1515</v>
      </c>
    </row>
    <row r="14" spans="1:4">
      <c s="4" r="A14" t="s">
        <v>41</v>
      </c>
      <c s="6" r="B14" t="n">
        <v>478</v>
      </c>
      <c s="6" r="C14" t="n">
        <v>1433</v>
      </c>
      <c s="6" r="D14" t="n">
        <v>2495</v>
      </c>
    </row>
    <row r="15" spans="1:4">
      <c s="3" r="A15" t="s">
        <v>140</v>
      </c>
    </row>
    <row r="16" spans="1:4">
      <c s="4" r="A16" t="s">
        <v>141</v>
      </c>
      <c s="6" r="B16" t="n">
        <v>4424</v>
      </c>
      <c s="6" r="C16" t="n">
        <v>-19857</v>
      </c>
      <c s="6" r="D16" t="n">
        <v>767</v>
      </c>
    </row>
    <row r="17" spans="1:4">
      <c s="4" r="A17" t="s">
        <v>142</v>
      </c>
      <c s="6" r="B17" t="n">
        <v>4347</v>
      </c>
      <c s="6" r="C17" t="n">
        <v>984</v>
      </c>
      <c s="6" r="D17" t="n">
        <v>-3594</v>
      </c>
    </row>
    <row r="18" spans="1:4">
      <c s="4" r="A18" t="s">
        <v>143</v>
      </c>
      <c s="6" r="B18" t="n">
        <v>-11695</v>
      </c>
      <c s="6" r="C18" t="n">
        <v>13027</v>
      </c>
      <c s="6" r="D18" t="n">
        <v>-15152</v>
      </c>
    </row>
    <row r="19" spans="1:4">
      <c s="4" r="A19" t="s">
        <v>144</v>
      </c>
      <c s="6" r="B19" t="n">
        <v>83</v>
      </c>
      <c s="6" r="C19" t="n">
        <v>-1</v>
      </c>
      <c s="6" r="D19" t="n">
        <v>837</v>
      </c>
    </row>
    <row r="20" spans="1:4">
      <c s="4" r="A20" t="s">
        <v>60</v>
      </c>
      <c s="6" r="B20" t="n">
        <v>253</v>
      </c>
      <c s="6" r="C20" t="n">
        <v>-532</v>
      </c>
      <c s="6" r="D20" t="n">
        <v>103</v>
      </c>
    </row>
    <row r="21" spans="1:4">
      <c s="4" r="A21" t="s">
        <v>145</v>
      </c>
      <c s="6" r="B21" t="n">
        <v>78304</v>
      </c>
      <c s="6" r="C21" t="n">
        <v>79392</v>
      </c>
      <c s="6" r="D21" t="n">
        <v>57590</v>
      </c>
    </row>
    <row r="22" spans="1:4">
      <c s="3" r="A22" t="s">
        <v>146</v>
      </c>
    </row>
    <row r="23" spans="1:4">
      <c s="4" r="A23" t="s">
        <v>147</v>
      </c>
      <c s="6" r="B23" t="n">
        <v>-26257</v>
      </c>
      <c s="6" r="C23" t="n">
        <v>-59784</v>
      </c>
      <c s="6" r="D23" t="n">
        <v>-17035</v>
      </c>
    </row>
    <row r="24" spans="1:4">
      <c s="4" r="A24" t="s">
        <v>148</v>
      </c>
      <c s="6" r="B24" t="n">
        <v>816</v>
      </c>
      <c s="6" r="C24" t="n">
        <v>1326</v>
      </c>
      <c s="6" r="D24" t="n">
        <v>1790</v>
      </c>
    </row>
    <row r="25" spans="1:4">
      <c s="4" r="A25" t="s">
        <v>149</v>
      </c>
      <c s="6" r="B25" t="n">
        <v>-1159</v>
      </c>
      <c s="6" r="C25" t="n">
        <v>-2063</v>
      </c>
      <c s="6" r="D25" t="n">
        <v>-24</v>
      </c>
    </row>
    <row r="26" spans="1:4">
      <c s="4" r="A26" t="s">
        <v>150</v>
      </c>
      <c s="6" r="B26" t="n">
        <v>441</v>
      </c>
      <c s="6" r="D26" t="n">
        <v>520</v>
      </c>
    </row>
    <row r="27" spans="1:4">
      <c s="4" r="A27" t="s">
        <v>151</v>
      </c>
      <c s="6" r="C27" t="n">
        <v>-2648</v>
      </c>
      <c s="6" r="D27" t="n">
        <v>-121057</v>
      </c>
    </row>
    <row r="28" spans="1:4">
      <c s="4" r="A28" t="s">
        <v>152</v>
      </c>
      <c s="6" r="B28" t="n">
        <v>-26159</v>
      </c>
      <c s="6" r="C28" t="n">
        <v>-63169</v>
      </c>
      <c s="6" r="D28" t="n">
        <v>-135806</v>
      </c>
    </row>
    <row r="29" spans="1:4">
      <c s="3" r="A29" t="s">
        <v>153</v>
      </c>
    </row>
    <row r="30" spans="1:4">
      <c s="4" r="A30" t="s">
        <v>154</v>
      </c>
      <c s="6" r="B30" t="n">
        <v>172758</v>
      </c>
      <c s="6" r="C30" t="n">
        <v>134228</v>
      </c>
      <c s="6" r="D30" t="n">
        <v>48218</v>
      </c>
    </row>
    <row r="31" spans="1:4">
      <c s="4" r="A31" t="s">
        <v>155</v>
      </c>
      <c s="6" r="B31" t="n">
        <v>-161293</v>
      </c>
      <c s="6" r="C31" t="n">
        <v>-134358</v>
      </c>
      <c s="6" r="D31" t="n">
        <v>-52218</v>
      </c>
    </row>
    <row r="32" spans="1:4">
      <c s="4" r="A32" t="s">
        <v>156</v>
      </c>
      <c s="6" r="B32" t="n">
        <v>80000</v>
      </c>
      <c s="6" r="C32" t="n">
        <v>2500</v>
      </c>
      <c s="6" r="D32" t="n">
        <v>95500</v>
      </c>
    </row>
    <row r="33" spans="1:4">
      <c s="4" r="A33" t="s">
        <v>157</v>
      </c>
      <c s="6" r="B33" t="n">
        <v>-120000</v>
      </c>
      <c s="6" r="C33" t="n">
        <v>-4572</v>
      </c>
    </row>
    <row r="34" spans="1:4">
      <c s="4" r="A34" t="s">
        <v>158</v>
      </c>
      <c s="6" r="B34" t="n">
        <v>-55428</v>
      </c>
    </row>
    <row r="35" spans="1:4">
      <c s="4" r="A35" t="s">
        <v>159</v>
      </c>
      <c s="6" r="B35" t="n">
        <v>83578</v>
      </c>
    </row>
    <row r="36" spans="1:4">
      <c s="4" r="A36" t="s">
        <v>160</v>
      </c>
      <c s="6" r="C36" t="n">
        <v>791</v>
      </c>
    </row>
    <row r="37" spans="1:4">
      <c s="4" r="A37" t="s">
        <v>161</v>
      </c>
      <c s="6" r="C37" t="n">
        <v>-791</v>
      </c>
    </row>
    <row r="38" spans="1:4">
      <c s="4" r="A38" t="s">
        <v>162</v>
      </c>
      <c s="6" r="B38" t="n">
        <v>-8171</v>
      </c>
      <c s="6" r="C38" t="n">
        <v>-8409</v>
      </c>
      <c s="6" r="D38" t="n">
        <v>-4209</v>
      </c>
    </row>
    <row r="39" spans="1:4">
      <c s="4" r="A39" t="s">
        <v>163</v>
      </c>
      <c s="6" r="B39" t="n">
        <v>-1050</v>
      </c>
      <c s="6" r="C39" t="n">
        <v>-1349</v>
      </c>
      <c s="6" r="D39" t="n">
        <v>-42</v>
      </c>
    </row>
    <row r="40" spans="1:4">
      <c s="4" r="A40" t="s">
        <v>164</v>
      </c>
      <c s="6" r="B40" t="n">
        <v>-35065</v>
      </c>
      <c s="6" r="C40" t="n">
        <v>-5631</v>
      </c>
      <c s="6" r="D40" t="n">
        <v>-6</v>
      </c>
    </row>
    <row r="41" spans="1:4">
      <c s="4" r="A41" t="s">
        <v>165</v>
      </c>
      <c s="6" r="D41" t="n">
        <v>-24</v>
      </c>
    </row>
    <row r="42" spans="1:4">
      <c s="4" r="A42" t="s">
        <v>166</v>
      </c>
      <c s="6" r="B42" t="n">
        <v>-1499</v>
      </c>
      <c s="6" r="D42" t="n">
        <v>-1230</v>
      </c>
    </row>
    <row r="43" spans="1:4">
      <c s="4" r="A43" t="s">
        <v>167</v>
      </c>
      <c s="6" r="B43" t="n">
        <v>-46170</v>
      </c>
      <c s="6" r="C43" t="n">
        <v>-17591</v>
      </c>
      <c s="6" r="D43" t="n">
        <v>85989</v>
      </c>
    </row>
    <row r="44" spans="1:4">
      <c s="4" r="A44" t="s">
        <v>168</v>
      </c>
      <c s="6" r="B44" t="n">
        <v>-1046</v>
      </c>
      <c s="6" r="C44" t="n">
        <v>-854</v>
      </c>
      <c s="6" r="D44" t="n">
        <v>-104</v>
      </c>
    </row>
    <row r="45" spans="1:4">
      <c s="4" r="A45" t="s">
        <v>169</v>
      </c>
      <c s="6" r="B45" t="n">
        <v>4929</v>
      </c>
      <c s="6" r="C45" t="n">
        <v>-2222</v>
      </c>
      <c s="6" r="D45" t="n">
        <v>7669</v>
      </c>
    </row>
    <row r="46" spans="1:4">
      <c s="4" r="A46" t="s">
        <v>170</v>
      </c>
      <c s="6" r="B46" t="n">
        <v>8001</v>
      </c>
      <c s="6" r="C46" t="n">
        <v>10223</v>
      </c>
      <c s="6" r="D46" t="n">
        <v>2554</v>
      </c>
    </row>
    <row r="47" spans="1:4">
      <c s="4" r="A47" t="s">
        <v>171</v>
      </c>
      <c s="6" r="B47" t="n">
        <v>12930</v>
      </c>
      <c s="6" r="C47" t="n">
        <v>8001</v>
      </c>
      <c s="6" r="D47" t="n">
        <v>10223</v>
      </c>
    </row>
    <row r="48" spans="1:4">
      <c s="3" r="A48" t="s">
        <v>172</v>
      </c>
    </row>
    <row r="49" spans="1:4">
      <c s="4" r="A49" t="s">
        <v>173</v>
      </c>
      <c s="6" r="B49" t="n">
        <v>7649</v>
      </c>
      <c s="6" r="C49" t="n">
        <v>7379</v>
      </c>
      <c s="6" r="D49" t="n">
        <v>3595</v>
      </c>
    </row>
    <row r="50" spans="1:4">
      <c s="4" r="A50" t="s">
        <v>174</v>
      </c>
      <c s="8" r="B50" t="n">
        <v>21541</v>
      </c>
      <c s="6" r="C50" t="n">
        <v>20833</v>
      </c>
      <c s="6" r="D50" t="n">
        <v>31236</v>
      </c>
    </row>
    <row r="51" spans="1:4">
      <c s="3" r="A51" t="s">
        <v>175</v>
      </c>
    </row>
    <row r="52" spans="1:4">
      <c s="4" r="A52" t="s">
        <v>176</v>
      </c>
      <c s="6" r="C52" t="n">
        <v>1270</v>
      </c>
      <c s="6" r="D52" t="n">
        <v>156741</v>
      </c>
    </row>
    <row r="53" spans="1:4">
      <c s="4" r="A53" t="s">
        <v>177</v>
      </c>
      <c s="6" r="D53" t="n">
        <v>-33738</v>
      </c>
    </row>
    <row r="54" spans="1:4">
      <c s="4" r="A54" t="s">
        <v>178</v>
      </c>
      <c s="6" r="D54" t="n">
        <v>-2196</v>
      </c>
    </row>
    <row r="55" spans="1:4">
      <c s="4" r="A55" t="s">
        <v>179</v>
      </c>
      <c s="6" r="C55" t="n">
        <v>1378</v>
      </c>
      <c s="6" r="D55" t="n">
        <v>250</v>
      </c>
    </row>
    <row r="56" spans="1:4">
      <c s="4" r="A56" t="s">
        <v>180</v>
      </c>
      <c s="8" r="C56" t="n">
        <v>2648</v>
      </c>
      <c s="8" r="D56" t="n">
        <v>121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722</v>
      </c>
      <c s="2" r="B1" t="s">
        <v>539</v>
      </c>
    </row>
    <row r="2" spans="1:2">
      <c s="3" r="A2" t="s">
        <v>723</v>
      </c>
    </row>
    <row r="3" spans="1:2">
      <c s="6" r="A3" t="n">
        <v>2016</v>
      </c>
      <c s="8" r="B3" t="n">
        <v>61488</v>
      </c>
    </row>
    <row r="4" spans="1:2">
      <c s="6" r="A4" t="n">
        <v>2017</v>
      </c>
      <c s="6" r="B4" t="n">
        <v>22078</v>
      </c>
    </row>
    <row r="5" spans="1:2">
      <c s="6" r="A5" t="n">
        <v>2018</v>
      </c>
      <c s="6" r="B5" t="n">
        <v>22692</v>
      </c>
    </row>
    <row r="6" spans="1:2">
      <c s="6" r="A6" t="n">
        <v>2019</v>
      </c>
      <c s="6" r="B6" t="n">
        <v>23329</v>
      </c>
    </row>
    <row r="7" spans="1:2">
      <c s="6" r="A7" t="n">
        <v>2020</v>
      </c>
      <c s="6" r="B7" t="n">
        <v>105326</v>
      </c>
    </row>
    <row r="8" spans="1:2">
      <c s="4" r="A8" t="s">
        <v>182</v>
      </c>
      <c s="6" r="B8" t="n">
        <v>234913</v>
      </c>
    </row>
    <row r="9" spans="1:2">
      <c s="4" r="A9" t="s">
        <v>515</v>
      </c>
    </row>
    <row r="10" spans="1:2">
      <c s="3" r="A10" t="s">
        <v>723</v>
      </c>
    </row>
    <row r="11" spans="1:2">
      <c s="6" r="A11" t="n">
        <v>2016</v>
      </c>
      <c s="6" r="B11" t="n">
        <v>15488</v>
      </c>
    </row>
    <row r="12" spans="1:2">
      <c s="6" r="A12" t="n">
        <v>2017</v>
      </c>
      <c s="6" r="B12" t="n">
        <v>16078</v>
      </c>
    </row>
    <row r="13" spans="1:2">
      <c s="6" r="A13" t="n">
        <v>2018</v>
      </c>
      <c s="6" r="B13" t="n">
        <v>16692</v>
      </c>
    </row>
    <row r="14" spans="1:2">
      <c s="6" r="A14" t="n">
        <v>2019</v>
      </c>
      <c s="6" r="B14" t="n">
        <v>17329</v>
      </c>
    </row>
    <row r="15" spans="1:2">
      <c s="6" r="A15" t="n">
        <v>2020</v>
      </c>
      <c s="6" r="B15" t="n">
        <v>17991</v>
      </c>
    </row>
    <row r="16" spans="1:2">
      <c s="4" r="A16" t="s">
        <v>182</v>
      </c>
      <c s="6" r="B16" t="n">
        <v>83578</v>
      </c>
    </row>
    <row r="17" spans="1:2">
      <c s="4" r="A17" t="s">
        <v>724</v>
      </c>
    </row>
    <row r="18" spans="1:2">
      <c s="3" r="A18" t="s">
        <v>723</v>
      </c>
    </row>
    <row r="19" spans="1:2">
      <c s="6" r="A19" t="n">
        <v>2020</v>
      </c>
      <c s="6" r="B19" t="n">
        <v>59569</v>
      </c>
    </row>
    <row r="20" spans="1:2">
      <c s="4" r="A20" t="s">
        <v>182</v>
      </c>
      <c s="6" r="B20" t="n">
        <v>59569</v>
      </c>
    </row>
    <row r="21" spans="1:2">
      <c s="4" r="A21" t="s">
        <v>725</v>
      </c>
    </row>
    <row r="22" spans="1:2">
      <c s="3" r="A22" t="s">
        <v>723</v>
      </c>
    </row>
    <row r="23" spans="1:2">
      <c s="6" r="A23" t="n">
        <v>2020</v>
      </c>
      <c s="6" r="B23" t="n">
        <v>11766</v>
      </c>
    </row>
    <row r="24" spans="1:2">
      <c s="4" r="A24" t="s">
        <v>182</v>
      </c>
      <c s="6" r="B24" t="n">
        <v>11766</v>
      </c>
    </row>
    <row r="25" spans="1:2">
      <c s="4" r="A25" t="s">
        <v>726</v>
      </c>
    </row>
    <row r="26" spans="1:2">
      <c s="3" r="A26" t="s">
        <v>723</v>
      </c>
    </row>
    <row r="27" spans="1:2">
      <c s="6" r="A27" t="n">
        <v>2016</v>
      </c>
      <c s="6" r="B27" t="n">
        <v>6000</v>
      </c>
    </row>
    <row r="28" spans="1:2">
      <c s="6" r="A28" t="n">
        <v>2017</v>
      </c>
      <c s="6" r="B28" t="n">
        <v>6000</v>
      </c>
    </row>
    <row r="29" spans="1:2">
      <c s="6" r="A29" t="n">
        <v>2018</v>
      </c>
      <c s="6" r="B29" t="n">
        <v>6000</v>
      </c>
    </row>
    <row r="30" spans="1:2">
      <c s="6" r="A30" t="n">
        <v>2019</v>
      </c>
      <c s="6" r="B30" t="n">
        <v>6000</v>
      </c>
    </row>
    <row r="31" spans="1:2">
      <c s="6" r="A31" t="n">
        <v>2020</v>
      </c>
      <c s="6" r="B31" t="n">
        <v>16000</v>
      </c>
    </row>
    <row r="32" spans="1:2">
      <c s="4" r="A32" t="s">
        <v>182</v>
      </c>
      <c s="6" r="B32" t="n">
        <v>40000</v>
      </c>
    </row>
    <row r="33" spans="1:2">
      <c s="4" r="A33" t="s">
        <v>727</v>
      </c>
    </row>
    <row r="34" spans="1:2">
      <c s="3" r="A34" t="s">
        <v>723</v>
      </c>
    </row>
    <row r="35" spans="1:2">
      <c s="6" r="A35" t="n">
        <v>2016</v>
      </c>
      <c s="6" r="B35" t="n">
        <v>40000</v>
      </c>
    </row>
    <row r="36" spans="1:2">
      <c s="4" r="A36" t="s">
        <v>182</v>
      </c>
      <c s="8" r="B36" t="n">
        <v>4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8</v>
      </c>
      <c s="2" r="B1" t="s">
        <v>2</v>
      </c>
      <c s="2" r="C1" t="s">
        <v>32</v>
      </c>
    </row>
    <row r="2" spans="1:3">
      <c s="3" r="A2" t="s">
        <v>729</v>
      </c>
    </row>
    <row r="3" spans="1:3">
      <c s="4" r="A3" t="s">
        <v>35</v>
      </c>
      <c s="8" r="B3" t="n">
        <v>13431</v>
      </c>
      <c s="8" r="C3" t="n">
        <v>14309</v>
      </c>
    </row>
    <row r="4" spans="1:3">
      <c s="4" r="A4" t="s">
        <v>730</v>
      </c>
    </row>
    <row r="5" spans="1:3">
      <c s="3" r="A5" t="s">
        <v>729</v>
      </c>
    </row>
    <row r="6" spans="1:3">
      <c s="4" r="A6" t="s">
        <v>731</v>
      </c>
      <c s="6" r="B6" t="n">
        <v>96</v>
      </c>
      <c s="6" r="C6" t="n">
        <v>21</v>
      </c>
    </row>
    <row r="7" spans="1:3">
      <c s="4" r="A7" t="s">
        <v>35</v>
      </c>
      <c s="6" r="B7" t="n">
        <v>13431</v>
      </c>
      <c s="6" r="C7" t="n">
        <v>14309</v>
      </c>
    </row>
    <row r="8" spans="1:3">
      <c s="4" r="A8" t="s">
        <v>732</v>
      </c>
      <c s="6" r="B8" t="n">
        <v>13527</v>
      </c>
      <c s="6" r="C8" t="n">
        <v>14330</v>
      </c>
    </row>
    <row r="9" spans="1:3">
      <c s="4" r="A9" t="s">
        <v>733</v>
      </c>
    </row>
    <row r="10" spans="1:3">
      <c s="3" r="A10" t="s">
        <v>729</v>
      </c>
    </row>
    <row r="11" spans="1:3">
      <c s="4" r="A11" t="s">
        <v>731</v>
      </c>
      <c s="6" r="B11" t="n">
        <v>96</v>
      </c>
      <c s="6" r="C11" t="n">
        <v>21</v>
      </c>
    </row>
    <row r="12" spans="1:3">
      <c s="4" r="A12" t="s">
        <v>35</v>
      </c>
      <c s="6" r="B12" t="n">
        <v>13431</v>
      </c>
      <c s="6" r="C12" t="n">
        <v>14309</v>
      </c>
    </row>
    <row r="13" spans="1:3">
      <c s="4" r="A13" t="s">
        <v>732</v>
      </c>
      <c s="8" r="B13" t="n">
        <v>13527</v>
      </c>
      <c s="8" r="C13" t="n">
        <v>143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34</v>
      </c>
      <c s="2" r="B1" t="s">
        <v>539</v>
      </c>
    </row>
    <row r="2" spans="1:2">
      <c s="4" r="A2" t="s">
        <v>735</v>
      </c>
    </row>
    <row r="3" spans="1:2">
      <c s="3" r="A3" t="s">
        <v>729</v>
      </c>
    </row>
    <row r="4" spans="1:2">
      <c s="4" r="A4" t="s">
        <v>736</v>
      </c>
      <c s="8" r="B4" t="n">
        <v>83578</v>
      </c>
    </row>
    <row r="5" spans="1:2">
      <c s="4" r="A5" t="s">
        <v>737</v>
      </c>
    </row>
    <row r="6" spans="1:2">
      <c s="3" r="A6" t="s">
        <v>729</v>
      </c>
    </row>
    <row r="7" spans="1:2">
      <c s="4" r="A7" t="s">
        <v>736</v>
      </c>
      <c s="8" r="B7" t="n">
        <v>835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2</v>
      </c>
      <c s="2" r="D2" t="s">
        <v>84</v>
      </c>
    </row>
    <row r="3" spans="1:4">
      <c s="3" r="A3" t="s">
        <v>739</v>
      </c>
    </row>
    <row r="4" spans="1:4">
      <c s="4" r="A4" t="s">
        <v>740</v>
      </c>
      <c s="8" r="B4" t="n">
        <v>66073</v>
      </c>
      <c s="8" r="C4" t="n">
        <v>51254</v>
      </c>
      <c s="8" r="D4" t="n">
        <v>48514</v>
      </c>
    </row>
    <row r="5" spans="1:4">
      <c s="4" r="A5" t="s">
        <v>741</v>
      </c>
    </row>
    <row r="6" spans="1:4">
      <c s="3" r="A6" t="s">
        <v>739</v>
      </c>
    </row>
    <row r="7" spans="1:4">
      <c s="4" r="A7" t="s">
        <v>740</v>
      </c>
      <c s="6" r="B7" t="n">
        <v>3774</v>
      </c>
      <c s="6" r="C7" t="n">
        <v>2459</v>
      </c>
      <c s="6" r="D7" t="n">
        <v>2367</v>
      </c>
    </row>
    <row r="8" spans="1:4">
      <c s="4" r="A8" t="s">
        <v>742</v>
      </c>
    </row>
    <row r="9" spans="1:4">
      <c s="3" r="A9" t="s">
        <v>739</v>
      </c>
    </row>
    <row r="10" spans="1:4">
      <c s="4" r="A10" t="s">
        <v>740</v>
      </c>
      <c s="6" r="B10" t="n">
        <v>1983</v>
      </c>
      <c s="6" r="C10" t="n">
        <v>1320</v>
      </c>
      <c s="6" r="D10" t="n">
        <v>1774</v>
      </c>
    </row>
    <row r="11" spans="1:4">
      <c s="4" r="A11" t="s">
        <v>743</v>
      </c>
    </row>
    <row r="12" spans="1:4">
      <c s="3" r="A12" t="s">
        <v>739</v>
      </c>
    </row>
    <row r="13" spans="1:4">
      <c s="4" r="A13" t="s">
        <v>740</v>
      </c>
      <c s="6" r="B13" t="n">
        <v>13174</v>
      </c>
      <c s="6" r="C13" t="n">
        <v>10472</v>
      </c>
      <c s="6" r="D13" t="n">
        <v>11352</v>
      </c>
    </row>
    <row r="14" spans="1:4">
      <c s="4" r="A14" t="s">
        <v>744</v>
      </c>
    </row>
    <row r="15" spans="1:4">
      <c s="3" r="A15" t="s">
        <v>739</v>
      </c>
    </row>
    <row r="16" spans="1:4">
      <c s="4" r="A16" t="s">
        <v>740</v>
      </c>
      <c s="6" r="B16" t="n">
        <v>46173</v>
      </c>
      <c s="6" r="C16" t="n">
        <v>36073</v>
      </c>
      <c s="6" r="D16" t="n">
        <v>32710</v>
      </c>
    </row>
    <row r="17" spans="1:4">
      <c s="4" r="A17" t="s">
        <v>745</v>
      </c>
    </row>
    <row r="18" spans="1:4">
      <c s="3" r="A18" t="s">
        <v>739</v>
      </c>
    </row>
    <row r="19" spans="1:4">
      <c s="4" r="A19" t="s">
        <v>740</v>
      </c>
      <c s="8" r="B19" t="n">
        <v>969</v>
      </c>
      <c s="8" r="C19" t="n">
        <v>930</v>
      </c>
      <c s="8" r="D19" t="n">
        <v>3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4"/>
    <col customWidth="1" max="2" min="2" width="27"/>
    <col customWidth="1" max="3" min="3" width="37"/>
    <col customWidth="1" max="4" min="4" width="20"/>
    <col customWidth="1" max="5" min="5" width="27"/>
    <col customWidth="1" max="6" min="6" width="25"/>
    <col customWidth="1" max="7" min="7" width="58"/>
    <col customWidth="1" max="8" min="8" width="41"/>
    <col customWidth="1" max="9" min="9" width="28"/>
    <col customWidth="1" max="10" min="10" width="20"/>
  </cols>
  <sheetData>
    <row r="1" spans="1:10">
      <c s="1" r="A1" t="s">
        <v>746</v>
      </c>
      <c s="2" r="B1" t="s">
        <v>747</v>
      </c>
      <c s="2" r="C1" t="s">
        <v>748</v>
      </c>
      <c s="2" r="D1" t="s">
        <v>749</v>
      </c>
      <c s="2" r="E1" t="s">
        <v>750</v>
      </c>
      <c s="2" r="F1" t="s">
        <v>751</v>
      </c>
      <c s="2" r="G1" t="s">
        <v>752</v>
      </c>
      <c s="2" r="H1" t="s">
        <v>753</v>
      </c>
      <c s="2" r="I1" t="s">
        <v>754</v>
      </c>
      <c s="2" r="J1" t="s">
        <v>755</v>
      </c>
    </row>
    <row r="2" spans="1:10">
      <c s="3" r="A2" t="s">
        <v>739</v>
      </c>
    </row>
    <row r="3" spans="1:10">
      <c s="4" r="A3" t="s">
        <v>756</v>
      </c>
      <c s="6" r="G3" t="n">
        <v>43</v>
      </c>
    </row>
    <row r="4" spans="1:10">
      <c s="4" r="A4" t="s">
        <v>757</v>
      </c>
      <c s="8" r="G4" t="n">
        <v>11500000</v>
      </c>
      <c s="8" r="H4" t="n">
        <v>10700000</v>
      </c>
    </row>
    <row r="5" spans="1:10">
      <c s="4" r="A5" t="s">
        <v>50</v>
      </c>
      <c s="8" r="G5" t="n">
        <v>3413000</v>
      </c>
      <c s="6" r="H5" t="n">
        <v>2896000</v>
      </c>
    </row>
    <row r="6" spans="1:10">
      <c s="4" r="A6" t="s">
        <v>758</v>
      </c>
      <c s="8" r="H6" t="n">
        <v>500000</v>
      </c>
      <c s="8" r="I6" t="n">
        <v>500000</v>
      </c>
    </row>
    <row r="7" spans="1:10">
      <c s="4" r="A7" t="s">
        <v>759</v>
      </c>
      <c s="6" r="G7" t="n">
        <v>0</v>
      </c>
      <c s="6" r="H7" t="n">
        <v>10</v>
      </c>
      <c s="6" r="I7" t="n">
        <v>39</v>
      </c>
    </row>
    <row r="8" spans="1:10">
      <c s="4" r="A8" t="s">
        <v>760</v>
      </c>
      <c s="6" r="G8" t="n">
        <v>0</v>
      </c>
      <c s="6" r="H8" t="n">
        <v>1</v>
      </c>
    </row>
    <row r="9" spans="1:10">
      <c s="4" r="A9" t="s">
        <v>761</v>
      </c>
      <c s="8" r="G9" t="n">
        <v>1500</v>
      </c>
      <c s="8" r="H9" t="n">
        <v>92000</v>
      </c>
      <c s="8" r="I9" t="n">
        <v>7000</v>
      </c>
    </row>
    <row r="10" spans="1:10">
      <c s="4" r="A10" t="s">
        <v>38</v>
      </c>
      <c s="8" r="G10" t="n">
        <v>1924000</v>
      </c>
      <c s="8" r="H10" t="n">
        <v>1562000</v>
      </c>
    </row>
    <row r="11" spans="1:10">
      <c s="4" r="A11" t="s">
        <v>762</v>
      </c>
      <c s="6" r="G11" t="n">
        <v>0</v>
      </c>
    </row>
    <row r="12" spans="1:10">
      <c s="4" r="A12" t="s">
        <v>763</v>
      </c>
      <c s="6" r="H12" t="n">
        <v>41</v>
      </c>
    </row>
    <row r="13" spans="1:10">
      <c s="4" r="A13" t="s">
        <v>764</v>
      </c>
      <c s="8" r="H13" t="n">
        <v>82000</v>
      </c>
    </row>
    <row r="14" spans="1:10">
      <c s="4" r="A14" t="s">
        <v>765</v>
      </c>
      <c s="8" r="H14" t="n">
        <v>82000</v>
      </c>
    </row>
    <row r="15" spans="1:10">
      <c s="4" r="A15" t="s">
        <v>766</v>
      </c>
      <c s="6" r="G15" t="n">
        <v>28398900</v>
      </c>
      <c s="6" r="H15" t="n">
        <v>29997784</v>
      </c>
      <c s="6" r="J15" t="n">
        <v>28380679</v>
      </c>
    </row>
    <row r="16" spans="1:10">
      <c s="4" r="A16" t="s">
        <v>767</v>
      </c>
    </row>
    <row r="17" spans="1:10">
      <c s="3" r="A17" t="s">
        <v>739</v>
      </c>
    </row>
    <row r="18" spans="1:10">
      <c s="4" r="A18" t="s">
        <v>768</v>
      </c>
      <c s="6" r="D18" t="n">
        <v>1000000</v>
      </c>
    </row>
    <row r="19" spans="1:10">
      <c s="4" r="A19" t="s">
        <v>769</v>
      </c>
      <c s="4" r="D19" t="s">
        <v>557</v>
      </c>
    </row>
    <row r="20" spans="1:10">
      <c s="4" r="A20" t="s">
        <v>770</v>
      </c>
      <c s="9" r="C20" t="n">
        <v>21.5</v>
      </c>
    </row>
    <row r="21" spans="1:10">
      <c s="4" r="A21" t="s">
        <v>771</v>
      </c>
      <c s="6" r="C21" t="n">
        <v>1599605</v>
      </c>
    </row>
    <row r="22" spans="1:10">
      <c s="4" r="A22" t="s">
        <v>772</v>
      </c>
      <c s="8" r="C22" t="n">
        <v>34400000</v>
      </c>
    </row>
    <row r="23" spans="1:10">
      <c s="4" r="A23" t="s">
        <v>773</v>
      </c>
    </row>
    <row r="24" spans="1:10">
      <c s="3" r="A24" t="s">
        <v>739</v>
      </c>
    </row>
    <row r="25" spans="1:10">
      <c s="4" r="A25" t="s">
        <v>770</v>
      </c>
      <c s="9" r="C25" t="n">
        <v>21.5</v>
      </c>
    </row>
    <row r="26" spans="1:10">
      <c s="4" r="A26" t="s">
        <v>774</v>
      </c>
    </row>
    <row r="27" spans="1:10">
      <c s="3" r="A27" t="s">
        <v>739</v>
      </c>
    </row>
    <row r="28" spans="1:10">
      <c s="4" r="A28" t="s">
        <v>770</v>
      </c>
      <c s="9" r="C28" t="n">
        <v>23.5</v>
      </c>
    </row>
    <row r="29" spans="1:10">
      <c s="4" r="A29" t="s">
        <v>775</v>
      </c>
    </row>
    <row r="30" spans="1:10">
      <c s="3" r="A30" t="s">
        <v>739</v>
      </c>
    </row>
    <row r="31" spans="1:10">
      <c s="4" r="A31" t="s">
        <v>776</v>
      </c>
      <c s="8" r="H31" t="n">
        <v>100000</v>
      </c>
    </row>
    <row r="32" spans="1:10">
      <c s="4" r="A32" t="s">
        <v>777</v>
      </c>
    </row>
    <row r="33" spans="1:10">
      <c s="3" r="A33" t="s">
        <v>739</v>
      </c>
    </row>
    <row r="34" spans="1:10">
      <c s="4" r="A34" t="s">
        <v>778</v>
      </c>
      <c s="6" r="E34" t="n">
        <v>25000</v>
      </c>
    </row>
    <row r="35" spans="1:10">
      <c s="4" r="A35" t="s">
        <v>779</v>
      </c>
      <c s="8" r="E35" t="n">
        <v>622500</v>
      </c>
    </row>
    <row r="36" spans="1:10">
      <c s="4" r="A36" t="s">
        <v>780</v>
      </c>
    </row>
    <row r="37" spans="1:10">
      <c s="3" r="A37" t="s">
        <v>739</v>
      </c>
    </row>
    <row r="38" spans="1:10">
      <c s="4" r="A38" t="s">
        <v>778</v>
      </c>
      <c s="6" r="B38" t="n">
        <v>2500</v>
      </c>
    </row>
    <row r="39" spans="1:10">
      <c s="4" r="A39" t="s">
        <v>779</v>
      </c>
      <c s="8" r="B39" t="n">
        <v>50825</v>
      </c>
    </row>
    <row r="40" spans="1:10">
      <c s="4" r="A40" t="s">
        <v>781</v>
      </c>
    </row>
    <row r="41" spans="1:10">
      <c s="3" r="A41" t="s">
        <v>739</v>
      </c>
    </row>
    <row r="42" spans="1:10">
      <c s="4" r="A42" t="s">
        <v>771</v>
      </c>
      <c s="6" r="C42" t="n">
        <v>1486060</v>
      </c>
    </row>
    <row r="43" spans="1:10">
      <c s="4" r="A43" t="s">
        <v>782</v>
      </c>
    </row>
    <row r="44" spans="1:10">
      <c s="3" r="A44" t="s">
        <v>739</v>
      </c>
    </row>
    <row r="45" spans="1:10">
      <c s="4" r="A45" t="s">
        <v>783</v>
      </c>
      <c s="6" r="F45" t="n">
        <v>500000</v>
      </c>
    </row>
    <row r="46" spans="1:10">
      <c s="4" r="A46" t="s">
        <v>784</v>
      </c>
      <c s="6" r="F46" t="n">
        <v>33</v>
      </c>
    </row>
    <row r="47" spans="1:10">
      <c s="4" r="A47" t="s">
        <v>785</v>
      </c>
      <c s="4" r="F47" t="s">
        <v>786</v>
      </c>
    </row>
    <row r="48" spans="1:10">
      <c s="4" r="A48" t="s">
        <v>787</v>
      </c>
      <c s="8" r="F48" t="n">
        <v>256500</v>
      </c>
    </row>
    <row r="49" spans="1:10">
      <c s="4" r="A49" t="s">
        <v>788</v>
      </c>
    </row>
    <row r="50" spans="1:10">
      <c s="3" r="A50" t="s">
        <v>739</v>
      </c>
    </row>
    <row r="51" spans="1:10">
      <c s="4" r="A51" t="s">
        <v>789</v>
      </c>
      <c s="8" r="G51" t="n">
        <v>18000</v>
      </c>
    </row>
    <row r="52" spans="1:10">
      <c s="4" r="A52" t="s">
        <v>790</v>
      </c>
    </row>
    <row r="53" spans="1:10">
      <c s="3" r="A53" t="s">
        <v>739</v>
      </c>
    </row>
    <row r="54" spans="1:10">
      <c s="4" r="A54" t="s">
        <v>789</v>
      </c>
      <c s="8" r="H54" t="n">
        <v>800000</v>
      </c>
      <c s="8" r="I54" t="n">
        <v>16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v>
      </c>
      <c s="2" r="C2" t="s">
        <v>32</v>
      </c>
      <c s="2" r="D2" t="s">
        <v>84</v>
      </c>
    </row>
    <row r="3" spans="1:4">
      <c s="3" r="A3" t="s">
        <v>739</v>
      </c>
    </row>
    <row r="4" spans="1:4">
      <c s="4" r="A4" t="s">
        <v>792</v>
      </c>
      <c s="8" r="B4" t="n">
        <v>400</v>
      </c>
      <c s="8" r="C4" t="n">
        <v>466</v>
      </c>
      <c s="8" r="D4" t="n">
        <v>10097</v>
      </c>
    </row>
    <row r="5" spans="1:4">
      <c s="4" r="A5" t="s">
        <v>793</v>
      </c>
    </row>
    <row r="6" spans="1:4">
      <c s="3" r="A6" t="s">
        <v>739</v>
      </c>
    </row>
    <row r="7" spans="1:4">
      <c s="4" r="A7" t="s">
        <v>792</v>
      </c>
      <c s="8" r="B7" t="n">
        <v>400</v>
      </c>
      <c s="6" r="C7" t="n">
        <v>308</v>
      </c>
      <c s="6" r="D7" t="n">
        <v>9800</v>
      </c>
    </row>
    <row r="8" spans="1:4">
      <c s="4" r="A8" t="s">
        <v>742</v>
      </c>
    </row>
    <row r="9" spans="1:4">
      <c s="3" r="A9" t="s">
        <v>739</v>
      </c>
    </row>
    <row r="10" spans="1:4">
      <c s="4" r="A10" t="s">
        <v>792</v>
      </c>
      <c s="6" r="C10" t="n">
        <v>87</v>
      </c>
      <c s="6" r="D10" t="n">
        <v>184</v>
      </c>
    </row>
    <row r="11" spans="1:4">
      <c s="4" r="A11" t="s">
        <v>794</v>
      </c>
    </row>
    <row r="12" spans="1:4">
      <c s="3" r="A12" t="s">
        <v>739</v>
      </c>
    </row>
    <row r="13" spans="1:4">
      <c s="4" r="A13" t="s">
        <v>792</v>
      </c>
      <c s="8" r="C13" t="n">
        <v>71</v>
      </c>
      <c s="8" r="D13" t="n">
        <v>1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5</v>
      </c>
      <c s="2" r="B1" t="s">
        <v>1</v>
      </c>
    </row>
    <row r="2" spans="1:4">
      <c s="2" r="B2" t="s">
        <v>2</v>
      </c>
      <c s="2" r="C2" t="s">
        <v>32</v>
      </c>
      <c s="2" r="D2" t="s">
        <v>84</v>
      </c>
    </row>
    <row r="3" spans="1:4">
      <c s="3" r="A3" t="s">
        <v>796</v>
      </c>
    </row>
    <row r="4" spans="1:4">
      <c s="4" r="A4" t="s">
        <v>104</v>
      </c>
      <c s="8" r="B4" t="n">
        <v>65005</v>
      </c>
      <c s="8" r="C4" t="n">
        <v>73099</v>
      </c>
      <c s="8" r="D4" t="n">
        <v>80916</v>
      </c>
    </row>
    <row r="5" spans="1:4">
      <c s="4" r="A5" t="s">
        <v>797</v>
      </c>
    </row>
    <row r="6" spans="1:4">
      <c s="3" r="A6" t="s">
        <v>796</v>
      </c>
    </row>
    <row r="7" spans="1:4">
      <c s="4" r="A7" t="s">
        <v>104</v>
      </c>
      <c s="6" r="B7" t="n">
        <v>62781</v>
      </c>
      <c s="6" r="C7" t="n">
        <v>70079</v>
      </c>
      <c s="6" r="D7" t="n">
        <v>74697</v>
      </c>
    </row>
    <row r="8" spans="1:4">
      <c s="4" r="A8" t="s">
        <v>798</v>
      </c>
    </row>
    <row r="9" spans="1:4">
      <c s="3" r="A9" t="s">
        <v>796</v>
      </c>
    </row>
    <row r="10" spans="1:4">
      <c s="4" r="A10" t="s">
        <v>104</v>
      </c>
      <c s="8" r="B10" t="n">
        <v>2224</v>
      </c>
      <c s="8" r="C10" t="n">
        <v>3020</v>
      </c>
      <c s="8" r="D10" t="n">
        <v>62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9</v>
      </c>
      <c s="2" r="B1" t="s">
        <v>800</v>
      </c>
      <c s="2" r="J1" t="s">
        <v>1</v>
      </c>
    </row>
    <row r="2" spans="1:12">
      <c s="2" r="B2" t="s">
        <v>2</v>
      </c>
      <c s="2" r="C2" t="s">
        <v>801</v>
      </c>
      <c s="2" r="D2" t="s">
        <v>802</v>
      </c>
      <c s="2" r="E2" t="s">
        <v>803</v>
      </c>
      <c s="2" r="F2" t="s">
        <v>32</v>
      </c>
      <c s="2" r="G2" t="s">
        <v>804</v>
      </c>
      <c s="2" r="H2" t="s">
        <v>805</v>
      </c>
      <c s="2" r="I2" t="s">
        <v>806</v>
      </c>
      <c s="2" r="J2" t="s">
        <v>2</v>
      </c>
      <c s="2" r="K2" t="s">
        <v>32</v>
      </c>
      <c s="2" r="L2" t="s">
        <v>84</v>
      </c>
    </row>
    <row r="3" spans="1:12">
      <c s="3" r="A3" t="s">
        <v>807</v>
      </c>
    </row>
    <row r="4" spans="1:12">
      <c s="4" r="A4" t="s">
        <v>808</v>
      </c>
      <c s="8" r="J4" t="n">
        <v>19544</v>
      </c>
      <c s="8" r="K4" t="n">
        <v>20822</v>
      </c>
      <c s="8" r="L4" t="n">
        <v>22797</v>
      </c>
    </row>
    <row r="5" spans="1:12">
      <c s="4" r="A5" t="s">
        <v>809</v>
      </c>
      <c s="6" r="J5" t="n">
        <v>4469</v>
      </c>
      <c s="6" r="K5" t="n">
        <v>4838</v>
      </c>
      <c s="6" r="L5" t="n">
        <v>3609</v>
      </c>
    </row>
    <row r="6" spans="1:12">
      <c s="4" r="A6" t="s">
        <v>810</v>
      </c>
      <c s="6" r="J6" t="n">
        <v>449</v>
      </c>
      <c s="6" r="K6" t="n">
        <v>590</v>
      </c>
      <c s="6" r="L6" t="n">
        <v>1442</v>
      </c>
    </row>
    <row r="7" spans="1:12">
      <c s="4" r="A7" t="s">
        <v>811</v>
      </c>
      <c s="6" r="J7" t="n">
        <v>24462</v>
      </c>
      <c s="6" r="K7" t="n">
        <v>26250</v>
      </c>
      <c s="6" r="L7" t="n">
        <v>27848</v>
      </c>
    </row>
    <row r="8" spans="1:12">
      <c s="3" r="A8" t="s">
        <v>812</v>
      </c>
    </row>
    <row r="9" spans="1:12">
      <c s="4" r="A9" t="s">
        <v>808</v>
      </c>
      <c s="6" r="J9" t="n">
        <v>1183</v>
      </c>
      <c s="6" r="K9" t="n">
        <v>489</v>
      </c>
      <c s="6" r="L9" t="n">
        <v>1922</v>
      </c>
    </row>
    <row r="10" spans="1:12">
      <c s="4" r="A10" t="s">
        <v>809</v>
      </c>
      <c s="6" r="J10" t="n">
        <v>-730</v>
      </c>
      <c s="6" r="K10" t="n">
        <v>891</v>
      </c>
      <c s="6" r="L10" t="n">
        <v>524</v>
      </c>
    </row>
    <row r="11" spans="1:12">
      <c s="4" r="A11" t="s">
        <v>810</v>
      </c>
      <c s="6" r="J11" t="n">
        <v>89</v>
      </c>
      <c s="6" r="K11" t="n">
        <v>99</v>
      </c>
      <c s="6" r="L11" t="n">
        <v>50</v>
      </c>
    </row>
    <row r="12" spans="1:12">
      <c s="4" r="A12" t="s">
        <v>813</v>
      </c>
      <c s="6" r="J12" t="n">
        <v>542</v>
      </c>
      <c s="6" r="K12" t="n">
        <v>1479</v>
      </c>
      <c s="6" r="L12" t="n">
        <v>2496</v>
      </c>
    </row>
    <row r="13" spans="1:12">
      <c s="4" r="A13" t="s">
        <v>182</v>
      </c>
      <c s="8" r="B13" t="n">
        <v>5782</v>
      </c>
      <c s="8" r="C13" t="n">
        <v>5754</v>
      </c>
      <c s="8" r="D13" t="n">
        <v>8300</v>
      </c>
      <c s="8" r="E13" t="n">
        <v>5168</v>
      </c>
      <c s="8" r="F13" t="n">
        <v>6310</v>
      </c>
      <c s="8" r="G13" t="n">
        <v>7958</v>
      </c>
      <c s="8" r="H13" t="n">
        <v>8442</v>
      </c>
      <c s="8" r="I13" t="n">
        <v>5019</v>
      </c>
      <c s="8" r="J13" t="n">
        <v>25004</v>
      </c>
      <c s="8" r="K13" t="n">
        <v>27729</v>
      </c>
      <c s="8" r="L13" t="n">
        <v>303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2</v>
      </c>
      <c s="2" r="C1" t="s">
        <v>32</v>
      </c>
    </row>
    <row r="2" spans="1:3">
      <c s="3" r="A2" t="s">
        <v>815</v>
      </c>
    </row>
    <row r="3" spans="1:3">
      <c s="4" r="A3" t="s">
        <v>816</v>
      </c>
      <c s="8" r="B3" t="n">
        <v>-46840</v>
      </c>
      <c s="8" r="C3" t="n">
        <v>-45883</v>
      </c>
    </row>
    <row r="4" spans="1:3">
      <c s="4" r="A4" t="s">
        <v>817</v>
      </c>
    </row>
    <row r="5" spans="1:3">
      <c s="3" r="A5" t="s">
        <v>818</v>
      </c>
    </row>
    <row r="6" spans="1:3">
      <c s="4" r="A6" t="s">
        <v>819</v>
      </c>
      <c s="6" r="B6" t="n">
        <v>6677</v>
      </c>
      <c s="6" r="C6" t="n">
        <v>6676</v>
      </c>
    </row>
    <row r="7" spans="1:3">
      <c s="3" r="A7" t="s">
        <v>820</v>
      </c>
    </row>
    <row r="8" spans="1:3">
      <c s="4" r="A8" t="s">
        <v>821</v>
      </c>
      <c s="6" r="B8" t="n">
        <v>-383</v>
      </c>
      <c s="6" r="C8" t="n">
        <v>-1290</v>
      </c>
    </row>
    <row r="9" spans="1:3">
      <c s="3" r="A9" t="s">
        <v>815</v>
      </c>
    </row>
    <row r="10" spans="1:3">
      <c s="4" r="A10" t="s">
        <v>819</v>
      </c>
      <c s="6" r="B10" t="n">
        <v>133</v>
      </c>
    </row>
    <row r="11" spans="1:3">
      <c s="4" r="A11" t="s">
        <v>822</v>
      </c>
      <c s="6" r="B11" t="n">
        <v>6427</v>
      </c>
      <c s="6" r="C11" t="n">
        <v>5386</v>
      </c>
    </row>
    <row r="12" spans="1:3">
      <c s="4" r="A12" t="s">
        <v>823</v>
      </c>
    </row>
    <row r="13" spans="1:3">
      <c s="3" r="A13" t="s">
        <v>818</v>
      </c>
    </row>
    <row r="14" spans="1:3">
      <c s="4" r="A14" t="s">
        <v>819</v>
      </c>
      <c s="6" r="B14" t="n">
        <v>1809</v>
      </c>
      <c s="6" r="C14" t="n">
        <v>1391</v>
      </c>
    </row>
    <row r="15" spans="1:3">
      <c s="4" r="A15" t="s">
        <v>824</v>
      </c>
    </row>
    <row r="16" spans="1:3">
      <c s="3" r="A16" t="s">
        <v>818</v>
      </c>
    </row>
    <row r="17" spans="1:3">
      <c s="4" r="A17" t="s">
        <v>819</v>
      </c>
      <c s="6" r="B17" t="n">
        <v>4275</v>
      </c>
      <c s="6" r="C17" t="n">
        <v>3083</v>
      </c>
    </row>
    <row r="18" spans="1:3">
      <c s="3" r="A18" t="s">
        <v>820</v>
      </c>
    </row>
    <row r="19" spans="1:3">
      <c s="4" r="A19" t="s">
        <v>821</v>
      </c>
      <c s="6" r="B19" t="n">
        <v>-51179</v>
      </c>
      <c s="6" r="C19" t="n">
        <v>-49152</v>
      </c>
    </row>
    <row r="20" spans="1:3">
      <c s="3" r="A20" t="s">
        <v>815</v>
      </c>
    </row>
    <row r="21" spans="1:3">
      <c s="4" r="A21" t="s">
        <v>819</v>
      </c>
      <c s="6" r="B21" t="n">
        <v>64</v>
      </c>
      <c s="6" r="C21" t="n">
        <v>186</v>
      </c>
    </row>
    <row r="22" spans="1:3">
      <c s="4" r="A22" t="s">
        <v>825</v>
      </c>
      <c s="6" r="B22" t="n">
        <v>-406</v>
      </c>
      <c s="6" r="C22" t="n">
        <v>-404</v>
      </c>
    </row>
    <row r="23" spans="1:3">
      <c s="4" r="A23" t="s">
        <v>816</v>
      </c>
      <c s="6" r="B23" t="n">
        <v>-46840</v>
      </c>
      <c s="6" r="C23" t="n">
        <v>-45883</v>
      </c>
    </row>
    <row r="24" spans="1:3">
      <c s="4" r="A24" t="s">
        <v>826</v>
      </c>
    </row>
    <row r="25" spans="1:3">
      <c s="3" r="A25" t="s">
        <v>820</v>
      </c>
    </row>
    <row r="26" spans="1:3">
      <c s="4" r="A26" t="s">
        <v>821</v>
      </c>
      <c s="6" r="B26" t="n">
        <v>-1015</v>
      </c>
      <c s="6" r="C26" t="n">
        <v>-1687</v>
      </c>
    </row>
    <row r="27" spans="1:3">
      <c s="4" r="A27" t="s">
        <v>827</v>
      </c>
    </row>
    <row r="28" spans="1:3">
      <c s="3" r="A28" t="s">
        <v>820</v>
      </c>
    </row>
    <row r="29" spans="1:3">
      <c s="4" r="A29" t="s">
        <v>821</v>
      </c>
      <c s="6" r="B29" t="n">
        <v>-15987</v>
      </c>
      <c s="6" r="C29" t="n">
        <v>-18404</v>
      </c>
    </row>
    <row r="30" spans="1:3">
      <c s="4" r="A30" t="s">
        <v>828</v>
      </c>
    </row>
    <row r="31" spans="1:3">
      <c s="3" r="A31" t="s">
        <v>815</v>
      </c>
    </row>
    <row r="32" spans="1:3">
      <c s="4" r="A32" t="s">
        <v>819</v>
      </c>
      <c s="6" r="B32" t="n">
        <v>133</v>
      </c>
    </row>
    <row r="33" spans="1:3">
      <c s="4" r="A33" t="s">
        <v>829</v>
      </c>
    </row>
    <row r="34" spans="1:3">
      <c s="3" r="A34" t="s">
        <v>818</v>
      </c>
    </row>
    <row r="35" spans="1:3">
      <c s="4" r="A35" t="s">
        <v>819</v>
      </c>
      <c s="6" r="B35" t="n">
        <v>4275</v>
      </c>
      <c s="6" r="C35" t="n">
        <v>3083</v>
      </c>
    </row>
    <row r="36" spans="1:3">
      <c s="3" r="A36" t="s">
        <v>815</v>
      </c>
    </row>
    <row r="37" spans="1:3">
      <c s="4" r="A37" t="s">
        <v>819</v>
      </c>
      <c s="6" r="B37" t="n">
        <v>470</v>
      </c>
      <c s="6" r="C37" t="n">
        <v>590</v>
      </c>
    </row>
    <row r="38" spans="1:3">
      <c s="4" r="A38" t="s">
        <v>830</v>
      </c>
    </row>
    <row r="39" spans="1:3">
      <c s="3" r="A39" t="s">
        <v>818</v>
      </c>
    </row>
    <row r="40" spans="1:3">
      <c s="4" r="A40" t="s">
        <v>819</v>
      </c>
      <c s="6" r="B40" t="n">
        <v>4868</v>
      </c>
      <c s="6" r="C40" t="n">
        <v>5285</v>
      </c>
    </row>
    <row r="41" spans="1:3">
      <c s="4" r="A41" t="s">
        <v>831</v>
      </c>
    </row>
    <row r="42" spans="1:3">
      <c s="3" r="A42" t="s">
        <v>820</v>
      </c>
    </row>
    <row r="43" spans="1:3">
      <c s="4" r="A43" t="s">
        <v>821</v>
      </c>
      <c s="6" r="B43" t="n">
        <v>-383</v>
      </c>
      <c s="6" r="C43" t="n">
        <v>-1290</v>
      </c>
    </row>
    <row r="44" spans="1:3">
      <c s="4" r="A44" t="s">
        <v>832</v>
      </c>
    </row>
    <row r="45" spans="1:3">
      <c s="3" r="A45" t="s">
        <v>820</v>
      </c>
    </row>
    <row r="46" spans="1:3">
      <c s="4" r="A46" t="s">
        <v>821</v>
      </c>
      <c s="8" r="B46" t="n">
        <v>-34177</v>
      </c>
      <c s="8" r="C46" t="n">
        <v>-290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833</v>
      </c>
      <c s="2" r="B1" t="s">
        <v>1</v>
      </c>
    </row>
    <row r="2" spans="1:5">
      <c s="2" r="B2" t="s">
        <v>2</v>
      </c>
      <c s="2" r="C2" t="s">
        <v>32</v>
      </c>
      <c s="2" r="D2" t="s">
        <v>84</v>
      </c>
      <c s="2" r="E2" t="s">
        <v>488</v>
      </c>
    </row>
    <row r="3" spans="1:5">
      <c s="3" r="A3" t="s">
        <v>223</v>
      </c>
    </row>
    <row r="4" spans="1:5">
      <c s="4" r="A4" t="s">
        <v>834</v>
      </c>
      <c s="8" r="B4" t="n">
        <v>8200</v>
      </c>
    </row>
    <row r="5" spans="1:5">
      <c s="4" r="A5" t="s">
        <v>835</v>
      </c>
      <c s="6" r="B5" t="n">
        <v>333</v>
      </c>
      <c s="8" r="C5" t="n">
        <v>414</v>
      </c>
      <c s="8" r="D5" t="n">
        <v>652</v>
      </c>
      <c s="8" r="E5" t="n">
        <v>741</v>
      </c>
    </row>
    <row r="6" spans="1:5">
      <c s="4" r="A6" t="s">
        <v>836</v>
      </c>
      <c s="6" r="B6" t="n">
        <v>100</v>
      </c>
    </row>
    <row r="7" spans="1:5">
      <c s="4" r="A7" t="s">
        <v>837</v>
      </c>
      <c s="8" r="B7"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5"/>
    <col customWidth="1" max="5" min="5" width="24"/>
    <col customWidth="1" max="6" min="6" width="27"/>
    <col customWidth="1" max="7" min="7" width="55"/>
  </cols>
  <sheetData>
    <row r="1" spans="1:7">
      <c s="1" r="A1" t="s">
        <v>181</v>
      </c>
      <c s="2" r="B1" t="s">
        <v>182</v>
      </c>
      <c s="2" r="C1" t="s">
        <v>183</v>
      </c>
      <c s="2" r="D1" t="s">
        <v>184</v>
      </c>
      <c s="2" r="E1" t="s">
        <v>185</v>
      </c>
      <c s="2" r="F1" t="s">
        <v>186</v>
      </c>
      <c s="2" r="G1" t="s">
        <v>187</v>
      </c>
    </row>
    <row r="2" spans="1:7">
      <c s="4" r="A2" t="s">
        <v>188</v>
      </c>
      <c s="8" r="B2" t="n">
        <v>57372</v>
      </c>
      <c s="8" r="C2" t="n">
        <v>30685</v>
      </c>
      <c s="8" r="D2" t="n">
        <v>550</v>
      </c>
      <c s="8" r="E2" t="n">
        <v>-9316</v>
      </c>
      <c s="8" r="F2" t="n">
        <v>34589</v>
      </c>
      <c s="8" r="G2" t="n">
        <v>864</v>
      </c>
    </row>
    <row r="3" spans="1:7">
      <c s="4" r="A3" t="s">
        <v>124</v>
      </c>
      <c s="6" r="B3" t="n">
        <v>50572</v>
      </c>
      <c s="6" r="F3" t="n">
        <v>50572</v>
      </c>
    </row>
    <row r="4" spans="1:7">
      <c s="4" r="A4" t="s">
        <v>189</v>
      </c>
      <c s="6" r="B4" t="n">
        <v>1251</v>
      </c>
      <c s="6" r="G4" t="n">
        <v>1251</v>
      </c>
    </row>
    <row r="5" spans="1:7">
      <c s="4" r="A5" t="s">
        <v>162</v>
      </c>
      <c s="6" r="B5" t="n">
        <v>-4209</v>
      </c>
      <c s="6" r="F5" t="n">
        <v>-4209</v>
      </c>
    </row>
    <row r="6" spans="1:7">
      <c s="4" r="A6" t="s">
        <v>190</v>
      </c>
      <c s="6" r="C6" t="n">
        <v>25</v>
      </c>
      <c s="6" r="D6" t="n">
        <v>-25</v>
      </c>
    </row>
    <row r="7" spans="1:7">
      <c s="4" r="A7" t="s">
        <v>191</v>
      </c>
      <c s="6" r="B7" t="n">
        <v>585</v>
      </c>
      <c s="6" r="C7" t="n">
        <v>36</v>
      </c>
      <c s="6" r="D7" t="n">
        <v>549</v>
      </c>
    </row>
    <row r="8" spans="1:7">
      <c s="4" r="A8" t="s">
        <v>164</v>
      </c>
      <c s="6" r="B8" t="n">
        <v>-6</v>
      </c>
      <c s="6" r="E8" t="n">
        <v>-6</v>
      </c>
    </row>
    <row r="9" spans="1:7">
      <c s="4" r="A9" t="s">
        <v>192</v>
      </c>
      <c s="6" r="B9" t="n">
        <v>105565</v>
      </c>
      <c s="6" r="C9" t="n">
        <v>30746</v>
      </c>
      <c s="6" r="D9" t="n">
        <v>1074</v>
      </c>
      <c s="6" r="E9" t="n">
        <v>-9322</v>
      </c>
      <c s="6" r="F9" t="n">
        <v>80952</v>
      </c>
      <c s="6" r="G9" t="n">
        <v>2115</v>
      </c>
    </row>
    <row r="10" spans="1:7">
      <c s="4" r="A10" t="s">
        <v>124</v>
      </c>
      <c s="6" r="B10" t="n">
        <v>45370</v>
      </c>
      <c s="6" r="F10" t="n">
        <v>45370</v>
      </c>
    </row>
    <row r="11" spans="1:7">
      <c s="4" r="A11" t="s">
        <v>189</v>
      </c>
      <c s="6" r="B11" t="n">
        <v>-1219</v>
      </c>
      <c s="6" r="G11" t="n">
        <v>-1219</v>
      </c>
    </row>
    <row r="12" spans="1:7">
      <c s="4" r="A12" t="s">
        <v>162</v>
      </c>
      <c s="6" r="B12" t="n">
        <v>-8409</v>
      </c>
      <c s="6" r="F12" t="n">
        <v>-8409</v>
      </c>
    </row>
    <row r="13" spans="1:7">
      <c s="4" r="A13" t="s">
        <v>190</v>
      </c>
      <c s="6" r="C13" t="n">
        <v>20</v>
      </c>
      <c s="6" r="D13" t="n">
        <v>-20</v>
      </c>
    </row>
    <row r="14" spans="1:7">
      <c s="4" r="A14" t="s">
        <v>191</v>
      </c>
      <c s="6" r="B14" t="n">
        <v>1485</v>
      </c>
      <c s="6" r="C14" t="n">
        <v>91</v>
      </c>
      <c s="6" r="D14" t="n">
        <v>1394</v>
      </c>
    </row>
    <row r="15" spans="1:7">
      <c s="4" r="A15" t="s">
        <v>164</v>
      </c>
      <c s="6" r="B15" t="n">
        <v>-5631</v>
      </c>
      <c s="6" r="E15" t="n">
        <v>-5631</v>
      </c>
    </row>
    <row r="16" spans="1:7">
      <c s="4" r="A16" t="s">
        <v>193</v>
      </c>
      <c s="6" r="B16" t="n">
        <v>137161</v>
      </c>
      <c s="6" r="C16" t="n">
        <v>30857</v>
      </c>
      <c s="6" r="D16" t="n">
        <v>2448</v>
      </c>
      <c s="6" r="E16" t="n">
        <v>-14953</v>
      </c>
      <c s="6" r="F16" t="n">
        <v>117913</v>
      </c>
      <c s="6" r="G16" t="n">
        <v>896</v>
      </c>
    </row>
    <row r="17" spans="1:7">
      <c s="4" r="A17" t="s">
        <v>124</v>
      </c>
      <c s="6" r="B17" t="n">
        <v>40001</v>
      </c>
      <c s="6" r="F17" t="n">
        <v>40001</v>
      </c>
    </row>
    <row r="18" spans="1:7">
      <c s="4" r="A18" t="s">
        <v>189</v>
      </c>
      <c s="6" r="B18" t="n">
        <v>-3339</v>
      </c>
      <c s="6" r="G18" t="n">
        <v>-3339</v>
      </c>
    </row>
    <row r="19" spans="1:7">
      <c s="4" r="A19" t="s">
        <v>162</v>
      </c>
      <c s="6" r="B19" t="n">
        <v>-8171</v>
      </c>
      <c s="6" r="F19" t="n">
        <v>-8171</v>
      </c>
    </row>
    <row r="20" spans="1:7">
      <c s="4" r="A20" t="s">
        <v>191</v>
      </c>
      <c s="6" r="B20" t="n">
        <v>494</v>
      </c>
      <c s="6" r="C20" t="n">
        <v>28</v>
      </c>
      <c s="6" r="D20" t="n">
        <v>466</v>
      </c>
    </row>
    <row r="21" spans="1:7">
      <c s="4" r="A21" t="s">
        <v>164</v>
      </c>
      <c s="6" r="B21" t="n">
        <v>-35065</v>
      </c>
      <c s="6" r="E21" t="n">
        <v>-35065</v>
      </c>
    </row>
    <row r="22" spans="1:7">
      <c s="4" r="A22" t="s">
        <v>194</v>
      </c>
      <c s="8" r="B22" t="n">
        <v>131081</v>
      </c>
      <c s="8" r="C22" t="n">
        <v>30885</v>
      </c>
      <c s="8" r="D22" t="n">
        <v>2914</v>
      </c>
      <c s="8" r="E22" t="n">
        <v>-50018</v>
      </c>
      <c s="8" r="F22" t="n">
        <v>149743</v>
      </c>
      <c s="8" r="G22" t="n">
        <v>-244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8</v>
      </c>
      <c s="2" r="B1" t="s">
        <v>1</v>
      </c>
    </row>
    <row r="2" spans="1:4">
      <c s="2" r="B2" t="s">
        <v>2</v>
      </c>
      <c s="2" r="C2" t="s">
        <v>32</v>
      </c>
      <c s="2" r="D2" t="s">
        <v>84</v>
      </c>
    </row>
    <row r="3" spans="1:4">
      <c s="3" r="A3" t="s">
        <v>223</v>
      </c>
    </row>
    <row r="4" spans="1:4">
      <c s="4" r="A4" t="s">
        <v>839</v>
      </c>
      <c s="4" r="B4" t="s">
        <v>840</v>
      </c>
      <c s="4" r="C4" t="s">
        <v>840</v>
      </c>
      <c s="4" r="D4" t="s">
        <v>840</v>
      </c>
    </row>
    <row r="5" spans="1:4">
      <c s="4" r="A5" t="s">
        <v>841</v>
      </c>
      <c s="4" r="B5" t="s">
        <v>842</v>
      </c>
      <c s="4" r="C5" t="s">
        <v>843</v>
      </c>
      <c s="4" r="D5" t="s">
        <v>844</v>
      </c>
    </row>
    <row r="6" spans="1:4">
      <c s="4" r="A6" t="s">
        <v>845</v>
      </c>
      <c s="4" r="B6" t="s">
        <v>621</v>
      </c>
      <c s="4" r="C6" t="s">
        <v>846</v>
      </c>
      <c s="4" r="D6" t="s">
        <v>847</v>
      </c>
    </row>
    <row r="7" spans="1:4">
      <c s="4" r="A7" t="s">
        <v>810</v>
      </c>
      <c s="4" r="B7" t="s">
        <v>844</v>
      </c>
      <c s="4" r="C7" t="s">
        <v>848</v>
      </c>
      <c s="4" r="D7" t="s">
        <v>848</v>
      </c>
    </row>
    <row r="8" spans="1:4">
      <c s="4" r="A8" t="s">
        <v>849</v>
      </c>
      <c s="4" r="B8" t="s">
        <v>850</v>
      </c>
      <c s="4" r="C8" t="s">
        <v>850</v>
      </c>
      <c s="4" r="D8" t="s">
        <v>8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2</v>
      </c>
      <c s="2" r="D2" t="s">
        <v>84</v>
      </c>
    </row>
    <row r="3" spans="1:4">
      <c s="3" r="A3" t="s">
        <v>223</v>
      </c>
    </row>
    <row r="4" spans="1:4">
      <c s="4" r="A4" t="s">
        <v>853</v>
      </c>
      <c s="8" r="B4" t="n">
        <v>414</v>
      </c>
      <c s="8" r="C4" t="n">
        <v>652</v>
      </c>
      <c s="8" r="D4" t="n">
        <v>741</v>
      </c>
    </row>
    <row r="5" spans="1:4">
      <c s="4" r="A5" t="s">
        <v>854</v>
      </c>
      <c s="6" r="B5" t="n">
        <v>42</v>
      </c>
      <c s="6" r="C5" t="n">
        <v>4</v>
      </c>
      <c s="6" r="D5" t="n">
        <v>137</v>
      </c>
    </row>
    <row r="6" spans="1:4">
      <c s="4" r="A6" t="s">
        <v>855</v>
      </c>
      <c s="6" r="B6" t="n">
        <v>6</v>
      </c>
      <c s="6" r="C6" t="n">
        <v>13</v>
      </c>
      <c s="6" r="D6" t="n">
        <v>15</v>
      </c>
    </row>
    <row r="7" spans="1:4">
      <c s="4" r="A7" t="s">
        <v>856</v>
      </c>
      <c s="6" r="B7" t="n">
        <v>-129</v>
      </c>
      <c s="6" r="C7" t="n">
        <v>-255</v>
      </c>
      <c s="6" r="D7" t="n">
        <v>-241</v>
      </c>
    </row>
    <row r="8" spans="1:4">
      <c s="4" r="A8" t="s">
        <v>857</v>
      </c>
      <c s="8" r="B8" t="n">
        <v>333</v>
      </c>
      <c s="8" r="C8" t="n">
        <v>414</v>
      </c>
      <c s="8" r="D8" t="n">
        <v>6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8</v>
      </c>
      <c s="2" r="B1" t="s">
        <v>2</v>
      </c>
      <c s="2" r="C1" t="s">
        <v>32</v>
      </c>
    </row>
    <row r="2" spans="1:3">
      <c s="3" r="A2" t="s">
        <v>859</v>
      </c>
    </row>
    <row r="3" spans="1:3">
      <c s="6" r="A3" t="n">
        <v>2016</v>
      </c>
      <c s="8" r="B3" t="n">
        <v>989</v>
      </c>
    </row>
    <row r="4" spans="1:3">
      <c s="6" r="A4" t="n">
        <v>2017</v>
      </c>
      <c s="6" r="B4" t="n">
        <v>731</v>
      </c>
    </row>
    <row r="5" spans="1:3">
      <c s="6" r="A5" t="n">
        <v>2018</v>
      </c>
      <c s="6" r="B5" t="n">
        <v>380</v>
      </c>
    </row>
    <row r="6" spans="1:3">
      <c s="6" r="A6" t="n">
        <v>2019</v>
      </c>
      <c s="6" r="B6" t="n">
        <v>0</v>
      </c>
    </row>
    <row r="7" spans="1:3">
      <c s="6" r="A7" t="n">
        <v>2020</v>
      </c>
      <c s="6" r="B7" t="n">
        <v>0</v>
      </c>
    </row>
    <row r="8" spans="1:3">
      <c s="4" r="A8" t="s">
        <v>455</v>
      </c>
      <c s="6" r="B8" t="n">
        <v>0</v>
      </c>
    </row>
    <row r="9" spans="1:3">
      <c s="4" r="A9" t="s">
        <v>860</v>
      </c>
      <c s="6" r="B9" t="n">
        <v>2100</v>
      </c>
    </row>
    <row r="10" spans="1:3">
      <c s="4" r="A10" t="s">
        <v>861</v>
      </c>
      <c s="6" r="B10" t="n">
        <v>119</v>
      </c>
    </row>
    <row r="11" spans="1:3">
      <c s="4" r="A11" t="s">
        <v>862</v>
      </c>
      <c s="6" r="B11" t="n">
        <v>1981</v>
      </c>
    </row>
    <row r="12" spans="1:3">
      <c s="4" r="A12" t="s">
        <v>863</v>
      </c>
      <c s="6" r="B12" t="n">
        <v>916</v>
      </c>
      <c s="8" r="C12" t="n">
        <v>1051</v>
      </c>
    </row>
    <row r="13" spans="1:3">
      <c s="4" r="A13" t="s">
        <v>864</v>
      </c>
      <c s="6" r="B13" t="n">
        <v>1065</v>
      </c>
      <c s="8" r="C13" t="n">
        <v>1980</v>
      </c>
    </row>
    <row r="14" spans="1:3">
      <c s="6" r="A14" t="n">
        <v>2016</v>
      </c>
      <c s="6" r="B14" t="n">
        <v>21078</v>
      </c>
    </row>
    <row r="15" spans="1:3">
      <c s="6" r="A15" t="n">
        <v>2017</v>
      </c>
      <c s="6" r="B15" t="n">
        <v>17269</v>
      </c>
    </row>
    <row r="16" spans="1:3">
      <c s="6" r="A16" t="n">
        <v>2018</v>
      </c>
      <c s="6" r="B16" t="n">
        <v>9865</v>
      </c>
    </row>
    <row r="17" spans="1:3">
      <c s="6" r="A17" t="n">
        <v>2019</v>
      </c>
      <c s="6" r="B17" t="n">
        <v>6087</v>
      </c>
    </row>
    <row r="18" spans="1:3">
      <c s="6" r="A18" t="n">
        <v>2020</v>
      </c>
      <c s="6" r="B18" t="n">
        <v>4415</v>
      </c>
    </row>
    <row r="19" spans="1:3">
      <c s="4" r="A19" t="s">
        <v>455</v>
      </c>
      <c s="6" r="B19" t="n">
        <v>15503</v>
      </c>
    </row>
    <row r="20" spans="1:3">
      <c s="4" r="A20" t="s">
        <v>865</v>
      </c>
      <c s="6" r="B20" t="n">
        <v>74217</v>
      </c>
    </row>
    <row r="21" spans="1:3">
      <c s="4" r="A21" t="s">
        <v>866</v>
      </c>
    </row>
    <row r="22" spans="1:3">
      <c s="3" r="A22" t="s">
        <v>859</v>
      </c>
    </row>
    <row r="23" spans="1:3">
      <c s="6" r="A23" t="n">
        <v>2016</v>
      </c>
      <c s="6" r="B23" t="n">
        <v>10272</v>
      </c>
    </row>
    <row r="24" spans="1:3">
      <c s="6" r="A24" t="n">
        <v>2017</v>
      </c>
      <c s="6" r="B24" t="n">
        <v>8996</v>
      </c>
    </row>
    <row r="25" spans="1:3">
      <c s="6" r="A25" t="n">
        <v>2018</v>
      </c>
      <c s="6" r="B25" t="n">
        <v>5469</v>
      </c>
    </row>
    <row r="26" spans="1:3">
      <c s="6" r="A26" t="n">
        <v>2019</v>
      </c>
      <c s="6" r="B26" t="n">
        <v>4242</v>
      </c>
    </row>
    <row r="27" spans="1:3">
      <c s="6" r="A27" t="n">
        <v>2020</v>
      </c>
      <c s="6" r="B27" t="n">
        <v>3078</v>
      </c>
    </row>
    <row r="28" spans="1:3">
      <c s="4" r="A28" t="s">
        <v>455</v>
      </c>
      <c s="6" r="B28" t="n">
        <v>15388</v>
      </c>
    </row>
    <row r="29" spans="1:3">
      <c s="4" r="A29" t="s">
        <v>865</v>
      </c>
      <c s="6" r="B29" t="n">
        <v>47445</v>
      </c>
    </row>
    <row r="30" spans="1:3">
      <c s="4" r="A30" t="s">
        <v>867</v>
      </c>
    </row>
    <row r="31" spans="1:3">
      <c s="3" r="A31" t="s">
        <v>859</v>
      </c>
    </row>
    <row r="32" spans="1:3">
      <c s="6" r="A32" t="n">
        <v>2016</v>
      </c>
      <c s="6" r="B32" t="n">
        <v>9817</v>
      </c>
    </row>
    <row r="33" spans="1:3">
      <c s="6" r="A33" t="n">
        <v>2017</v>
      </c>
      <c s="6" r="B33" t="n">
        <v>7542</v>
      </c>
    </row>
    <row r="34" spans="1:3">
      <c s="6" r="A34" t="n">
        <v>2018</v>
      </c>
      <c s="6" r="B34" t="n">
        <v>4016</v>
      </c>
    </row>
    <row r="35" spans="1:3">
      <c s="6" r="A35" t="n">
        <v>2019</v>
      </c>
      <c s="6" r="B35" t="n">
        <v>1845</v>
      </c>
    </row>
    <row r="36" spans="1:3">
      <c s="6" r="A36" t="n">
        <v>2020</v>
      </c>
      <c s="6" r="B36" t="n">
        <v>1337</v>
      </c>
    </row>
    <row r="37" spans="1:3">
      <c s="4" r="A37" t="s">
        <v>455</v>
      </c>
      <c s="6" r="B37" t="n">
        <v>115</v>
      </c>
    </row>
    <row r="38" spans="1:3">
      <c s="4" r="A38" t="s">
        <v>865</v>
      </c>
      <c s="8" r="B38" t="n">
        <v>246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868</v>
      </c>
      <c s="2" r="B1" t="s">
        <v>1</v>
      </c>
    </row>
    <row r="2" spans="1:2">
      <c s="2" r="B2" t="s">
        <v>2</v>
      </c>
    </row>
    <row r="3" spans="1:2">
      <c s="4" r="A3" t="s">
        <v>410</v>
      </c>
    </row>
    <row r="4" spans="1:2">
      <c s="3" r="A4" t="s">
        <v>859</v>
      </c>
    </row>
    <row r="5" spans="1:2">
      <c s="4" r="A5" t="s">
        <v>869</v>
      </c>
      <c s="4" r="B5" t="s">
        <v>870</v>
      </c>
    </row>
    <row r="6" spans="1:2">
      <c s="4" r="A6" t="s">
        <v>412</v>
      </c>
    </row>
    <row r="7" spans="1:2">
      <c s="3" r="A7" t="s">
        <v>859</v>
      </c>
    </row>
    <row r="8" spans="1:2">
      <c s="4" r="A8" t="s">
        <v>869</v>
      </c>
      <c s="4" r="B8" t="s">
        <v>6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1</v>
      </c>
      <c s="2" r="B1" t="s">
        <v>1</v>
      </c>
    </row>
    <row r="2" spans="1:4">
      <c s="2" r="B2" t="s">
        <v>2</v>
      </c>
      <c s="2" r="C2" t="s">
        <v>32</v>
      </c>
      <c s="2" r="D2" t="s">
        <v>84</v>
      </c>
    </row>
    <row r="3" spans="1:4">
      <c s="3" r="A3" t="s">
        <v>872</v>
      </c>
    </row>
    <row r="4" spans="1:4">
      <c s="4" r="A4" t="s">
        <v>873</v>
      </c>
      <c s="7" r="B4" t="n">
        <v>0.9</v>
      </c>
      <c s="7" r="C4" t="n">
        <v>0.8</v>
      </c>
      <c s="7" r="D4" t="n">
        <v>0.1</v>
      </c>
    </row>
    <row r="5" spans="1:4">
      <c s="4" r="A5" t="s">
        <v>874</v>
      </c>
      <c s="10" r="B5" t="n">
        <v>19.2</v>
      </c>
      <c s="10" r="C5" t="n">
        <v>21.9</v>
      </c>
      <c s="7" r="D5" t="n">
        <v>14.4</v>
      </c>
    </row>
    <row r="6" spans="1:4">
      <c s="4" r="A6" t="s">
        <v>875</v>
      </c>
    </row>
    <row r="7" spans="1:4">
      <c s="3" r="A7" t="s">
        <v>872</v>
      </c>
    </row>
    <row r="8" spans="1:4">
      <c s="4" r="A8" t="s">
        <v>876</v>
      </c>
      <c s="10" r="B8" t="n">
        <v>5.4</v>
      </c>
      <c s="10" r="C8" t="n">
        <v>6.9</v>
      </c>
    </row>
    <row r="9" spans="1:4">
      <c s="4" r="A9" t="s">
        <v>873</v>
      </c>
      <c s="7" r="B9" t="n">
        <v>1.5</v>
      </c>
      <c s="7" r="C9"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2</v>
      </c>
      <c s="2" r="D2" t="s">
        <v>84</v>
      </c>
    </row>
    <row r="3" spans="1:4">
      <c s="3" r="A3" t="s">
        <v>123</v>
      </c>
    </row>
    <row r="4" spans="1:4">
      <c s="4" r="A4" t="s">
        <v>878</v>
      </c>
      <c s="8" r="B4" t="n">
        <v>-1597</v>
      </c>
      <c s="8" r="C4" t="n">
        <v>620</v>
      </c>
      <c s="8" r="D4" t="n">
        <v>2160</v>
      </c>
    </row>
    <row r="5" spans="1:4">
      <c s="4" r="A5" t="s">
        <v>879</v>
      </c>
      <c s="6" r="B5" t="n">
        <v>582</v>
      </c>
      <c s="6" r="C5" t="n">
        <v>-208</v>
      </c>
      <c s="6" r="D5" t="n">
        <v>-614</v>
      </c>
    </row>
    <row r="6" spans="1:4">
      <c s="4" r="A6" t="s">
        <v>880</v>
      </c>
      <c s="6" r="B6" t="n">
        <v>-1015</v>
      </c>
      <c s="6" r="C6" t="n">
        <v>412</v>
      </c>
      <c s="6" r="D6" t="n">
        <v>1546</v>
      </c>
    </row>
    <row r="7" spans="1:4">
      <c s="4" r="A7" t="s">
        <v>881</v>
      </c>
      <c s="6" r="B7" t="n">
        <v>-347</v>
      </c>
      <c s="6" r="D7" t="n">
        <v>-107</v>
      </c>
    </row>
    <row r="8" spans="1:4">
      <c s="4" r="A8" t="s">
        <v>882</v>
      </c>
      <c s="6" r="B8" t="n">
        <v>230</v>
      </c>
    </row>
    <row r="9" spans="1:4">
      <c s="4" r="A9" t="s">
        <v>883</v>
      </c>
      <c s="6" r="B9" t="n">
        <v>-117</v>
      </c>
      <c s="6" r="D9" t="n">
        <v>-107</v>
      </c>
    </row>
    <row r="10" spans="1:4">
      <c s="4" r="A10" t="s">
        <v>884</v>
      </c>
      <c s="6" r="B10" t="n">
        <v>45</v>
      </c>
      <c s="6" r="D10" t="n">
        <v>39</v>
      </c>
    </row>
    <row r="11" spans="1:4">
      <c s="4" r="A11" t="s">
        <v>885</v>
      </c>
      <c s="6" r="B11" t="n">
        <v>-72</v>
      </c>
      <c s="6" r="D11" t="n">
        <v>-68</v>
      </c>
    </row>
    <row r="12" spans="1:4">
      <c s="4" r="A12" t="s">
        <v>69</v>
      </c>
      <c s="8" r="B12" t="n">
        <v>-2252</v>
      </c>
      <c s="8" r="C12" t="n">
        <v>-1631</v>
      </c>
      <c s="8" r="D12" t="n">
        <v>-2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s="1" r="A1" t="s">
        <v>886</v>
      </c>
      <c s="2" r="B1" t="s">
        <v>1</v>
      </c>
    </row>
    <row r="2" spans="1:5">
      <c s="2" r="B2" t="s">
        <v>887</v>
      </c>
      <c s="2" r="C2" t="s">
        <v>375</v>
      </c>
      <c s="2" r="D2" t="s">
        <v>376</v>
      </c>
      <c s="2" r="E2" t="s">
        <v>888</v>
      </c>
    </row>
    <row r="3" spans="1:5">
      <c s="3" r="A3" t="s">
        <v>889</v>
      </c>
    </row>
    <row r="4" spans="1:5">
      <c s="4" r="A4" t="s">
        <v>890</v>
      </c>
      <c s="8" r="E4" t="n">
        <v>600</v>
      </c>
    </row>
    <row r="5" spans="1:5">
      <c s="4" r="A5" t="s">
        <v>891</v>
      </c>
      <c s="8" r="B5" t="n">
        <v>200000</v>
      </c>
      <c s="8" r="C5" t="n">
        <v>400000</v>
      </c>
      <c s="8" r="D5" t="n">
        <v>400000</v>
      </c>
    </row>
    <row r="6" spans="1:5">
      <c s="4" r="A6" t="s">
        <v>892</v>
      </c>
    </row>
    <row r="7" spans="1:5">
      <c s="3" r="A7" t="s">
        <v>889</v>
      </c>
    </row>
    <row r="8" spans="1:5">
      <c s="4" r="A8" t="s">
        <v>893</v>
      </c>
      <c s="6" r="B8" t="n">
        <v>12</v>
      </c>
    </row>
    <row r="9" spans="1:5">
      <c s="4" r="A9" t="s">
        <v>894</v>
      </c>
      <c s="8" r="B9" t="n">
        <v>38000</v>
      </c>
      <c s="8" r="C9" t="n">
        <v>30000</v>
      </c>
    </row>
    <row r="10" spans="1:5">
      <c s="4" r="A10" t="s">
        <v>410</v>
      </c>
    </row>
    <row r="11" spans="1:5">
      <c s="3" r="A11" t="s">
        <v>889</v>
      </c>
    </row>
    <row r="12" spans="1:5">
      <c s="4" r="A12" t="s">
        <v>895</v>
      </c>
      <c s="6" r="B12" t="n">
        <v>0</v>
      </c>
    </row>
    <row r="13" spans="1:5">
      <c s="4" r="A13" t="s">
        <v>412</v>
      </c>
    </row>
    <row r="14" spans="1:5">
      <c s="3" r="A14" t="s">
        <v>889</v>
      </c>
    </row>
    <row r="15" spans="1:5">
      <c s="4" r="A15" t="s">
        <v>895</v>
      </c>
      <c s="8" r="B15" t="n">
        <v>208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96</v>
      </c>
      <c s="2" r="B1" t="s">
        <v>897</v>
      </c>
      <c s="2" r="C1" t="s">
        <v>898</v>
      </c>
      <c s="2" r="D1" t="s">
        <v>899</v>
      </c>
      <c s="2" r="E1" t="s">
        <v>900</v>
      </c>
      <c s="2" r="F1" t="s">
        <v>2</v>
      </c>
      <c s="2" r="G1" t="s">
        <v>32</v>
      </c>
      <c s="2" r="H1" t="s">
        <v>84</v>
      </c>
    </row>
    <row r="2" spans="1:8">
      <c s="3" r="A2" t="s">
        <v>901</v>
      </c>
    </row>
    <row r="3" spans="1:8">
      <c s="4" r="A3" t="s">
        <v>902</v>
      </c>
      <c s="4" r="B3" t="s">
        <v>903</v>
      </c>
      <c s="4" r="E3" t="s">
        <v>903</v>
      </c>
    </row>
    <row r="4" spans="1:8">
      <c s="4" r="A4" t="s">
        <v>904</v>
      </c>
      <c s="7" r="F4" t="n">
        <v>1.2</v>
      </c>
    </row>
    <row r="5" spans="1:8">
      <c s="4" r="A5" t="s">
        <v>905</v>
      </c>
      <c s="10" r="F5" t="n">
        <v>0.5</v>
      </c>
      <c s="7" r="G5" t="n">
        <v>1.5</v>
      </c>
      <c s="7" r="H5" t="n">
        <v>0.6</v>
      </c>
    </row>
    <row r="6" spans="1:8">
      <c s="4" r="A6" t="s">
        <v>906</v>
      </c>
      <c s="10" r="F6" t="n">
        <v>0.5</v>
      </c>
    </row>
    <row r="7" spans="1:8">
      <c s="4" r="A7" t="s">
        <v>907</v>
      </c>
      <c s="10" r="F7" t="n">
        <v>0.4</v>
      </c>
    </row>
    <row r="8" spans="1:8">
      <c s="4" r="A8" t="s">
        <v>908</v>
      </c>
      <c s="7" r="F8" t="n">
        <v>0.3</v>
      </c>
    </row>
    <row r="9" spans="1:8">
      <c s="4" r="A9" t="s">
        <v>909</v>
      </c>
    </row>
    <row r="10" spans="1:8">
      <c s="3" r="A10" t="s">
        <v>901</v>
      </c>
    </row>
    <row r="11" spans="1:8">
      <c s="4" r="A11" t="s">
        <v>902</v>
      </c>
      <c s="4" r="C11" t="s">
        <v>903</v>
      </c>
      <c s="4" r="D11" t="s">
        <v>903</v>
      </c>
    </row>
    <row r="12" spans="1:8">
      <c s="4" r="A12" t="s">
        <v>910</v>
      </c>
    </row>
    <row r="13" spans="1:8">
      <c s="3" r="A13" t="s">
        <v>901</v>
      </c>
    </row>
    <row r="14" spans="1:8">
      <c s="4" r="A14" t="s">
        <v>911</v>
      </c>
      <c s="6" r="B14" t="n">
        <v>50000</v>
      </c>
      <c s="6" r="E14" t="n">
        <v>178137</v>
      </c>
      <c s="6" r="F14" t="n">
        <v>80000</v>
      </c>
    </row>
    <row r="15" spans="1:8">
      <c s="4" r="A15" t="s">
        <v>912</v>
      </c>
      <c s="9" r="B15" t="n">
        <v>14.93</v>
      </c>
      <c s="9" r="E15" t="n">
        <v>16.42</v>
      </c>
      <c s="9" r="F15" t="n">
        <v>17.99</v>
      </c>
    </row>
    <row r="16" spans="1:8">
      <c s="4" r="A16" t="s">
        <v>913</v>
      </c>
    </row>
    <row r="17" spans="1:8">
      <c s="3" r="A17" t="s">
        <v>901</v>
      </c>
    </row>
    <row r="18" spans="1:8">
      <c s="4" r="A18" t="s">
        <v>911</v>
      </c>
      <c s="6" r="B18" t="n">
        <v>5000</v>
      </c>
      <c s="6" r="C18" t="n">
        <v>20000</v>
      </c>
      <c s="6" r="D18" t="n">
        <v>10000</v>
      </c>
    </row>
    <row r="19" spans="1:8">
      <c s="4" r="A19" t="s">
        <v>912</v>
      </c>
      <c s="9" r="C19" t="n">
        <v>22.03</v>
      </c>
      <c s="9" r="D19" t="n">
        <v>25.18</v>
      </c>
    </row>
    <row r="20" spans="1:8">
      <c s="4" r="A20" t="s">
        <v>914</v>
      </c>
    </row>
    <row r="21" spans="1:8">
      <c s="3" r="A21" t="s">
        <v>901</v>
      </c>
    </row>
    <row r="22" spans="1:8">
      <c s="4" r="A22" t="s">
        <v>915</v>
      </c>
      <c s="4" r="F22" t="s">
        <v>903</v>
      </c>
    </row>
    <row r="23" spans="1:8">
      <c s="4" r="A23" t="s">
        <v>916</v>
      </c>
    </row>
    <row r="24" spans="1:8">
      <c s="3" r="A24" t="s">
        <v>901</v>
      </c>
    </row>
    <row r="25" spans="1:8">
      <c s="4" r="A25" t="s">
        <v>915</v>
      </c>
      <c s="4" r="F25" t="s">
        <v>903</v>
      </c>
    </row>
    <row r="26" spans="1:8">
      <c s="4" r="A26" t="s">
        <v>917</v>
      </c>
    </row>
    <row r="27" spans="1:8">
      <c s="3" r="A27" t="s">
        <v>901</v>
      </c>
    </row>
    <row r="28" spans="1:8">
      <c s="4" r="A28" t="s">
        <v>915</v>
      </c>
      <c s="4" r="F28" t="s">
        <v>903</v>
      </c>
    </row>
    <row r="29" spans="1:8">
      <c s="4" r="A29" t="s">
        <v>918</v>
      </c>
    </row>
    <row r="30" spans="1:8">
      <c s="3" r="A30" t="s">
        <v>901</v>
      </c>
    </row>
    <row r="31" spans="1:8">
      <c s="4" r="A31" t="s">
        <v>915</v>
      </c>
      <c s="4" r="F31" t="s">
        <v>9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0</v>
      </c>
      <c s="2" r="B1" t="s">
        <v>897</v>
      </c>
      <c s="2" r="C1" t="s">
        <v>900</v>
      </c>
      <c s="2" r="D1" t="s">
        <v>2</v>
      </c>
    </row>
    <row r="2" spans="1:4">
      <c s="3" r="A2" t="s">
        <v>901</v>
      </c>
    </row>
    <row r="3" spans="1:4">
      <c s="4" r="A3" t="s">
        <v>921</v>
      </c>
      <c s="6" r="D3" t="n">
        <v>16446</v>
      </c>
    </row>
    <row r="4" spans="1:4">
      <c s="4" r="A4" t="s">
        <v>922</v>
      </c>
      <c s="6" r="B4" t="n">
        <v>50000</v>
      </c>
      <c s="6" r="C4" t="n">
        <v>178137</v>
      </c>
      <c s="6" r="D4" t="n">
        <v>80000</v>
      </c>
    </row>
    <row r="5" spans="1:4">
      <c s="4" r="A5" t="s">
        <v>923</v>
      </c>
      <c s="6" r="D5" t="n">
        <v>-28221</v>
      </c>
    </row>
    <row r="6" spans="1:4">
      <c s="4" r="A6" t="s">
        <v>924</v>
      </c>
      <c s="6" r="D6" t="n">
        <v>68225</v>
      </c>
    </row>
    <row r="7" spans="1:4">
      <c s="4" r="A7" t="s">
        <v>925</v>
      </c>
      <c s="9" r="D7" t="n">
        <v>16.42</v>
      </c>
    </row>
    <row r="8" spans="1:4">
      <c s="4" r="A8" t="s">
        <v>926</v>
      </c>
      <c s="9" r="B8" t="n">
        <v>14.93</v>
      </c>
      <c s="9" r="C8" t="n">
        <v>16.42</v>
      </c>
      <c s="11" r="D8" t="n">
        <v>17.99</v>
      </c>
    </row>
    <row r="9" spans="1:4">
      <c s="4" r="A9" t="s">
        <v>927</v>
      </c>
      <c s="11" r="D9" t="n">
        <v>17.53</v>
      </c>
    </row>
    <row r="10" spans="1:4">
      <c s="4" r="A10" t="s">
        <v>928</v>
      </c>
      <c s="9" r="D10" t="n">
        <v>1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929</v>
      </c>
      <c s="2" r="B1" t="s">
        <v>1</v>
      </c>
    </row>
    <row r="2" spans="1:2">
      <c s="2" r="B2" t="s">
        <v>2</v>
      </c>
    </row>
    <row r="3" spans="1:2">
      <c s="4" r="A3" t="s">
        <v>412</v>
      </c>
    </row>
    <row r="4" spans="1:2">
      <c s="3" r="A4" t="s">
        <v>930</v>
      </c>
    </row>
    <row r="5" spans="1:2">
      <c s="4" r="A5" t="s">
        <v>931</v>
      </c>
      <c s="4" r="B5" t="s">
        <v>557</v>
      </c>
    </row>
    <row r="6" spans="1:2">
      <c s="4" r="A6" t="s">
        <v>932</v>
      </c>
    </row>
    <row r="7" spans="1:2">
      <c s="3" r="A7" t="s">
        <v>930</v>
      </c>
    </row>
    <row r="8" spans="1:2">
      <c s="4" r="A8" t="s">
        <v>394</v>
      </c>
      <c s="4" r="B8" t="s">
        <v>933</v>
      </c>
    </row>
    <row r="9" spans="1:2">
      <c s="4" r="A9" t="s">
        <v>934</v>
      </c>
    </row>
    <row r="10" spans="1:2">
      <c s="3" r="A10" t="s">
        <v>930</v>
      </c>
    </row>
    <row r="11" spans="1:2">
      <c s="4" r="A11" t="s">
        <v>394</v>
      </c>
      <c s="4" r="B11" t="s">
        <v>9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95</v>
      </c>
      <c s="2" r="B1" t="s">
        <v>1</v>
      </c>
    </row>
    <row r="2" spans="1:4">
      <c s="2" r="B2" t="s">
        <v>2</v>
      </c>
      <c s="2" r="C2" t="s">
        <v>32</v>
      </c>
      <c s="2" r="D2" t="s">
        <v>84</v>
      </c>
    </row>
    <row r="3" spans="1:4">
      <c s="3" r="A3" t="s">
        <v>196</v>
      </c>
    </row>
    <row r="4" spans="1:4">
      <c s="4" r="A4" t="s">
        <v>197</v>
      </c>
      <c s="9" r="B4" t="n">
        <v>0.28</v>
      </c>
      <c s="9" r="C4" t="n">
        <v>0.28</v>
      </c>
      <c s="9" r="D4" t="n">
        <v>0.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v>
      </c>
      <c s="2" r="C2" t="s">
        <v>32</v>
      </c>
      <c s="2" r="D2" t="s">
        <v>84</v>
      </c>
    </row>
    <row r="3" spans="1:4">
      <c s="3" r="A3" t="s">
        <v>241</v>
      </c>
    </row>
    <row r="4" spans="1:4">
      <c s="4" r="A4" t="s">
        <v>937</v>
      </c>
      <c s="6" r="B4" t="n">
        <v>2273</v>
      </c>
      <c s="6" r="C4" t="n">
        <v>31230</v>
      </c>
      <c s="6" r="D4" t="n">
        <v>95656</v>
      </c>
    </row>
    <row r="5" spans="1:4">
      <c s="4" r="A5" t="s">
        <v>938</v>
      </c>
      <c s="6" r="B5" t="n">
        <v>30725</v>
      </c>
      <c s="6" r="C5" t="n">
        <v>0</v>
      </c>
      <c s="6" r="D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9</v>
      </c>
      <c s="2" r="B1" t="s">
        <v>800</v>
      </c>
      <c s="2" r="J1" t="s">
        <v>1</v>
      </c>
    </row>
    <row r="2" spans="1:12">
      <c s="2" r="B2" t="s">
        <v>2</v>
      </c>
      <c s="2" r="C2" t="s">
        <v>801</v>
      </c>
      <c s="2" r="D2" t="s">
        <v>802</v>
      </c>
      <c s="2" r="E2" t="s">
        <v>803</v>
      </c>
      <c s="2" r="F2" t="s">
        <v>32</v>
      </c>
      <c s="2" r="G2" t="s">
        <v>804</v>
      </c>
      <c s="2" r="H2" t="s">
        <v>805</v>
      </c>
      <c s="2" r="I2" t="s">
        <v>806</v>
      </c>
      <c s="2" r="J2" t="s">
        <v>2</v>
      </c>
      <c s="2" r="K2" t="s">
        <v>32</v>
      </c>
      <c s="2" r="L2" t="s">
        <v>84</v>
      </c>
    </row>
    <row r="3" spans="1:12">
      <c s="3" r="A3" t="s">
        <v>244</v>
      </c>
    </row>
    <row r="4" spans="1:12">
      <c s="4" r="A4" t="s">
        <v>940</v>
      </c>
      <c s="8" r="B4" t="n">
        <v>285991</v>
      </c>
      <c s="8" r="C4" t="n">
        <v>284214</v>
      </c>
      <c s="8" r="D4" t="n">
        <v>295007</v>
      </c>
      <c s="8" r="E4" t="n">
        <v>263561</v>
      </c>
      <c s="8" r="F4" t="n">
        <v>302480</v>
      </c>
      <c s="8" r="G4" t="n">
        <v>302128</v>
      </c>
      <c s="8" r="H4" t="n">
        <v>307549</v>
      </c>
      <c s="8" r="I4" t="n">
        <v>279364</v>
      </c>
      <c s="8" r="J4" t="n">
        <v>1128773</v>
      </c>
      <c s="8" r="K4" t="n">
        <v>1191521</v>
      </c>
      <c s="8" r="L4" t="n">
        <v>1033492</v>
      </c>
    </row>
    <row r="5" spans="1:12">
      <c s="4" r="A5" t="s">
        <v>490</v>
      </c>
      <c s="6" r="B5" t="n">
        <v>18464</v>
      </c>
      <c s="6" r="C5" t="n">
        <v>16944</v>
      </c>
      <c s="6" r="D5" t="n">
        <v>22920</v>
      </c>
      <c s="6" r="E5" t="n">
        <v>15067</v>
      </c>
      <c s="6" r="F5" t="n">
        <v>18793</v>
      </c>
      <c s="6" r="G5" t="n">
        <v>23000</v>
      </c>
      <c s="6" r="H5" t="n">
        <v>24413</v>
      </c>
      <c s="6" r="I5" t="n">
        <v>14629</v>
      </c>
      <c s="6" r="J5" t="n">
        <v>73395</v>
      </c>
      <c s="6" r="K5" t="n">
        <v>80835</v>
      </c>
      <c s="6" r="L5" t="n">
        <v>84493</v>
      </c>
    </row>
    <row r="6" spans="1:12">
      <c s="4" r="A6" t="s">
        <v>941</v>
      </c>
      <c s="6" r="B6" t="n">
        <v>15088</v>
      </c>
      <c s="6" r="C6" t="n">
        <v>15001</v>
      </c>
      <c s="6" r="D6" t="n">
        <v>21584</v>
      </c>
      <c s="6" r="E6" t="n">
        <v>13332</v>
      </c>
      <c s="6" r="F6" t="n">
        <v>16829</v>
      </c>
      <c s="6" r="G6" t="n">
        <v>21052</v>
      </c>
      <c s="6" r="H6" t="n">
        <v>22075</v>
      </c>
      <c s="6" r="I6" t="n">
        <v>13143</v>
      </c>
    </row>
    <row r="7" spans="1:12">
      <c s="4" r="A7" t="s">
        <v>105</v>
      </c>
      <c s="6" r="B7" t="n">
        <v>5782</v>
      </c>
      <c s="6" r="C7" t="n">
        <v>5754</v>
      </c>
      <c s="6" r="D7" t="n">
        <v>8300</v>
      </c>
      <c s="6" r="E7" t="n">
        <v>5168</v>
      </c>
      <c s="6" r="F7" t="n">
        <v>6310</v>
      </c>
      <c s="6" r="G7" t="n">
        <v>7958</v>
      </c>
      <c s="6" r="H7" t="n">
        <v>8442</v>
      </c>
      <c s="6" r="I7" t="n">
        <v>5019</v>
      </c>
      <c s="6" r="J7" t="n">
        <v>25004</v>
      </c>
      <c s="6" r="K7" t="n">
        <v>27729</v>
      </c>
      <c s="6" r="L7" t="n">
        <v>30344</v>
      </c>
    </row>
    <row r="8" spans="1:12">
      <c s="4" r="A8" t="s">
        <v>106</v>
      </c>
      <c s="8" r="B8" t="n">
        <v>9306</v>
      </c>
      <c s="8" r="C8" t="n">
        <v>9247</v>
      </c>
      <c s="8" r="D8" t="n">
        <v>13284</v>
      </c>
      <c s="8" r="E8" t="n">
        <v>8164</v>
      </c>
      <c s="8" r="F8" t="n">
        <v>10519</v>
      </c>
      <c s="8" r="G8" t="n">
        <v>13094</v>
      </c>
      <c s="8" r="H8" t="n">
        <v>13633</v>
      </c>
      <c s="8" r="I8" t="n">
        <v>8124</v>
      </c>
      <c s="8" r="J8" t="n">
        <v>40001</v>
      </c>
      <c s="8" r="K8" t="n">
        <v>45370</v>
      </c>
      <c s="8" r="L8" t="n">
        <v>50572</v>
      </c>
    </row>
    <row r="9" spans="1:12">
      <c s="3" r="A9" t="s">
        <v>107</v>
      </c>
    </row>
    <row r="10" spans="1:12">
      <c s="4" r="A10" t="s">
        <v>108</v>
      </c>
      <c s="9" r="B10" t="n">
        <v>0.33</v>
      </c>
      <c s="9" r="C10" t="n">
        <v>0.32</v>
      </c>
      <c s="9" r="D10" t="n">
        <v>0.44</v>
      </c>
      <c s="9" r="E10" t="n">
        <v>0.27</v>
      </c>
      <c s="9" r="F10" t="n">
        <v>0.35</v>
      </c>
      <c s="9" r="G10" t="n">
        <v>0.44</v>
      </c>
      <c s="9" r="H10" t="n">
        <v>0.45</v>
      </c>
      <c s="9" r="I10" t="n">
        <v>0.27</v>
      </c>
      <c s="9" r="J10" t="n">
        <v>1.37</v>
      </c>
      <c s="9" r="K10" t="n">
        <v>1.51</v>
      </c>
      <c s="9" r="L10" t="n">
        <v>1.68</v>
      </c>
    </row>
    <row r="11" spans="1:12">
      <c s="4" r="A11" t="s">
        <v>109</v>
      </c>
      <c s="9" r="B11" t="n">
        <v>0.33</v>
      </c>
      <c s="9" r="C11" t="n">
        <v>0.32</v>
      </c>
      <c s="9" r="D11" t="n">
        <v>0.44</v>
      </c>
      <c s="9" r="E11" t="n">
        <v>0.27</v>
      </c>
      <c s="9" r="F11" t="n">
        <v>0.35</v>
      </c>
      <c s="9" r="G11" t="n">
        <v>0.44</v>
      </c>
      <c s="9" r="H11" t="n">
        <v>0.45</v>
      </c>
      <c s="9" r="I11" t="n">
        <v>0.27</v>
      </c>
      <c s="9" r="J11" t="n">
        <v>1.37</v>
      </c>
      <c s="9" r="K11" t="n">
        <v>1.51</v>
      </c>
      <c s="9" r="L11" t="n">
        <v>1.68</v>
      </c>
    </row>
    <row r="12" spans="1:12">
      <c s="3" r="A12" t="s">
        <v>110</v>
      </c>
    </row>
    <row r="13" spans="1:12">
      <c s="4" r="A13" t="s">
        <v>108</v>
      </c>
      <c s="6" r="B13" t="n">
        <v>28380</v>
      </c>
      <c s="6" r="C13" t="n">
        <v>28661</v>
      </c>
      <c s="6" r="D13" t="n">
        <v>29979</v>
      </c>
      <c s="6" r="E13" t="n">
        <v>29992</v>
      </c>
      <c s="6" r="F13" t="n">
        <v>29946</v>
      </c>
      <c s="6" r="G13" t="n">
        <v>29947</v>
      </c>
      <c s="6" r="H13" t="n">
        <v>30054</v>
      </c>
      <c s="6" r="I13" t="n">
        <v>30112</v>
      </c>
      <c s="6" r="J13" t="n">
        <v>29233</v>
      </c>
      <c s="6" r="K13" t="n">
        <v>30013</v>
      </c>
      <c s="6" r="L13" t="n">
        <v>30064</v>
      </c>
    </row>
    <row r="14" spans="1:12">
      <c s="4" r="A14" t="s">
        <v>109</v>
      </c>
      <c s="6" r="B14" t="n">
        <v>28382</v>
      </c>
      <c s="6" r="C14" t="n">
        <v>28661</v>
      </c>
      <c s="6" r="D14" t="n">
        <v>29980</v>
      </c>
      <c s="6" r="E14" t="n">
        <v>29998</v>
      </c>
      <c s="6" r="F14" t="n">
        <v>29952</v>
      </c>
      <c s="6" r="G14" t="n">
        <v>29982</v>
      </c>
      <c s="6" r="H14" t="n">
        <v>30092</v>
      </c>
      <c s="6" r="I14" t="n">
        <v>30158</v>
      </c>
      <c s="6" r="J14" t="n">
        <v>29235</v>
      </c>
      <c s="6" r="K14" t="n">
        <v>30044</v>
      </c>
      <c s="6" r="L14" t="n">
        <v>3016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942</v>
      </c>
      <c s="2" r="B1" t="s">
        <v>1</v>
      </c>
    </row>
    <row r="2" spans="1:2">
      <c s="2" r="B2" t="s">
        <v>943</v>
      </c>
    </row>
    <row r="3" spans="1:2">
      <c s="3" r="A3" t="s">
        <v>247</v>
      </c>
    </row>
    <row r="4" spans="1:2">
      <c s="4" r="A4" t="s">
        <v>944</v>
      </c>
      <c s="6" r="B4"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5</v>
      </c>
      <c s="2" r="B1" t="s">
        <v>800</v>
      </c>
      <c s="2" r="J1" t="s">
        <v>1</v>
      </c>
    </row>
    <row r="2" spans="1:12">
      <c s="2" r="B2" t="s">
        <v>2</v>
      </c>
      <c s="2" r="C2" t="s">
        <v>801</v>
      </c>
      <c s="2" r="D2" t="s">
        <v>802</v>
      </c>
      <c s="2" r="E2" t="s">
        <v>803</v>
      </c>
      <c s="2" r="F2" t="s">
        <v>32</v>
      </c>
      <c s="2" r="G2" t="s">
        <v>804</v>
      </c>
      <c s="2" r="H2" t="s">
        <v>805</v>
      </c>
      <c s="2" r="I2" t="s">
        <v>806</v>
      </c>
      <c s="2" r="J2" t="s">
        <v>2</v>
      </c>
      <c s="2" r="K2" t="s">
        <v>32</v>
      </c>
      <c s="2" r="L2" t="s">
        <v>84</v>
      </c>
    </row>
    <row r="3" spans="1:12">
      <c s="3" r="A3" t="s">
        <v>946</v>
      </c>
    </row>
    <row r="4" spans="1:12">
      <c s="4" r="A4" t="s">
        <v>947</v>
      </c>
      <c s="8" r="B4" t="n">
        <v>285991</v>
      </c>
      <c s="8" r="C4" t="n">
        <v>284214</v>
      </c>
      <c s="8" r="D4" t="n">
        <v>295007</v>
      </c>
      <c s="8" r="E4" t="n">
        <v>263561</v>
      </c>
      <c s="8" r="F4" t="n">
        <v>302480</v>
      </c>
      <c s="8" r="G4" t="n">
        <v>302128</v>
      </c>
      <c s="8" r="H4" t="n">
        <v>307549</v>
      </c>
      <c s="8" r="I4" t="n">
        <v>279364</v>
      </c>
      <c s="8" r="J4" t="n">
        <v>1128773</v>
      </c>
      <c s="8" r="K4" t="n">
        <v>1191521</v>
      </c>
      <c s="8" r="L4" t="n">
        <v>1033492</v>
      </c>
    </row>
    <row r="5" spans="1:12">
      <c s="4" r="A5" t="s">
        <v>98</v>
      </c>
      <c s="6" r="J5" t="n">
        <v>34873</v>
      </c>
      <c s="6" r="K5" t="n">
        <v>33053</v>
      </c>
      <c s="6" r="L5" t="n">
        <v>19686</v>
      </c>
    </row>
    <row r="6" spans="1:12">
      <c s="4" r="A6" t="s">
        <v>100</v>
      </c>
      <c s="6" r="B6" t="n">
        <v>18464</v>
      </c>
      <c s="8" r="C6" t="n">
        <v>16944</v>
      </c>
      <c s="8" r="D6" t="n">
        <v>22920</v>
      </c>
      <c s="8" r="E6" t="n">
        <v>15067</v>
      </c>
      <c s="6" r="F6" t="n">
        <v>18793</v>
      </c>
      <c s="8" r="G6" t="n">
        <v>23000</v>
      </c>
      <c s="8" r="H6" t="n">
        <v>24413</v>
      </c>
      <c s="8" r="I6" t="n">
        <v>14629</v>
      </c>
      <c s="6" r="J6" t="n">
        <v>73395</v>
      </c>
      <c s="6" r="K6" t="n">
        <v>80835</v>
      </c>
      <c s="6" r="L6" t="n">
        <v>84493</v>
      </c>
    </row>
    <row r="7" spans="1:12">
      <c s="4" r="A7" t="s">
        <v>147</v>
      </c>
      <c s="6" r="J7" t="n">
        <v>26257</v>
      </c>
      <c s="6" r="K7" t="n">
        <v>59784</v>
      </c>
      <c s="6" r="L7" t="n">
        <v>17035</v>
      </c>
    </row>
    <row r="8" spans="1:12">
      <c s="4" r="A8" t="s">
        <v>47</v>
      </c>
      <c s="6" r="B8" t="n">
        <v>510998</v>
      </c>
      <c s="6" r="F8" t="n">
        <v>529014</v>
      </c>
      <c s="6" r="J8" t="n">
        <v>510998</v>
      </c>
      <c s="6" r="K8" t="n">
        <v>529014</v>
      </c>
      <c s="6" r="L8" t="n">
        <v>490136</v>
      </c>
    </row>
    <row r="9" spans="1:12">
      <c s="4" r="A9" t="s">
        <v>948</v>
      </c>
    </row>
    <row r="10" spans="1:12">
      <c s="3" r="A10" t="s">
        <v>946</v>
      </c>
    </row>
    <row r="11" spans="1:12">
      <c s="4" r="A11" t="s">
        <v>947</v>
      </c>
      <c s="6" r="J11" t="n">
        <v>721437</v>
      </c>
      <c s="6" r="K11" t="n">
        <v>778603</v>
      </c>
      <c s="6" r="L11" t="n">
        <v>705557</v>
      </c>
    </row>
    <row r="12" spans="1:12">
      <c s="4" r="A12" t="s">
        <v>98</v>
      </c>
      <c s="6" r="J12" t="n">
        <v>11153</v>
      </c>
      <c s="6" r="K12" t="n">
        <v>11256</v>
      </c>
      <c s="6" r="L12" t="n">
        <v>11557</v>
      </c>
    </row>
    <row r="13" spans="1:12">
      <c s="4" r="A13" t="s">
        <v>100</v>
      </c>
      <c s="6" r="J13" t="n">
        <v>28683</v>
      </c>
      <c s="6" r="K13" t="n">
        <v>34931</v>
      </c>
      <c s="6" r="L13" t="n">
        <v>28537</v>
      </c>
    </row>
    <row r="14" spans="1:12">
      <c s="4" r="A14" t="s">
        <v>147</v>
      </c>
      <c s="6" r="J14" t="n">
        <v>2034</v>
      </c>
      <c s="6" r="K14" t="n">
        <v>16444</v>
      </c>
      <c s="6" r="L14" t="n">
        <v>9084</v>
      </c>
    </row>
    <row r="15" spans="1:12">
      <c s="4" r="A15" t="s">
        <v>47</v>
      </c>
      <c s="6" r="B15" t="n">
        <v>219759</v>
      </c>
      <c s="6" r="F15" t="n">
        <v>246190</v>
      </c>
      <c s="6" r="J15" t="n">
        <v>219759</v>
      </c>
      <c s="6" r="K15" t="n">
        <v>246190</v>
      </c>
      <c s="6" r="L15" t="n">
        <v>221428</v>
      </c>
    </row>
    <row r="16" spans="1:12">
      <c s="4" r="A16" t="s">
        <v>949</v>
      </c>
    </row>
    <row r="17" spans="1:12">
      <c s="3" r="A17" t="s">
        <v>946</v>
      </c>
    </row>
    <row r="18" spans="1:12">
      <c s="4" r="A18" t="s">
        <v>947</v>
      </c>
      <c s="6" r="J18" t="n">
        <v>406822</v>
      </c>
      <c s="6" r="K18" t="n">
        <v>412507</v>
      </c>
      <c s="6" r="L18" t="n">
        <v>327498</v>
      </c>
    </row>
    <row r="19" spans="1:12">
      <c s="4" r="A19" t="s">
        <v>98</v>
      </c>
      <c s="6" r="J19" t="n">
        <v>23565</v>
      </c>
      <c s="6" r="K19" t="n">
        <v>21507</v>
      </c>
      <c s="6" r="L19" t="n">
        <v>7861</v>
      </c>
    </row>
    <row r="20" spans="1:12">
      <c s="4" r="A20" t="s">
        <v>100</v>
      </c>
      <c s="6" r="J20" t="n">
        <v>43848</v>
      </c>
      <c s="6" r="K20" t="n">
        <v>50892</v>
      </c>
      <c s="6" r="L20" t="n">
        <v>58724</v>
      </c>
    </row>
    <row r="21" spans="1:12">
      <c s="4" r="A21" t="s">
        <v>147</v>
      </c>
      <c s="6" r="J21" t="n">
        <v>23797</v>
      </c>
      <c s="6" r="K21" t="n">
        <v>42413</v>
      </c>
      <c s="6" r="L21" t="n">
        <v>6426</v>
      </c>
    </row>
    <row r="22" spans="1:12">
      <c s="4" r="A22" t="s">
        <v>47</v>
      </c>
      <c s="6" r="B22" t="n">
        <v>253845</v>
      </c>
      <c s="6" r="F22" t="n">
        <v>247155</v>
      </c>
      <c s="6" r="J22" t="n">
        <v>253845</v>
      </c>
      <c s="6" r="K22" t="n">
        <v>247155</v>
      </c>
      <c s="6" r="L22" t="n">
        <v>229947</v>
      </c>
    </row>
    <row r="23" spans="1:12">
      <c s="4" r="A23" t="s">
        <v>950</v>
      </c>
    </row>
    <row r="24" spans="1:12">
      <c s="3" r="A24" t="s">
        <v>946</v>
      </c>
    </row>
    <row r="25" spans="1:12">
      <c s="4" r="A25" t="s">
        <v>947</v>
      </c>
      <c s="6" r="J25" t="n">
        <v>514</v>
      </c>
      <c s="6" r="K25" t="n">
        <v>411</v>
      </c>
      <c s="6" r="L25" t="n">
        <v>437</v>
      </c>
    </row>
    <row r="26" spans="1:12">
      <c s="4" r="A26" t="s">
        <v>98</v>
      </c>
      <c s="6" r="J26" t="n">
        <v>155</v>
      </c>
      <c s="6" r="K26" t="n">
        <v>290</v>
      </c>
      <c s="6" r="L26" t="n">
        <v>268</v>
      </c>
    </row>
    <row r="27" spans="1:12">
      <c s="4" r="A27" t="s">
        <v>100</v>
      </c>
      <c s="6" r="J27" t="n">
        <v>864</v>
      </c>
      <c s="6" r="K27" t="n">
        <v>-4988</v>
      </c>
      <c s="6" r="L27" t="n">
        <v>-2768</v>
      </c>
    </row>
    <row r="28" spans="1:12">
      <c s="4" r="A28" t="s">
        <v>147</v>
      </c>
      <c s="6" r="J28" t="n">
        <v>426</v>
      </c>
      <c s="6" r="K28" t="n">
        <v>927</v>
      </c>
      <c s="6" r="L28" t="n">
        <v>1525</v>
      </c>
    </row>
    <row r="29" spans="1:12">
      <c s="4" r="A29" t="s">
        <v>47</v>
      </c>
      <c s="8" r="B29" t="n">
        <v>37394</v>
      </c>
      <c s="8" r="F29" t="n">
        <v>35669</v>
      </c>
      <c s="6" r="J29" t="n">
        <v>37394</v>
      </c>
      <c s="6" r="K29" t="n">
        <v>35669</v>
      </c>
      <c s="6" r="L29" t="n">
        <v>38761</v>
      </c>
    </row>
    <row r="30" spans="1:12">
      <c s="4" r="A30" t="s">
        <v>951</v>
      </c>
    </row>
    <row r="31" spans="1:12">
      <c s="3" r="A31" t="s">
        <v>946</v>
      </c>
    </row>
    <row r="32" spans="1:12">
      <c s="4" r="A32" t="s">
        <v>947</v>
      </c>
      <c s="6" r="J32" t="n">
        <v>9829</v>
      </c>
      <c s="6" r="K32" t="n">
        <v>12633</v>
      </c>
      <c s="6" r="L32" t="n">
        <v>858</v>
      </c>
    </row>
    <row r="33" spans="1:12">
      <c s="4" r="A33" t="s">
        <v>952</v>
      </c>
    </row>
    <row r="34" spans="1:12">
      <c s="3" r="A34" t="s">
        <v>946</v>
      </c>
    </row>
    <row r="35" spans="1:12">
      <c s="4" r="A35" t="s">
        <v>947</v>
      </c>
      <c s="6" r="J35" t="n">
        <v>3659</v>
      </c>
      <c s="6" r="K35" t="n">
        <v>5160</v>
      </c>
      <c s="6" r="L35" t="n">
        <v>679</v>
      </c>
    </row>
    <row r="36" spans="1:12">
      <c s="4" r="A36" t="s">
        <v>953</v>
      </c>
    </row>
    <row r="37" spans="1:12">
      <c s="3" r="A37" t="s">
        <v>946</v>
      </c>
    </row>
    <row r="38" spans="1:12">
      <c s="4" r="A38" t="s">
        <v>947</v>
      </c>
      <c s="8" r="J38" t="n">
        <v>6170</v>
      </c>
      <c s="8" r="K38" t="n">
        <v>7473</v>
      </c>
      <c s="8" r="L38" t="n">
        <v>1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4</v>
      </c>
      <c s="2" r="B1" t="s">
        <v>800</v>
      </c>
      <c s="2" r="J1" t="s">
        <v>1</v>
      </c>
    </row>
    <row r="2" spans="1:12">
      <c s="2" r="B2" t="s">
        <v>2</v>
      </c>
      <c s="2" r="C2" t="s">
        <v>801</v>
      </c>
      <c s="2" r="D2" t="s">
        <v>802</v>
      </c>
      <c s="2" r="E2" t="s">
        <v>803</v>
      </c>
      <c s="2" r="F2" t="s">
        <v>32</v>
      </c>
      <c s="2" r="G2" t="s">
        <v>804</v>
      </c>
      <c s="2" r="H2" t="s">
        <v>805</v>
      </c>
      <c s="2" r="I2" t="s">
        <v>806</v>
      </c>
      <c s="2" r="J2" t="s">
        <v>2</v>
      </c>
      <c s="2" r="K2" t="s">
        <v>32</v>
      </c>
      <c s="2" r="L2" t="s">
        <v>84</v>
      </c>
    </row>
    <row r="3" spans="1:12">
      <c s="3" r="A3" t="s">
        <v>247</v>
      </c>
    </row>
    <row r="4" spans="1:12">
      <c s="4" r="A4" t="s">
        <v>955</v>
      </c>
      <c s="8" r="J4" t="n">
        <v>696134</v>
      </c>
      <c s="8" r="K4" t="n">
        <v>769308</v>
      </c>
      <c s="8" r="L4" t="n">
        <v>706998</v>
      </c>
    </row>
    <row r="5" spans="1:12">
      <c s="4" r="A5" t="s">
        <v>87</v>
      </c>
      <c s="6" r="J5" t="n">
        <v>285258</v>
      </c>
      <c s="6" r="K5" t="n">
        <v>284496</v>
      </c>
      <c s="6" r="L5" t="n">
        <v>195086</v>
      </c>
    </row>
    <row r="6" spans="1:12">
      <c s="4" r="A6" t="s">
        <v>956</v>
      </c>
      <c s="6" r="J6" t="n">
        <v>147381</v>
      </c>
      <c s="6" r="K6" t="n">
        <v>137717</v>
      </c>
      <c s="6" r="L6" t="n">
        <v>131408</v>
      </c>
    </row>
    <row r="7" spans="1:12">
      <c s="4" r="A7" t="s">
        <v>89</v>
      </c>
      <c s="8" r="B7" t="n">
        <v>285991</v>
      </c>
      <c s="8" r="C7" t="n">
        <v>284214</v>
      </c>
      <c s="8" r="D7" t="n">
        <v>295007</v>
      </c>
      <c s="8" r="E7" t="n">
        <v>263561</v>
      </c>
      <c s="8" r="F7" t="n">
        <v>302480</v>
      </c>
      <c s="8" r="G7" t="n">
        <v>302128</v>
      </c>
      <c s="8" r="H7" t="n">
        <v>307549</v>
      </c>
      <c s="8" r="I7" t="n">
        <v>279364</v>
      </c>
      <c s="8" r="J7" t="n">
        <v>1128773</v>
      </c>
      <c s="8" r="K7" t="n">
        <v>1191521</v>
      </c>
      <c s="8" r="L7" t="n">
        <v>10334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7</v>
      </c>
      <c s="2" r="B1" t="s">
        <v>800</v>
      </c>
      <c s="2" r="J1" t="s">
        <v>1</v>
      </c>
    </row>
    <row r="2" spans="1:12">
      <c s="2" r="B2" t="s">
        <v>2</v>
      </c>
      <c s="2" r="C2" t="s">
        <v>801</v>
      </c>
      <c s="2" r="D2" t="s">
        <v>802</v>
      </c>
      <c s="2" r="E2" t="s">
        <v>803</v>
      </c>
      <c s="2" r="F2" t="s">
        <v>32</v>
      </c>
      <c s="2" r="G2" t="s">
        <v>804</v>
      </c>
      <c s="2" r="H2" t="s">
        <v>805</v>
      </c>
      <c s="2" r="I2" t="s">
        <v>806</v>
      </c>
      <c s="2" r="J2" t="s">
        <v>2</v>
      </c>
      <c s="2" r="K2" t="s">
        <v>32</v>
      </c>
      <c s="2" r="L2" t="s">
        <v>84</v>
      </c>
    </row>
    <row r="3" spans="1:12">
      <c s="3" r="A3" t="s">
        <v>946</v>
      </c>
    </row>
    <row r="4" spans="1:12">
      <c s="4" r="A4" t="s">
        <v>947</v>
      </c>
      <c s="8" r="B4" t="n">
        <v>285991</v>
      </c>
      <c s="8" r="C4" t="n">
        <v>284214</v>
      </c>
      <c s="8" r="D4" t="n">
        <v>295007</v>
      </c>
      <c s="8" r="E4" t="n">
        <v>263561</v>
      </c>
      <c s="8" r="F4" t="n">
        <v>302480</v>
      </c>
      <c s="8" r="G4" t="n">
        <v>302128</v>
      </c>
      <c s="8" r="H4" t="n">
        <v>307549</v>
      </c>
      <c s="8" r="I4" t="n">
        <v>279364</v>
      </c>
      <c s="8" r="J4" t="n">
        <v>1128773</v>
      </c>
      <c s="8" r="K4" t="n">
        <v>1191521</v>
      </c>
      <c s="8" r="L4" t="n">
        <v>1033492</v>
      </c>
    </row>
    <row r="5" spans="1:12">
      <c s="4" r="A5" t="s">
        <v>958</v>
      </c>
    </row>
    <row r="6" spans="1:12">
      <c s="3" r="A6" t="s">
        <v>946</v>
      </c>
    </row>
    <row r="7" spans="1:12">
      <c s="4" r="A7" t="s">
        <v>947</v>
      </c>
      <c s="6" r="J7" t="n">
        <v>1087690</v>
      </c>
      <c s="6" r="K7" t="n">
        <v>1153154</v>
      </c>
      <c s="6" r="L7" t="n">
        <v>992511</v>
      </c>
    </row>
    <row r="8" spans="1:12">
      <c s="4" r="A8" t="s">
        <v>934</v>
      </c>
    </row>
    <row r="9" spans="1:12">
      <c s="3" r="A9" t="s">
        <v>946</v>
      </c>
    </row>
    <row r="10" spans="1:12">
      <c s="4" r="A10" t="s">
        <v>947</v>
      </c>
      <c s="6" r="J10" t="n">
        <v>27676</v>
      </c>
      <c s="6" r="K10" t="n">
        <v>24860</v>
      </c>
      <c s="6" r="L10" t="n">
        <v>23440</v>
      </c>
    </row>
    <row r="11" spans="1:12">
      <c s="4" r="A11" t="s">
        <v>959</v>
      </c>
    </row>
    <row r="12" spans="1:12">
      <c s="3" r="A12" t="s">
        <v>946</v>
      </c>
    </row>
    <row r="13" spans="1:12">
      <c s="4" r="A13" t="s">
        <v>947</v>
      </c>
      <c s="6" r="J13" t="n">
        <v>8577</v>
      </c>
      <c s="6" r="K13" t="n">
        <v>9786</v>
      </c>
      <c s="6" r="L13" t="n">
        <v>14029</v>
      </c>
    </row>
    <row r="14" spans="1:12">
      <c s="4" r="A14" t="s">
        <v>960</v>
      </c>
    </row>
    <row r="15" spans="1:12">
      <c s="3" r="A15" t="s">
        <v>946</v>
      </c>
    </row>
    <row r="16" spans="1:12">
      <c s="4" r="A16" t="s">
        <v>947</v>
      </c>
      <c s="6" r="J16" t="n">
        <v>1843</v>
      </c>
      <c s="6" r="K16" t="n">
        <v>2419</v>
      </c>
      <c s="6" r="L16" t="n">
        <v>2278</v>
      </c>
    </row>
    <row r="17" spans="1:12">
      <c s="4" r="A17" t="s">
        <v>961</v>
      </c>
    </row>
    <row r="18" spans="1:12">
      <c s="3" r="A18" t="s">
        <v>946</v>
      </c>
    </row>
    <row r="19" spans="1:12">
      <c s="4" r="A19" t="s">
        <v>947</v>
      </c>
      <c s="6" r="J19" t="n">
        <v>1837</v>
      </c>
    </row>
    <row r="20" spans="1:12">
      <c s="4" r="A20" t="s">
        <v>950</v>
      </c>
    </row>
    <row r="21" spans="1:12">
      <c s="3" r="A21" t="s">
        <v>946</v>
      </c>
    </row>
    <row r="22" spans="1:12">
      <c s="4" r="A22" t="s">
        <v>947</v>
      </c>
      <c s="8" r="J22" t="n">
        <v>1150</v>
      </c>
      <c s="8" r="K22" t="n">
        <v>1302</v>
      </c>
      <c s="8" r="L22" t="n">
        <v>12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2</v>
      </c>
      <c s="2" r="B1" t="s">
        <v>2</v>
      </c>
      <c s="2" r="C1" t="s">
        <v>32</v>
      </c>
    </row>
    <row r="2" spans="1:3">
      <c s="3" r="A2" t="s">
        <v>946</v>
      </c>
    </row>
    <row r="3" spans="1:3">
      <c s="4" r="A3" t="s">
        <v>963</v>
      </c>
      <c s="8" r="B3" t="n">
        <v>177189</v>
      </c>
      <c s="8" r="C3" t="n">
        <v>178069</v>
      </c>
    </row>
    <row r="4" spans="1:3">
      <c s="4" r="A4" t="s">
        <v>958</v>
      </c>
    </row>
    <row r="5" spans="1:3">
      <c s="3" r="A5" t="s">
        <v>946</v>
      </c>
    </row>
    <row r="6" spans="1:3">
      <c s="4" r="A6" t="s">
        <v>963</v>
      </c>
      <c s="6" r="B6" t="n">
        <v>173009</v>
      </c>
      <c s="6" r="C6" t="n">
        <v>172360</v>
      </c>
    </row>
    <row r="7" spans="1:3">
      <c s="4" r="A7" t="s">
        <v>934</v>
      </c>
    </row>
    <row r="8" spans="1:3">
      <c s="3" r="A8" t="s">
        <v>946</v>
      </c>
    </row>
    <row r="9" spans="1:3">
      <c s="4" r="A9" t="s">
        <v>963</v>
      </c>
      <c s="6" r="B9" t="n">
        <v>3674</v>
      </c>
      <c s="6" r="C9" t="n">
        <v>5671</v>
      </c>
    </row>
    <row r="10" spans="1:3">
      <c s="4" r="A10" t="s">
        <v>959</v>
      </c>
    </row>
    <row r="11" spans="1:3">
      <c s="3" r="A11" t="s">
        <v>946</v>
      </c>
    </row>
    <row r="12" spans="1:3">
      <c s="4" r="A12" t="s">
        <v>963</v>
      </c>
      <c s="6" r="B12" t="n">
        <v>500</v>
      </c>
      <c s="8" r="C12" t="n">
        <v>38</v>
      </c>
    </row>
    <row r="13" spans="1:3">
      <c s="4" r="A13" t="s">
        <v>961</v>
      </c>
    </row>
    <row r="14" spans="1:3">
      <c s="3" r="A14" t="s">
        <v>946</v>
      </c>
    </row>
    <row r="15" spans="1:3">
      <c s="4" r="A15" t="s">
        <v>963</v>
      </c>
      <c s="8" r="B15" t="n">
        <v>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s="1" r="A1" t="s">
        <v>964</v>
      </c>
      <c s="2" r="B1" t="s">
        <v>965</v>
      </c>
      <c s="2" r="C1" t="s">
        <v>2</v>
      </c>
      <c s="2" r="D1" t="s">
        <v>32</v>
      </c>
      <c s="2" r="E1" t="s">
        <v>84</v>
      </c>
    </row>
    <row r="2" spans="1:5">
      <c s="3" r="A2" t="s">
        <v>966</v>
      </c>
    </row>
    <row r="3" spans="1:5">
      <c s="4" r="A3" t="s">
        <v>967</v>
      </c>
      <c s="9" r="C3" t="n">
        <v>0.28</v>
      </c>
      <c s="9" r="D3" t="n">
        <v>0.28</v>
      </c>
      <c s="9" r="E3" t="n">
        <v>0.14</v>
      </c>
    </row>
    <row r="4" spans="1:5">
      <c s="4" r="A4" t="s">
        <v>968</v>
      </c>
    </row>
    <row r="5" spans="1:5">
      <c s="3" r="A5" t="s">
        <v>966</v>
      </c>
    </row>
    <row r="6" spans="1:5">
      <c s="4" r="A6" t="s">
        <v>969</v>
      </c>
      <c s="4" r="B6" t="s">
        <v>970</v>
      </c>
    </row>
    <row r="7" spans="1:5">
      <c s="4" r="A7" t="s">
        <v>967</v>
      </c>
      <c s="9" r="B7" t="n">
        <v>0.07000000000000001</v>
      </c>
    </row>
    <row r="8" spans="1:5">
      <c s="4" r="A8" t="s">
        <v>971</v>
      </c>
      <c s="4" r="B8" t="s">
        <v>972</v>
      </c>
    </row>
    <row r="9" spans="1:5">
      <c s="4" r="A9" t="s">
        <v>973</v>
      </c>
      <c s="4" r="B9" t="s">
        <v>9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har</vt:lpstr>
      <vt:lpstr>Consolidated Statements of Sha9</vt:lpstr>
      <vt:lpstr>Summary of Significant Accounti</vt:lpstr>
      <vt:lpstr>Business Combinations</vt:lpstr>
      <vt:lpstr>Accounts Receivable</vt:lpstr>
      <vt:lpstr>Property and Equipment</vt:lpstr>
      <vt:lpstr>Accrued Expenses and Other Curr</vt:lpstr>
      <vt:lpstr>Debt</vt:lpstr>
      <vt:lpstr>Fair Value Measurement and Disc</vt:lpstr>
      <vt:lpstr>Transactions with Affiliates</vt:lpstr>
      <vt:lpstr>Income Taxes</vt:lpstr>
      <vt:lpstr>Leases</vt:lpstr>
      <vt:lpstr>Comprehensive Income</vt:lpstr>
      <vt:lpstr>Retirement Plans</vt:lpstr>
      <vt:lpstr>Stock Based Compensation</vt:lpstr>
      <vt:lpstr>Commitments and Contingencies</vt:lpstr>
      <vt:lpstr>Earnings Per Share</vt:lpstr>
      <vt:lpstr>Quarterly Financial Data (unaud</vt:lpstr>
      <vt:lpstr>Segment Reporting</vt:lpstr>
      <vt:lpstr>Subsequent Events</vt:lpstr>
      <vt:lpstr>Summary of Significant Accoun28</vt:lpstr>
      <vt:lpstr>Summary of Significant Accoun29</vt:lpstr>
      <vt:lpstr>Business Combinations (Tables)</vt:lpstr>
      <vt:lpstr>Accounts Receivable (Tables)</vt:lpstr>
      <vt:lpstr>Property and Equipment (Tables)</vt:lpstr>
      <vt:lpstr>Accrued Expenses and Other Cu33</vt:lpstr>
      <vt:lpstr>Debt (Tables)</vt:lpstr>
      <vt:lpstr>Fair Value Measurement and Di35</vt:lpstr>
      <vt:lpstr>Transactions with Affiliates (T</vt:lpstr>
      <vt:lpstr>Income Taxes (Tables)</vt:lpstr>
      <vt:lpstr>Leases (Tables)</vt:lpstr>
      <vt:lpstr>Comprehensive Income (Tables)</vt:lpstr>
      <vt:lpstr>Stock Based Compensation (Table</vt:lpstr>
      <vt:lpstr>Quarterly Financial Data (una41</vt:lpstr>
      <vt:lpstr>Segment Reporting (Table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Business Combinations - Additio</vt:lpstr>
      <vt:lpstr>Business Combinations - Schedul</vt:lpstr>
      <vt:lpstr>Business Combinations - Sched53</vt:lpstr>
      <vt:lpstr>Accounts Receivable - Additiona</vt:lpstr>
      <vt:lpstr>Accounts Receivable - Summary o</vt:lpstr>
      <vt:lpstr>Property and Equipment - Schedu</vt:lpstr>
      <vt:lpstr>Accrued Expenses and Other Cu57</vt:lpstr>
      <vt:lpstr>Debt - Details of Debt (Detail)</vt:lpstr>
      <vt:lpstr>Debt - Details of Debt (Parenth</vt:lpstr>
      <vt:lpstr>Debt - December 2015 Debt Refin</vt:lpstr>
      <vt:lpstr>Debt - Revolving Credit Facilit</vt:lpstr>
      <vt:lpstr>Debt - Equipment Credit Agreeme</vt:lpstr>
      <vt:lpstr>Debt - Revolving Credit and Ter</vt:lpstr>
      <vt:lpstr>Debt - Loan and Financing Agree</vt:lpstr>
      <vt:lpstr>Debt - Comerica Syndicated Cred</vt:lpstr>
      <vt:lpstr>Debt - Equipment Credit Facilit</vt:lpstr>
      <vt:lpstr>Debt - Term Loan - Additional I</vt:lpstr>
      <vt:lpstr>Debt - Term Loan B - Additional</vt:lpstr>
      <vt:lpstr>Debt - UBS Secured Borrowing Fa</vt:lpstr>
      <vt:lpstr>Debt - Summary of Maturities of</vt:lpstr>
      <vt:lpstr>Fair Value Measurement and Di71</vt:lpstr>
      <vt:lpstr>Fair Value Measurement and Di72</vt:lpstr>
      <vt:lpstr>Transactions with Affiliates - </vt:lpstr>
      <vt:lpstr>Transactions with Affiliates 74</vt:lpstr>
      <vt:lpstr>Transactions with Affiliates 75</vt:lpstr>
      <vt:lpstr>Income Taxes - Summary of Incom</vt:lpstr>
      <vt:lpstr>Income Taxes - Provision for In</vt:lpstr>
      <vt:lpstr>Income Taxes - Deferred Income </vt:lpstr>
      <vt:lpstr>Income Taxes - Additional Infor</vt:lpstr>
      <vt:lpstr>Income Taxes - Income Tax Expen</vt:lpstr>
      <vt:lpstr>Income Taxes - Changes in Compa</vt:lpstr>
      <vt:lpstr>Leases - Schedule of Future Min</vt:lpstr>
      <vt:lpstr>Leases - Schedule of Future M83</vt:lpstr>
      <vt:lpstr>Leases - Additional Information</vt:lpstr>
      <vt:lpstr>Comprehensive Income - Componen</vt:lpstr>
      <vt:lpstr>Retirement Plans - Additional I</vt:lpstr>
      <vt:lpstr>Stock Based Compensation - Addi</vt:lpstr>
      <vt:lpstr>Stock Based Compensation - Summ</vt:lpstr>
      <vt:lpstr>Commitments and Contingencies -</vt:lpstr>
      <vt:lpstr>Earnings Per Share - Additional</vt:lpstr>
      <vt:lpstr>Quarterly Financial Data (Una91</vt:lpstr>
      <vt:lpstr>Segment Reporting - Additional </vt:lpstr>
      <vt:lpstr>Segment Reporting - Summary of </vt:lpstr>
      <vt:lpstr>Segment Reporting - Revenues fo</vt:lpstr>
      <vt:lpstr>Segment Reporting - Revenues At</vt:lpstr>
      <vt:lpstr>Segment Reporting - Net Long-L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4:00Z</dcterms:created>
  <dcterms:modified xmlns:dcterms="http://purl.org/dc/terms/" xmlns:xsi="http://www.w3.org/2001/XMLSchema-instance" xsi:type="dcterms:W3CDTF">2016-03-15T16:34:00Z</dcterms:modified>
  <dc:title xmlns:dc="http://purl.org/dc/elements/1.1/">Untitled</dc:title>
  <dc:description xmlns:dc="http://purl.org/dc/elements/1.1/"/>
  <dc:subject xmlns:dc="http://purl.org/dc/elements/1.1/"/>
  <cp:keywords/>
  <cp:category/>
</cp:coreProperties>
</file>